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Operations" sheetId="6" r:id="rId6"/>
    <s:sheet name="Significant and Critical Accoun" sheetId="7" r:id="rId7"/>
    <s:sheet name="Going Concern" sheetId="8" r:id="rId8"/>
    <s:sheet name="Property and Equipment" sheetId="9" r:id="rId9"/>
    <s:sheet name="Notes Payable" sheetId="10" r:id="rId10"/>
    <s:sheet name="Notes Payable - Related Party" sheetId="11" r:id="rId11"/>
    <s:sheet name="Loan from Officer" sheetId="12" r:id="rId12"/>
    <s:sheet name="Convertible Notes Payable" sheetId="13" r:id="rId13"/>
    <s:sheet name="Derivative Liabilities" sheetId="14" r:id="rId14"/>
    <s:sheet name="Stockholders' Deficit" sheetId="15" r:id="rId15"/>
    <s:sheet name="Commitments and Contingencies" sheetId="16" r:id="rId16"/>
    <s:sheet name="Concentrations" sheetId="17" r:id="rId17"/>
    <s:sheet name="Subsequent Events" sheetId="18" r:id="rId18"/>
    <s:sheet name="Significant and Critical Acco19" sheetId="19" r:id="rId19"/>
    <s:sheet name="Significant and Critical Acco20" sheetId="20" r:id="rId20"/>
    <s:sheet name="Property and Equipment (Tables)" sheetId="21" r:id="rId21"/>
    <s:sheet name="Notes Payable (Tables)" sheetId="22" r:id="rId22"/>
    <s:sheet name="Notes Payable - Related Party (" sheetId="23" r:id="rId23"/>
    <s:sheet name="Convertible Notes Payable (Tabl" sheetId="24" r:id="rId24"/>
    <s:sheet name="Derivative Liabilities (Tables)" sheetId="25" r:id="rId25"/>
    <s:sheet name="Stockholders' Deficit (Tables)" sheetId="26" r:id="rId26"/>
    <s:sheet name="Commitments and Contingencies (" sheetId="27" r:id="rId27"/>
    <s:sheet name="Concentrations (Tables)" sheetId="28" r:id="rId28"/>
    <s:sheet name="Significant and Critical Acco29" sheetId="29" r:id="rId29"/>
    <s:sheet name="Significant and Critical Acco30" sheetId="30" r:id="rId30"/>
    <s:sheet name="Significant and Critical Acco31" sheetId="31" r:id="rId31"/>
    <s:sheet name="Significant and Critical Acco32" sheetId="32" r:id="rId32"/>
    <s:sheet name="Significant and Critical Acco33" sheetId="33" r:id="rId33"/>
    <s:sheet name="Property and Equipment (Details" sheetId="34" r:id="rId34"/>
    <s:sheet name="Property and Equipment (Detai35" sheetId="35" r:id="rId35"/>
    <s:sheet name="Notes Payable (Details)" sheetId="36" r:id="rId36"/>
    <s:sheet name="Notes Payable (Details 1)" sheetId="37" r:id="rId37"/>
    <s:sheet name="Notes Payable (Details Textual)" sheetId="38" r:id="rId38"/>
    <s:sheet name="Notes Payable - Related Party39" sheetId="39" r:id="rId39"/>
    <s:sheet name="Notes Payable - Related Party40" sheetId="40" r:id="rId40"/>
    <s:sheet name="Notes Payable - Related Party41" sheetId="41" r:id="rId41"/>
    <s:sheet name="Notes Payable - Related Party42" sheetId="42" r:id="rId42"/>
    <s:sheet name="Loan from Officer (Details)" sheetId="43" r:id="rId43"/>
    <s:sheet name="Convertible Notes Payable (Deta" sheetId="44" r:id="rId44"/>
    <s:sheet name="Convertible Notes Payable (De45" sheetId="45" r:id="rId45"/>
    <s:sheet name="Convertible Notes Payable (De46" sheetId="46" r:id="rId46"/>
    <s:sheet name="Convertible Notes Payable (De47" sheetId="47" r:id="rId47"/>
    <s:sheet name="Derivative Liabilities (Details" sheetId="48" r:id="rId48"/>
    <s:sheet name="Derivative Liabilities (Detai49" sheetId="49" r:id="rId49"/>
    <s:sheet name="Derivative Liabilities (Detai50" sheetId="50" r:id="rId50"/>
    <s:sheet name="Derivative Liabilities (Detai51" sheetId="51" r:id="rId51"/>
    <s:sheet name="Stockholders' Deficit (Details)" sheetId="52" r:id="rId52"/>
    <s:sheet name="Stockholders' Deficit (Details " sheetId="53" r:id="rId53"/>
    <s:sheet name="Stockholders' Deficit (Detail54" sheetId="54" r:id="rId54"/>
    <s:sheet name="Stockholders' Deficit (Detail55" sheetId="55" r:id="rId55"/>
    <s:sheet name="Stockholders' Deficit (Detail56" sheetId="56" r:id="rId56"/>
    <s:sheet name="Stockholders' Deficit (Detail57" sheetId="57" r:id="rId57"/>
    <s:sheet name="Stockholders' Deficit (Detail58" sheetId="58" r:id="rId58"/>
    <s:sheet name="Commitments and Contingencies59" sheetId="59" r:id="rId59"/>
    <s:sheet name="Commitments and Contingencies60" sheetId="60" r:id="rId60"/>
    <s:sheet name="Commitments and Contingencies61" sheetId="61" r:id="rId61"/>
    <s:sheet name="Concentrations (Details)" sheetId="62" r:id="rId62"/>
    <s:sheet name="Concentrations (Details Textual" sheetId="63" r:id="rId63"/>
    <s:sheet name="Subsequent Events (Details Text" sheetId="64" r:id="rId64"/>
  </s:sheets>
  <s:definedNames/>
  <s:calcPr calcId="124519" calcMode="auto" fullCalcOnLoad="1"/>
</s:workbook>
</file>

<file path=xl/sharedStrings.xml><?xml version="1.0" encoding="utf-8"?>
<sst xmlns="http://schemas.openxmlformats.org/spreadsheetml/2006/main" uniqueCount="926">
  <si>
    <t>Document and Entity Information - shares</t>
  </si>
  <si>
    <t>9 Months Ended</t>
  </si>
  <si>
    <t>Jun. 30, 2015</t>
  </si>
  <si>
    <t>Aug. 24, 2015</t>
  </si>
  <si>
    <t>Document and Entity Information [Abstract]</t>
  </si>
  <si>
    <t>Entity Registrant Name</t>
  </si>
  <si>
    <t>UBL Interactive,Inc.</t>
  </si>
  <si>
    <t>Entity Central Index Key</t>
  </si>
  <si>
    <t>Amendment Flag</t>
  </si>
  <si>
    <t>false</t>
  </si>
  <si>
    <t>Current Fiscal Year End Date</t>
  </si>
  <si>
    <t>--09-30</t>
  </si>
  <si>
    <t>Document Type</t>
  </si>
  <si>
    <t>10-Q</t>
  </si>
  <si>
    <t>Document Period End Date</t>
  </si>
  <si>
    <t>Jun. 30,
		2015</t>
  </si>
  <si>
    <t>Document Fiscal Year Focus</t>
  </si>
  <si>
    <t>Document Fiscal Period Focus</t>
  </si>
  <si>
    <t>Q3</t>
  </si>
  <si>
    <t>Entity Filer Category</t>
  </si>
  <si>
    <t>Smaller Reporting Company</t>
  </si>
  <si>
    <t>Entity Common Stock, Shares Outstanding</t>
  </si>
  <si>
    <t>Consolidated Balance Sheets - USD ($)</t>
  </si>
  <si>
    <t>Sep. 30, 2014</t>
  </si>
  <si>
    <t>Current Assets</t>
  </si>
  <si>
    <t>Cash</t>
  </si>
  <si>
    <t>Accounts receivable, net of allowance for doubtful accounts of $103,370 and $222,256, respectively</t>
  </si>
  <si>
    <t>Prepaid expenses and other current assets</t>
  </si>
  <si>
    <t>Deferred costs</t>
  </si>
  <si>
    <t>Total Current Assets</t>
  </si>
  <si>
    <t>Property and Equipment, net</t>
  </si>
  <si>
    <t>Other Assets</t>
  </si>
  <si>
    <t>Intangible assets, net</t>
  </si>
  <si>
    <t>Security deposits</t>
  </si>
  <si>
    <t>Debt issue costs, net</t>
  </si>
  <si>
    <t>Total Other Assets</t>
  </si>
  <si>
    <t>Total Assets</t>
  </si>
  <si>
    <t>Current Liabilities:</t>
  </si>
  <si>
    <t>Accounts payable and accrued liabilities</t>
  </si>
  <si>
    <t>Deferred revenue</t>
  </si>
  <si>
    <t>Convertible notes payable, net of debt discount of $0 and $127,048, respectively</t>
  </si>
  <si>
    <t>Current portion of derivative liabilities</t>
  </si>
  <si>
    <t>Loan from officer (including accrued interest of $1,003)</t>
  </si>
  <si>
    <t>Notes payable - related party (including accrued interest of $18,288 and $1,825, respectively and net of debt discount of $0 and $45,521, respectively)</t>
  </si>
  <si>
    <t>Current maturities of notes payable, net of debt discount of $5,224 and $0, respectively</t>
  </si>
  <si>
    <t>Total Current Liabilities</t>
  </si>
  <si>
    <t>Long-Term Liabilities:</t>
  </si>
  <si>
    <t>Notes payable, net of current maturities</t>
  </si>
  <si>
    <t>Derivative liabilities, net of current portion</t>
  </si>
  <si>
    <t>Other liabilities</t>
  </si>
  <si>
    <t>Total Long-Term Liabilities</t>
  </si>
  <si>
    <t>Total Liabilities</t>
  </si>
  <si>
    <t>Commitments and Contingencies</t>
  </si>
  <si>
    <t>Stockholders' Deficit</t>
  </si>
  <si>
    <t>Preferred stock par value $0.01: 10,000,000 shares authorized; none issued or outstanding</t>
  </si>
  <si>
    <t>Common stock par value $0.01: 200,000,000 shares authorized; 37,023,104 and 34,623,089 shares issued and outstanding, respectively</t>
  </si>
  <si>
    <t>Additional paid in capital</t>
  </si>
  <si>
    <t>Accumulated deficit</t>
  </si>
  <si>
    <t>Total Stockholders' Deficit</t>
  </si>
  <si>
    <t>Total Liabilities and Stockholders' Deficit</t>
  </si>
  <si>
    <t>Consolidated Balance Sheets (Parentheticals) - USD ($)</t>
  </si>
  <si>
    <t>Statement of Financial Position [Abstract]</t>
  </si>
  <si>
    <t>Allowance for doubtful accounts</t>
  </si>
  <si>
    <t>Convertible notes payable, net of debt discount</t>
  </si>
  <si>
    <t>Accrued interest</t>
  </si>
  <si>
    <t>Related party notes payable , accrued interest</t>
  </si>
  <si>
    <t>Related party notes payable, net of debt discount</t>
  </si>
  <si>
    <t>Notes payable, net of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4</t>
  </si>
  <si>
    <t>Income Statement [Abstract]</t>
  </si>
  <si>
    <t>Revenues</t>
  </si>
  <si>
    <t>Cost of revenues</t>
  </si>
  <si>
    <t>Gross margin</t>
  </si>
  <si>
    <t>Operating expenses</t>
  </si>
  <si>
    <t>Compensation</t>
  </si>
  <si>
    <t>Consulting fees</t>
  </si>
  <si>
    <t>Professional fees</t>
  </si>
  <si>
    <t>Research and development</t>
  </si>
  <si>
    <t>Selling, general and administrative</t>
  </si>
  <si>
    <t>Total operating expenses</t>
  </si>
  <si>
    <t>Loss from operations</t>
  </si>
  <si>
    <t>Other income (expense)</t>
  </si>
  <si>
    <t>Interest expense</t>
  </si>
  <si>
    <t>Change in fair value of derivative liabilities</t>
  </si>
  <si>
    <t>Derivative expense</t>
  </si>
  <si>
    <t>Loss on extinguishment of debt</t>
  </si>
  <si>
    <t>Gain on settlement of liabilities</t>
  </si>
  <si>
    <t>Other income (expense), net</t>
  </si>
  <si>
    <t>Income (loss) before income tax provision</t>
  </si>
  <si>
    <t>Income tax provision</t>
  </si>
  <si>
    <t>Net income (loss)</t>
  </si>
  <si>
    <t>Earnings per common share - basic and diluted</t>
  </si>
  <si>
    <t>Weighted average common shares outstanding</t>
  </si>
  <si>
    <t>- Basic and diluted</t>
  </si>
  <si>
    <t>Consolidated Statements of Cash Flows - USD ($)</t>
  </si>
  <si>
    <t>Cash Flows From Operating Activities:</t>
  </si>
  <si>
    <t>Net loss</t>
  </si>
  <si>
    <t>Adjustments to reconcile net loss to net cash provided by (used in) operating activities</t>
  </si>
  <si>
    <t>Depreciation</t>
  </si>
  <si>
    <t>Amortization</t>
  </si>
  <si>
    <t>Bad debt expense (recovery)</t>
  </si>
  <si>
    <t>Stock based compensation</t>
  </si>
  <si>
    <t>Amortization of debt discount</t>
  </si>
  <si>
    <t>Amortization of debt issuance costs</t>
  </si>
  <si>
    <t>Non-cash interest expense</t>
  </si>
  <si>
    <t>Gain (loss) on settlement of liabilities</t>
  </si>
  <si>
    <t>Changes in operating assets and liabilities:</t>
  </si>
  <si>
    <t>Accounts receivable</t>
  </si>
  <si>
    <t>Accounts payable - related party</t>
  </si>
  <si>
    <t>Accrued interest - related party notes</t>
  </si>
  <si>
    <t>Accrued interest - officer loans</t>
  </si>
  <si>
    <t>Net Cash Provided by (Used in) Operating Activities</t>
  </si>
  <si>
    <t>Cash Flows From Investing Activities:</t>
  </si>
  <si>
    <t>Purchase of property and equipment</t>
  </si>
  <si>
    <t>Purchase of domain name</t>
  </si>
  <si>
    <t>Net Cash Used in Investing Activities</t>
  </si>
  <si>
    <t>Cash Flows From Financing Activities:</t>
  </si>
  <si>
    <t>Proceeds from notes payable</t>
  </si>
  <si>
    <t>Repayment of capital lease obligation</t>
  </si>
  <si>
    <t>Repayment of notes payable</t>
  </si>
  <si>
    <t>Debt issuance costs</t>
  </si>
  <si>
    <t>Proceeds from convertible notes</t>
  </si>
  <si>
    <t>Proceeds from officer loans</t>
  </si>
  <si>
    <t>Net Cash Provided by Financing Activities</t>
  </si>
  <si>
    <t>Net change in cash</t>
  </si>
  <si>
    <t>Cash at beginning of reporting period</t>
  </si>
  <si>
    <t>Cash at end of reporting period</t>
  </si>
  <si>
    <t>Supplemental disclosures of cash flow information:</t>
  </si>
  <si>
    <t>Interest paid</t>
  </si>
  <si>
    <t>Income tax paid</t>
  </si>
  <si>
    <t>Supplemental disclosure of non-cash investing and financing activities:</t>
  </si>
  <si>
    <t>Debt discount recorded on convertible debt and warrants accounted for as derivative liabilities</t>
  </si>
  <si>
    <t>Debt discount recorded on related party notes</t>
  </si>
  <si>
    <t>Debt discount recorded on notes payable</t>
  </si>
  <si>
    <t>Debt issuance costs recorded on notes payable</t>
  </si>
  <si>
    <t>Stock options exercised through settlement of liability</t>
  </si>
  <si>
    <t>Organization and Operations</t>
  </si>
  <si>
    <t>Organization and Operations [Abstract]</t>
  </si>
  <si>
    <t>Note 1 - Organization and Operations UBL Interactive, Inc. UBL Interactive, Inc. (“UBL” or the “Company”) was incorporated under the laws of the State of Delaware on September 30, 2009. The Company provides public identity services to businesses by managing their online profile information and distributing this information uniformly to search engines, directory publishers, social networks and mobile services.</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4 and notes thereto contained in the Company’s annual report on Form 10-K for the fiscal year ended September 30, 2014, as filed with the SEC on December 29, 2014. Fiscal Year-End The Company elected September 30 as its fiscal year-end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Sales returns and allowances:
(iv) Fair value of long-lived assets
(v) Valuation allowance for deferred tax assets
(vi) Estimates and assumptions used in valuation of derivative liability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UBL Europe, LLC (1) Delaware September 7, 2010 100%
Mongoose Technologies, Inc. (2) Delaware September 9,
2009 100%
(1) UBL Europe, LLC filed a Certificate of Cancellation on February 13, 2013.
(2) Currently inactive. The consolidated financial statements include all accounts of the Company and consolidated subsidiaries and/or entities as of reporting periods and for the reporting periods then ended. All inter-company balances and transactions have been eliminated.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deferred costs, accounts payable and accrued liabilities, and deferred revenue, approximate their fair values because of the short maturity of these instruments. The Company’s capital lease obligation, notes payable and convertible notes payable approximate the fair value of such instruments based upon management’s best estimate of interest rates that would be available to the Company for similar financial arrangements at June 30, 2015 and September 30, 2014. The Company’s Level 3 financial liabilities consist of derivative convertible notes and derivative warrants issued in connection with the Company’s convertible promissory notes (the "Note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binomial model. These models incorporate transaction details such as the Company’s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Financial Instruments The Company uses Level 3 of the fair value hierarchy to measure the fair value of the derivative liabilities and revalues its derivative convertible notes and derivative warrant liabilities at every reporting period and recognizes gains or losses in the consolidated statements of operations that are attributable to the change in the fair value of the derivative convertible notes and derivative warrant liabilitie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The Company minimizes its credit risk associated with cash by periodically evaluating the credit quality of its primary financial institution. The balance at times may exceed federally insured limi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If the financial condition of one or more of its customers unexpectedly deteriorates, resulting in their inability to make payments, or if the Company otherwise underestimates the losses it incurs as a result of its customers’ inability to pay, the Company could be required to increase its allowance for doubtful accounts which could materially adversely affect its operating results. The Company’s sales to certain customers consist of gross product sales reduced by expected future sales returns and allowances. To estimate sales returns and allowances, the Company analyzes historical returns and allowance activity to establish a baseline reserve level. The Company then evaluates whether there are any underlying product quality or other customer specific issues that require additional specific reserves above the baseline level. Because the reserve for sales returns and allowances is based on judgments and estimates of the management of the Company, its reserves may not be
adequate to cover actual sales returns and other allowances. If the Company’s reserves are not adequate, its net sales and accounts receivable could be materially adversely affected. Off-Balance-Sheet Credit Exposures 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 The Company does not have any off-balance-sheet credit exposure to its customers at June 30, 2015 and September 30, 2014.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and software 3-5
Equipment under capital
lease 3-5
Furniture and fixture 5-7
Leasehold improvement *
(*) Amortized on a straight-line basis over the term of the lease or the estimated useful lives, whichever is shorter. Upon sale or retirement of property and equipment, the related cost and accumulated depreciation are removed from the accounts and any gain or loss is reflected in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 Research and Development and Capitalized Software Development Costs for Internal Use The Company has adopted paragraph 350-40-15-2 of the FASB Accounting Standards Codification (“Paragraph 350-40-15-2”) for software developed for internal use. Paragraph 350-40-15-2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apitalized software development costs for internal use begins when the software is available for internal use and is amortized on a straight-line basis over software’s estimated useful life ranging from one to three years. Upon becoming fully amortized or being charged off as impaired, the related cost and accumulated amortization are removed from the accounts. Research and development costs incurred in the process of software development before establishment of technological feasibility is expensed as incurred. 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 Derivative Liability The Company evaluates its convertible debt, warrants or other contrac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marks to market the fair value of the remaining derivative convertible notes and derivative warrants at each balance sheet date and records the change in the fair value of the remaining derivatives as other income or expense in the consolidated statements of operations. The Company utilizes the Binomial model that values the liability of the derivatives. These models incorporate transaction details such as the Company’s stock price, contractual terms, maturity, risk free rates, as well as assumptions about future financings, volatility, and holder behavior as of the date of issuance and each balance sheet dat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from the point at which service is first provided over the life of the subscription period, typically one year. Appropriate allowances for returns and discounts are recorded concurrent with revenue recognition. Deferred Costs (Asset) Service arrangements with customers require certain significant up-front costs. The Company capitalizes the up-front costs associated with providing the services and amortizes those costs ratably over the same period that the revenue is recognized for the related up-front payment. Deferred Revenue (Liability) The Company receives non-refundable up-front payments for services. These payments are initially deferred and subsequently recognized over the subscription period, typically one year. Advertising The Company expenses advertising when incurred. Advertising expense was $47,345 and $19,687 for the reporting period ended June 30, 2015 and 2014, respectively.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June 30, 2015, a net loss and net cash used in operating activities for the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Abstract]</t>
  </si>
  <si>
    <t>Note 4 - Property and Equipment Property and equipment, stated at cost, less accumulated depreciation consisted of the following: Estimated Useful Life (Years) June 30, September 30, Computers and software 3-5 $ 82,307 $ 72,474 Equipment under capital lease 3-5 6,962 6,962 Furniture and equipment 5-7 25,664 22,228 Leasehold improvements * 7,425 7,425 122,358 109,089 Less accumulated depreciation and amortization (83,049 ) (66,057 ) $ 39,309 $ 43,032 * To be amortized over the term of the lease or its estimated useful life, whichever is shorter. (i) Impairment 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The Company completed the annual impairment test of property and equipment and determined that there was no impairment as the fair value of property and equipment, exceeded their carrying values at September 30, 2014. (ii) Depreciation and Amortization Expense Depreciation and amortization expense was $16,992 and $12,031 for the period ended June 30, 2015 and 2014, respectively.</t>
  </si>
  <si>
    <t>Notes Payable</t>
  </si>
  <si>
    <t>Notes Payable [Abstract]</t>
  </si>
  <si>
    <t xml:space="preserve">Note 5 - Notes Payable Short Term Note On December 5, 2014, the Company entered into a term loan agreement (the “Term Loan Agreement”) with Grace McLain Capital Advisors, LLC (the “Lender”) pursuant to which the Lender will lend the Company up to $600,000 in unsecured term loans in three tranches of $200,000 each (the “Loans”). Also on December 5, 2014, the Company received the first $200,000 tranche from the Lender under the Term Loan Agreement (the “Tranche A Term Loan”). At the Company’s option, under the Term Loan Agreement, the Lender will lend the Company a second $200,000 (the “Tranche B Term Loan”) and a third $200,000 (the “Tranche C Term Loan”). The Tranche A Term Loan was to be repaid in six consecutive monthly installments of principal and interest on the 15th day of each month commencing the month following execution of this Agreement and continuing until June 15, 2015 with the balance then owing under this Agreement being paid at that time. The Tranche B Term Loan would be repaid in consecutive monthly installments of interest only ($2,000 per month) beginning on the 30th day following the closing of that tranche and continuing until the sixth month following the closing of the tranche, with the entire principal amount and the balance of interest then owing under this tranche being paid at that time. The Tranche C Term Loan would be repaid in full, including principal and interest, on or before the 180th day following the closing of that tranche. The Tranche A Term Loan and Tranche B Term Loan carry interest at 12% per annum while the Tranche C Term Loan will carry interest at 14% per annum, with all interest amounts compounded annually. The Company may prepay any of the Loans in minimum increments of $100,000 and any such prepayments will include an additional premium of 3% of the prepayment amount, subject to certain exclusions. On the closing of the Tranche A Term Loan, the Company paid the Lender a 2% ($4,000) structuring fee and a 1% ($2,000) closing fee on the principal amount of the Tranche A Term Loan. The Lender will receive the same fees in the same amounts on the Tranche B Term Loan and the Tranche C Term Loan if the Company exercises its option to close one or both of those additional loans. The Company has also agreed to reimburse the Lender for its out of pocket costs related to the Loans (including reasonable legal fees, due diligence and other costs) up to a maximum of $7,500 and the Company has given the Lender a deposit of $6,500 against these reimbursable expenses. In connection with the Tranche A Term Loan, the Company issued to the Lender a detachable and transferable warrant (the “Term Loan A Warrant”) to purchase that number of shares of its common stock equal to 1.5% of the Company’s total issued and outstanding shares of common stock on a non-fully diluted basis (but including the issuance of the equity underlying the Term Loan A Warrant) calculated as of the date of closing of the Tranche A Term Loan. Similarly, with respect to the Tranche B Term Loan the Company would be required to issue to the Lender a warrant to purchase an additional 1.5% of the Company’s common stock issued and outstanding as of the closing of that tranche and, with respect to the Tranche C Term Loan, a warrant for an additional 1% of the Company’s issued and outstanding stock. Each of these warrants will have an exercise price of $0.15 per share and will expire two years following the date of issuance. In connection with the Tranche A Term Loan made to the Company by the Lender, the Company issued to the Lender a Tranche A Warrant exercisable for 527,493 shares of the Company’s common stock. The fair value of the warrants issued was recorded as a debt discount of $7,564 and shall be amortized over the life of the debt to interest expense. The Company recorded $12,545 interest expense on the Tranche A Term Loan during the period ended June 30, 2015. On June 15, 2015, the Company received $25,000 on the Tranche B Term Loan and used the proceeds to pay down $25,000 of principal of the Tranche A Term Loan. In connection with the Tranche B Term Loan made to the Company by the Lender, the Company accrued a liability for the warrants to be issued which was recorded as a debt discount of $5,696 and shall be amortized over the life of the debt to interest expense. The Company recorded $605 interest expense on the Tranche B Term Loan during the period ended June 30, 2015. On July 21, 2015, the Company entered into an amendment agreement with the Lender pursuant to which the Lender extended
the maturity date
of the
Tranche A Term Loan to August 15, 2015 and required the Company to issue to the Lender in conjunction with the Tranche B Term Loan a warrant to purchase an additional 2.5% (1.5% per the original terms), of the Company’s common stock issued and outstanding calculated as of the closing date of the remaining funds under the Tranche B Term Loan. Each of these warrants will have an exercise price of $0.15 per share and will expire two years following the date of issuance. In accordance with ASC 470-50-40-10, since the present value of the cash flows under the new debt instrument was not at least ten percent different from the present value of the remaining cash flows under the terms of the original debt instrument, the Company accounted for the amendment to the Tranche A Term Loan as a debt modification. Accordingly, the Company recorded a debt discount in the consolidated balance sheet. As of August 15, 2015, the Company is not compliant with the repayment terms of the Tranche A Term Loan and is in default. As of that date, the outstanding principal balance on the Tranche A Term Loan was $75,000. The Company intends to request that the maturity date be further extended, however, there can be no assurance that a further extension will be granted. SBA Loan - Default and Contingent Liability Prior to September 2010, the Company issued a note with the principal in the amount of $386,300 to the United States Small Business Administration ("SBA") with the following terms and conditions: ● Maturing in January 2036; ● Interest at 4% per annum; ● Monthly principal and interest payment of $1,944 Default and Potential Violation The Company has been in violation of certain covenants contained in this note since 2011. The circumstances that potentially led to these violations have not been cured. The Company does not believe it is probable that the loan will be called by the SBA, and has not received any notices from the SBA of its intent to call the loan. Debt under these obligations is as follows: June 30, September 30, Notes payable $ 421,905 $ 328,380 Less: Debt discount (5,224 ) - Notes payable, net 416,681 328,380 Less: Current maturities (106,349 ) (10,387 ) Notes payable, net of Current maturities and debt discount $ 310,332 $ 317,993 Debt Discount - Notes Payable The debt discounts recorded in 2014 and 2015 pertain to the warrants issued with the Tranche A and Tranche B Term loans. The following is a summary of the Company’s debt discount - notes payable: June 30, September 30, Debt discount - notes payable $ 13,260 $ - Amortization of debt discount - notes payable (8,036 ) - Debt discount - notes payable - net $ 5,224 $ - </t>
  </si>
  <si>
    <t>Notes Payable - Related Party</t>
  </si>
  <si>
    <t>Notes Payable - Related Party [Abstract]</t>
  </si>
  <si>
    <t xml:space="preserve">Note 6 - Notes Payable - Related Party
Related Parties Relationship
The Edmonds-Jaques Family Trust dated 06/13/2003 An entity of which the Chief Financial Officer and member of the board of directors of the Company is a trustee.
Radeon, LLC An entity owned and controlled by a significant stockholder and the President and the Chief Revenue Officer of the Company. Debt Offering (A) In August 2014, the Company issued an unsecured promissory note with the principal in the amount of $100,000 to Radeon, LLC with the following terms and conditions:
● Maturing October 30, 2014;
● Interest rate at 6% per annum, with interest payable on maturity;
● Default interest rate is 18% per annum; and
● Three (3) year warrants to purchase 500,000 shares of common stock, with an exercise price of $0.15 per share. The fair value of the warrants issued with the note was recorded as a debt discount of $30,400 and amortized over the life of the debt to interest expense. The Company recorded $15,284 interest expense on the note during the period ended June 30, 2015. As of June 30, 2015, the Company is reflecting a liability of $106,490 which includes $6,490 accrued interest. On December 24, 2014 the maturity date of the note was extended from October 30, 2014 to February 28, 2015. As consideration for the extension, the Company agreed to pay the note holder $1,000, to be paid at the extended maturity date of the note. The $1,000 was recorded as a debt discount and amortized over the remaining life of the debt to interest expense. In May 2015, the note was extended to June 30, 2015 and in August 2015 further extended to September 30, 2015. Debt Offering (B) In August 2014, the Company issued an unsecured promissory note with the principal in the amount of $100,000 to the Edmonds-Jaques Family Trust dated 06/13/03 with the following terms and conditions:
● Maturing October 14, 2014;
● Interest rate at 6% per annum, with interest payable on maturity;
● Default interest rate is 18% per annum; and
● Three (3) year warrants to purchase 500,000 shares of common stock, with an exercise price of $0.15 per share. The fair value of the warrants issued with the note was recorded as a debt discount of $28,065 and amortized over the life of the debt to interest expense. The Company recorded $11,469 interest expense on the note during the period ended June 30, 2015. As of June 30, 2015, the Company is reflecting a liability of $106,277 which includes $6,277 accrued interest. On December 22, 2014 the maturity date of the note was extended from October 14, 2014 to February 28, 2015. As consideration for the extension, the Company agreed to pay the note holder $1,000, to be paid at the extended maturity date of the note. The $1,000 was recorded as a debt discount and amortized over the remaining life of the debt to interest expense. In May 2015, the note was extended to June 30, 2015 and in August 2015 further extended to September 30, 2015. Debt Offering (C) In August 2014, the Company issued an unsecured promissory note with the principal in the amount of $100,000 to Radeon, LLC with the following terms and conditions:
● Maturing December 30, 2014;
● Interest rate at 6% per annum, with interest payable on maturity;
● Default interest rate is 18% per annum; and
● Three (3) year warrants to purchase 500,000 shares of common stock, with an exercise price of $0.15 per share. The fair value of the warrants issued with the note was recorded as a debt discount of $30,405 and amortized over the life of the debt to interest expense. The Company recorded $35,231 interest expense on the note during the period ended June 30, 2015. As of June 30, 2015, the Company is reflecting a liability of $105,521 which includes $5,521 accrued interest. On December 22, 2014 the maturity date of the note was extended from December 30, 2014 to February 28, 2015. As consideration for the extension, the Company agreed to pay the note holder $1,000, to be paid at the extended maturity date of the note. The $1,000 was recorded as a debt discount and amortized over the remaining life of the debt to interest expense. In May 2015, the note was extended to June 30, 2015 and in August 2015 further extended to September 30, 2015. Notes payable - related party and accrued interest consisted of the following:
June 30, September 30, 2014
Notes payable - related party including accrued interest $ 318,288 $ 301,825
Discount on related party notes - (45,521 )
Notes payable - related party, net $ 318,288 $ 256,304 Debt Discount - Related party notes The debt discounts recorded in 2014 pertain to the warrants issued with the related party notes and certain note amendments. The following is a summary of the Company’s debt discount - related party notes:
June 30, September 30, 2014
Debt discount - related party notes $ 91,870 $ 88,870
Amortization of debt discount - related party notes (91,870 ) (43,349 )
Debt discount - related party notes - net $ - $ 45,521 </t>
  </si>
  <si>
    <t>Loan from Officer</t>
  </si>
  <si>
    <t>Loan from Officer [Abstract]</t>
  </si>
  <si>
    <t>Note 7 - Loan from Officer During the nine months ended June 30, 2015, the Company’s officer made loans to the Company in the aggregate of $187,430 for working capital purposes. The Company is recording interest on the loan at a rate of 6% per annum. The loan is unsecured and is due on demand. As of June 30, 2015 the Company is reflecting a liability of $188,433, .</t>
  </si>
  <si>
    <t>Convertible Notes Payable</t>
  </si>
  <si>
    <t>Convertible Notes Payable [Abstract]</t>
  </si>
  <si>
    <t xml:space="preserve">Note 8 - Convertible Notes Payable Debt Offering (A) On May 3, 2011, June 13, 2011 and August 1, 2011, the Company sold three (3) $25,000 notes or $75,000 in aggregate of unsecured, subordinated convertible notes (the "Notes") with the following terms and conditions:
● Maturity dates ranging from October 1, 2011 to December 31, 2015 as amended (see below);
● Interest rate at 10% per annum, with interest payable at maturity;
● Convertible (see further description below); and
● Subordinate to any senior debt, mezzanine debt, secured debt, or other creditors having priority by law or agreement of the Company as may be incurred by the Company prior to maturity. Conversion Feature - Convertible Notes In the event the Company consummates, prior to the maturity date of the Notes, an equity financing pursuant to which it sells shares of its common stock with the aggregate gross proceeds of not less than $5 million (a “Qualified Financing”), then the note holder has the right to either (i) exercise the option to call the notes due, whereby the Company shall repay the balance of the notes, including the unpaid principal and all accrued interest; or (ii) exercise the conversion option of converting all of the amounts due from the Company for additional shares. The conversion price shall be the lesser of (i) an amount equal to ninety percent (90%) of the then offering price of such additional shares, or (ii) $0.15 per share. If the Company does not engage in a Qualified Financing
on or prior to the maturity date of the Notes, the holder of the note may exercise the option of converting the Notes, including all principal and accrued interest, into shares of the Company's common stock at a conversion price of $0.15 per share. If the option is not exercised on the maturity date the conversion option will cease to exist. Because these conversion features are variable, management has concluded that the features cannot be indexed solely to the Company’s own stock and therefore are precluded from equity classification. As a result, the features must be accounted for as derivative liabilities. During the fiscal year ended September 30, 2012, two (2) note holders converted notes and related accrued interest of $52,774 at $0.15 per share into 351,827 shares of common stock. On December 22, 2014, the remaining note holder, having a note in the principal amount of $25,000, signed a note amendment extending the maturity date of the note. The maturity of the note was extended to December 31, 2015 or the closing of an equity investment where the Company receives net proceeds of more than $500,000, whichever is earlier. Derivative Warrants Each of the three (3) note holders received a warrant to purchase shares of the Company's common stock equal to 30% of the principal amount of their note (e.g., a warrant to purchase 7,500 shares for each $25,000 invested). These warrants are exercisable at $0.75 per share expiring three (3) years from the date of issuance, i.e. May 3, 2014, June 13, 2014 and August 1, 2014, respectively. Management has concluded that the above conversion features cannot be indexed solely to the Company’s own stock and therefore are precluded from equity classification. The warrants have a maturity date
subsequent to the maturity date of the Notes and the warrants are not otherwise excluded from liability treatment. As a result, the warrants must be accounted for as derivative liabilities. Extinguishment Accounting In order for the conversion feature to be consistent for all note holders, on August 3, 2011, in accordance with a note Modification and Amendment Agreement, one note holder’s conversion price relating to the initial issuance was modified from an amount equal to ninety percent (90%) of the then offering price of such additional shares (future issuances) to the lesser of (i) an amount equal to ninety percent (90%) of the then offering price of such additional shares, or (ii) $0.15 per share.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34,390, for the fiscal year ended September 30, 2011. On June 1, 2012, one note holder signed a note amendment extending the maturity date of the note to March 1, 2013,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8,667, for the fiscal year ended September 30, 2012. On March 1, 2013, one (1) note holder signed a note amendment further extending the maturity date of the note to December 31, 2013, or the closing of an equity investment where the Company receives net proceeds of more than $500,000, whichever is earlier.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25,667, for the year ended September 30, 2013. On February 10, 2014, one (1) note holder signed a note amendment further extending the maturity date of the note to December 31, 2014, or the closing of an equity investment where the Company receives net proceeds of more than $500,000, whichever is earlier.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2,166, for the fiscal year ended September 30, 2014. On December 22, 2014, one (1) note holder signed a note amendment further extending the maturity date of the note to December 31, 2015, or the closing of an equity investment where the Company receives net proceeds of more than $500,000, whichever is earlier. This modification was not considered a substantial modification of terms. The Company accounted for the modification by comparing the fair value of the conversion feature on the date of modification to the as-modified note to the fair value of the existing note. The increase in fair value of the conversion feature to the as-modified note was recorded in earnings on the date of the modification. Debt Offering (B) On January 31, 2012, the Company sold two (2) $130,000 notes or $260,000 in aggregate of secured, subordinated convertible notes (the "Notes") with the following terms and conditions:
● Maturing on June 25, 2015 as amended (see below);
● Interest rate at 5% per annum, with interest payable semi-annually;
● Default interest rate is 10% per annum;
● Convertible to common shares at $0.10 per share (see discussion of ratchet feature below);
● Three (3) year warrants to purchase 780,000 shares of common stock, with an exercise price of $0.15 per share; and
● Secured by all assets of the Company. On November 13, 2012 the maturity date of these notes was extended from January 31, 2013 to January 31, 2014. As consideration for the extension, the Company issued the Note holders 307,500 warrants, with an exercise price of $0.15 per share. On July 19, 2013 the maturity date of these notes was further extended from January 31, 2014 to January 31, 2015. As consideration for the extension, the Company issued the Note holders 300,000 warrants, with an exercise price of $0.15 per share. (See “ Amendments to the Convertible Notes Payable (F)” below.) On February 11, 2015, due to default, the Company received demand notices from the Lender in accordance with Section 7.2 of the Subscription Agreements for mandatory redemption payments on the notes. In accordance with the Provisions of Section 7.2 of the Subscription Agreements, the Lender demanded repayment of the notes calculated at 120% of the principal amount of the notes, assuming no other defaults apply, plus accrued but unpaid interest. On March 27, 2015 the maturity date of these notes was further extended from January 31, 2015 to June 25, 2015. (See “ Amendments to the Convertible Notes Payable (G)” below.) As of June 25, 2015, the Company is not compliant with the repayment terms of the notes and is in default. The Company intends to request that the maturity date of these notes be further extended, however, there can be no assurance that a further extension will be granted. Conversion Feature - Convertible Notes 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 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 (See “ Amendments to the Convertible Notes Payable (F and G)” below regarding amendments to conversion feature.) Derivative Warrants Each of the two (2) note holders received warrants to purchase 390,000 shares of the Company's common stock. These warrants are exercisable at $0.15 per share. The warrants expire three (3) years from the date of issuance. In the event the Company issues any common stock prior to expiration date of the warrants, for a per share price that is less than the purchase price of the warrants, the warrant price shall be reduced to the lower per share price. 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 Extinguishment Accounting On November 13, 2012, the note holders signed a note amendment extending the maturity date of the note to January 31, 2014,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51,610, for the fiscal year ended September 30, 2013. On July 19, 2013, the note holders signed a second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24,800, for the fiscal year ended September 30, 2013. On March 27, 2015, the note holders signed a note amendment extending the maturity date of the Notes to June 25, 2015, waived the prohibition against prepayment of the Notes and also agreed to suspend their rights to convert any outstanding portions of the Notes through June 25, 2015. This was considered a substantial modification of terms and the Company applied extinguishment accounting. (See “ Amendments to the Convertible Notes Payable (G)” below regarding extinguishment accounting.) As of June 25, 2015, the Company is not compliant with the repayment terms of the notes and is in default. As a result of the default, the notes revert back to the original terms, reinstating the noteholders conversion option. This was considered a substantial modification of terms and the Company applied extinguishment accounting. (See “ Default on Convertible Notes Payable (H)” below regarding extinguishment accounting.) Debt Offering (C) On November 19, 2012, the Company sold two (2) $102,500 notes or $205,000 in aggregate of secured, subordinated convertible notes (the "Notes") with the following terms and conditions:
● Maturing on June 25, 2015 as amended (see below);
● Interest rate at 5% per annum, with interest payable semi-annually;
● Default interest rate is 10% per annum;
● Convertible to common shares at $0.10 per share (see discussion of ratchet feature below);
● Three (3) year warrants to purchase 615,000 shares of common stock, with an exercise price of $0.15 per share; and
● Secured by all assets of the Company. On July 19, 2013 the maturity date of these notes was extended from January 31, 2014 to January 31, 2015. As consideration for the extension, the Company issued the Note holders 300,000 warrants, with an exercise price of $0.15 per share. (See “ Amendments to the Convertible Notes Payable (F)” below.) On February 11, 2015, due to default, the Company received demand notices from the Lender in accordance with Section 7.2 of the Subscription Agreements for mandatory redemption payments on the notes. In accordance with the Provisions of Section 7.2 of the Subscription Agreements, the Lender demanded repayment of the notes calculated at 120% of the principal amount of the notes, assuming no other defaults apply, plus accrued but unpaid interest. On March 27, 2015 the maturity date of these notes was further extended from January 31, 2015 to June 25, 2015. (See “ Amendments to the Convertible Notes Payable (G)” below.) As of June 25, 2015, the Company is not compliant with the repayment terms of the notes and is in default. The Company intends to request that the maturity date of these notes be further extended, however, there can be no assurance that a further extension will be granted. Conversion Feature - Convertible Notes 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 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 (See “ Amendments to the Convertible Notes Payable (F and G)” below regarding amendments to conversion feature.) Derivative Warrants Each of the two (2) note holders received warrants to purchase 307,500 shares of the Company's common stock. These warrants are exercisable at $0.15 per share. The warrants expire three years from the date of issuance. In the event the Company issues any common stock prior to expiration date of the warrants, for a per share price that is less than the purchase price of the warrants, the warrant price shall be reduced to the lower per share price. 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 Extinguishment Accounting On July 19, 2013, the note holders signed a note amendment extending the maturity date of the note to January 31,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89,668, for the fiscal year ended September 30, 2013. On March 27, 2015, the note holders signed a note amendment extending the maturity date of the Notes to June 25, 2015, waived the prohibition against prepayment of the Notes and also agreed to suspend their rights to convert any outstanding portions of the Notes through June 25, 2015. This was considered a substantial modification of terms and the Company applied extinguishment accounting. (See “ Amendments to the Convertible Notes Payable (G)” below regarding extinguishment accounting.) As of June 25, 2015, the Company is not compliant with the repayment terms of the notes and is in default. As a result of the default, the notes revert back to the original terms, reinstating the noteholders conversion option. This was considered a substantial modification of terms and the Company applied extinguishment accounting. (See “ Default on Convertible Notes Payable (H)” below regarding extinguishment accounting.) Debt Offering (D) On July 19, 2013, the Company sold $250,000 in aggregate of secured, subordinated convertible notes (the "Notes") to three (3) note holders with the following terms and conditions:
● Maturing on June 25, 2015, as amended (see below);
● Interest rate at 5% per annum, with interest payable semi-annually;
● Default interest rate is 10% per annum;
● Convertible to common shares at $0.10 per share (see discussion of ratchet feature below);
● Three (3) year warrants to purchase 750,000 shares of common stock, with an exercise price of $0.15 per share; and
● Secured by all assets of the Company. On February 11, 2015, due to default, the Company received demand notices from the Lender in accordance with Section 7.2 of the Subscription Agreements for mandatory redemption payments on the notes. In accordance with the Provisions of Section 7.2 of the Subscription Agreements, the Lender demanded repayment of the notes calculated at 120% of the principal amount of the notes, assuming no other defaults apply, plus accrued but unpaid interest. On March 27, 2015 the maturity date of these notes was extended from January 31, 2015 to June 25, 2015. (See “ Amendments to the Convertible Notes Payable (F and G)” below.) As of June 25, 2015, the Company is not compliant with the repayment terms of the notes and is in default. The Company intends to request that the maturity date of these notes be further extended, however, there can be no assurance that a further extension will be granted. Conversion Feature - Convertible Notes 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 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 (See “ Amendments to the Convertible Notes Payable (F and G)” below regarding amendments to conversion feature.) Derivative Warrants Two (2) note holders received warrants to purchase 300,000 shares of the Company's common stock and one (1) note holder received warrants to purchase 150,000 shares of the Company's common stock. These warrants are exercisable at $0.15 per share. The warrants expire three years from the date of issuance. In the event the Company issues any common stock prior to expiration date of the warrants, for a per share price that is less than the purchase price of the warrants, the warrant price shall be reduced to the lower per share price. 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 Extinguishment Accounting On March 27, 2015, the note holders signed a note amendment extending the maturity date of the Notes to June 25, 2015, waived the prohibition against prepayment of the Notes and also agreed to suspend their rights to convert any outstanding portions of the Notes through June 25, 2015. This was considered a substantial modification of terms and the Company applied extinguishment accounting. (See “ Amendments to the Convertible Notes Payable (G)” below
regarding extinguishment accounting.) As of June 25, 2015, the Company is not compliant with the repayment terms of the notes and is in default. As a result of the default, the notes revert back to the original terms, reinstating the noteholders conversion option. This was considered a substantial modification of terms and the Company applied extinguishment accounting. (See “ Default on Convertible Notes Payable (H)” below regarding extinguishment accounting.) Debt Offering (E) On October 18, 2013, the Company sold $280,000 in aggregate of secured, subordinated convertible notes (the "Notes") to three (3) note holders with the following terms and conditions:
● Maturing on June 25, 2015, as amended (see below);
● Interest rate at 5% per annum, with interest payable semi-annually;
● Default interest rate is 10% per annum;
● Convertible to common shares at $0.10 per share (see discussion of ratchet feature below);
● Three (3) year warrants to purchase 1,400,000 shares of common stock, with an exercise price of $0.15 per share; and
● Secured by all assets of the Company. On February 11, 2015, due to default, the Company received demand notices from the Lender in accordance with Section 7.2 of the Subscription Agreements for mandatory redemption payments on the notes. In
accordance with the Provisions of Section 7.2 of the Subscription Agreements, the Lender demanded repayment of the notes calculated at 120% of the principal amount of the notes, assuming no other defaults apply, plus accrued but unpaid interest. On March 27, 2015 the maturity date of these notes was extended from January 31, 2015 to June 25, 2015. (See “ Amendments to the Convertible Notes Payable (G)” below.) As of June 25, 2015, the Company is not compliant with the repayment terms of the notes and is in default. The Company intends to request that the maturity date of these notes be further extended, however, there can be no assurance that a further extension will be granted. Conversion Feature - Convertible Notes The holder has the right from and after the date of the issuance of the Notes and then at any time until the Notes are fully paid, to convert any outstanding and unpaid principal and accrued unpaid interest at a conversion price of $0.10 per share. In the event the Company issues any common stock prior to the complete conversion or payment of the Notes, for a per share price that is less than the conversion price, the conversion price of the Notes shall be reduced to the lower per share price. Because these notes contain price protection features (ratchet provision), management has concluded that the features cannot be indexed solely to the company’s own stock and therefore are precluded from equity classification. As a result, the features must be accounted for as derivative liabilities. (See “ Amendments to the Convertible Notes Payable (F and G)” below regarding amendments to conversion feature.) Derivative Warrants One (1) note holder received warrants to purchase 650,000 shares of the Company's common stock, one (1) note holder received warrants to purchase 500,000 shares of the Company's common stock, ,and one (1) note holder received warrants to purchase 250,000 shares of the Company's common stock. These warrants are exercisable at $0.15 per share. The warrants expire three years from the date of issuance. In the event the Company issues any common stock prior to expiration date of the warrants, for a per share price that is less than the purchase price of the warrants, the warrant price shall be reduced to the lower per share price. Because these warrants contain price protection features (ratchet provision), management has concluded that the features cannot be indexed solely to the company’s own stock and therefore are precluded from equity classification. As a result, the features must be accounted for as derivative liabilities. Extinguishment Accounting On March 27, 2015, the note holders signed a note amendment extending the maturity date of the Notes to June 25, 2015, waived the prohibition against prepayment of the Notes and also agreed to suspend their rights to convert any outstanding portions of the Notes through June 25, 2015. This was considered a substantial modification of terms and the Company applied extinguishment accounting. (See “ Amendments to the Convertible Notes Payable (G)” below regarding extinguishment accounting.) As of June 25, 2015, the Company is not compliant with the repayment terms of the notes and is in default. As a result of the default, the notes revert back to the original terms, reinstating the noteholders conversion option. This was considered a substantial modification of terms and the Company applied extinguishment accounting. (See “ Default on Convertible Notes Payable (H)” below regarding extinguishment accounting.) Amendments to the Convertible Notes Payable (F) During November 2014 the Company entered into loan modification agreements with certain convertible note holders (the “Lenders”) (Debt offerings “B through E” above). Each of the Lenders agreed to certain modifications to the terms of the notes as outlined below:
● The Company may prepay the notes at any time, provided that the notes are paid off at one time, in full, on or before December 31, 2014, at 105% of the amount owed on the notes;
● Conversion rights of the notes are suspended through and including December 31, 2014; and
● In consideration of the Lenders’ entry into the loan modifications, the Company agreed to issue to each of the Lenders warrants to purchase shares of the Company’s common stock in cash. The number of warrant shares which may be issued to the Lenders and the exercise price thereof shall be determined by reference to one or more public or private offerings of the Company’s securities expected to be completed in 2015. Derivative Warrants Due to the fact that these warrants convert at a variable amount and contain price protection features, they are subject to derivative liability treatment. The Company has applied ASC No. 815, due to the potential for settlement in a variable quantity of shares and contain price protection features. The warrants have been measured at fair value using a binomial model at period end with gains and losses from the change in fair value of derivative liabilities recognized on the statements of operations. The warrants, when issued, gave rise to a derivative liability of $113,430 of which was expensed immediately. Amendments to the Convertible Notes Payable (G) On March 27, 2015, the Company entered into a Fifth Amendment (the “Fifth Amendment”) to certain transaction documents (the “Purchase Agreements”) pursuant to which three investors (the “Lenders”) had lent funds to the Company in exchange for secured convertible promissory notes (the “Notes”) and warrants (Debt offerings “B through E” above). Pursuant to the terms of the Fifth Amendment, the Lenders agreed to extend the maturity dates on the Notes from January 31, 2015 to June 25, 2015 and waive the prohibition against prepayment of the Notes. The Lenders also agreed to suspend their rights to convert any outstanding portions of the Notes through June 25, 2015. The Company could not guarantee, however, that it would be able to prepay the Notes by June 25, 2015. As consideration for the Fifth Amendment, the Company agreed to issue 500,000 shares of the Company’s common stock in the aggregate to the Lenders on a pro rata basis. The Company also acknowledged and confirmed that, pursuant to Section 7.2 of the Purchase Agreements, the principal amount of each of the Notes would be increased by 20% of the original principal amount to reflect an increase with respect to a Mandatory Redemption Payment (as defined in the Purchase Agreements). The Company issued the Noteholders an aggregate of 500,000 shares of common stock on April 6, 2015 as per the terms of the Fifth Amendment. Extinguishment Accounting On March 27, 2015, the Lenders signed a note amendment extending the maturity date of the Notes to June 25, 2015, waived the prohibition against prepayment of the Notes and also agreed to suspend their rights to convert any outstanding portions of the Notes through June 25, 2015.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40,550, for the period ended June 30, 2015. Default on Convertible Notes Payable (H) As of June 25, 2015, the Company is not compliant with the repayment terms of certain notes and is in default. The Company intends to request that the maturity date of these notes be further extended, however, there can be no assurance that a further extension will be granted. Extinguishment Accounting As a result of the default, the notes revert back to the original terms, reinstating the noteholders conversion option. This was considered a substantial modification of terms and the Company applied extinguishment accounting. The Company compared the fair value of the note on the date of modification to the as-modified note. Because the fair value of the as-modified note was 10% greater than the fair value of the existing note, the Company applied extinguishment accounting, resulting in a loss on extinguishment of debt of $199,000, for the period ended June 30, 2015. Convertible notes payable consisted of the following:
June 30, September 30,
Convertible notes payable $ 1,219,000 $ 1,020,000
Discount on convertible notes - (127,048 )
Convertible notes payable, net $ 1,219,000 $ 892,952 Debt Discount Convertible Notes The debt discounts recorded pertain to the derivative liability classification of the embedded conversion option and warrants and debt modifications. The following is a summary of the Company’s debt discount - convertible notes:
June 30, September 30,
Debt discount - convertible notes $ 900,655 $ 898,322
Amortization of debt discount - convertible notes (900,655 ) (771,274 )
Debt discount - convertible notes - net $ - $ 127,048 </t>
  </si>
  <si>
    <t>Derivative Liabilities</t>
  </si>
  <si>
    <t>Derivative Liabilities [Abstract]</t>
  </si>
  <si>
    <t xml:space="preserve">Note 9 - Derivative Liabilities The Company identified derivative liabilities associated with the convertible debt and warrants issued in 2014, 2013 and 2012. As a result of the application of ASC No. 815, the fair values of the Company’s derivative liabilities are summarized as follows: Derivative liability - September 30, 2013 $ 1,385,973 Fair value at the commitment date 669,200 Fair value of derivative liability associated with the extinguishment of the current note (11,667 ) Fair value of derivative liability under terms of newly issued modified note 23,833 Fair value mark to market adjustment (1,850,369 ) Derivative liability - September 30, 2014 216,970 Fair value at the commitment date 113,430 Fair value of derivative liability under terms of newly issued modified note 199,000 Fair value mark to market adjustment 93,475 Derivative liability - June 30, 2015 $ 622,875 Current portion $ 204,833 Non-current portion $ 418,042 The Company recorded debt discount to the extent of the net proceeds of each note, and immediately expensed the remaining derivative value if it exceeded the net proceeds. The fair value of the Company’s derivative liabilities at the commitment and re-measurement dates were based upon the following management assumptions as of the commitment date and June 30, 2015: Commitment Re-measurement Expected dividends 0 % 0 % Expected volatility 77%-91 % 73%-132 % Expected term: 1.03 years - 3.00 years .03 month - 2.5 years Risk free interest rate 0.28% - 0.88 % 0.01% - 1.10 % The fair value of the Company’s derivative liabilities at the commitment and re-measurement dates were based upon the following management assumptions as of the commitment date and September 30, 2014: Commitment Re-measurement Expected dividends 0 % 0 % Expected volatility 162%-171 % 77%-89 % Expected term: 1.09 years - 3.00 years 1 month - 2.05 years Risk free interest rate 0.12% - 0.62 % 0.02% - 0.58 % Warrant Activities The following is a summary of the Company’s warrant activity: Warrants Weighted Average Exercise Price Balance - September 30, 2013 2,167,500 $ 0.16 Granted 2,900,000 $ 0.15 Exercised - $ - Forfeited/Cancelled (22,500 ) $ 0.75 Outstanding - September 30, 2014 5,045,000 $ 0.15 Granted 1,527,493 $ 0.15 Exercised - $ - Forfeited/Cancelled (780,000 ) $ 0.15 Outstanding - June 30, 2015 5,792,493 $ 0.15 Exercisable - June 30, 2015 5,403,605 $ 0.15 Warrants Outstanding Warrants Exercisable Exercise price Number Outstanding Weighted Contractual Life (in years) Weighted Number Exercisable Weighted $ 0.15 5,792,493 1.63 years $0.15 5,403,605 $ 0.15 </t>
  </si>
  <si>
    <t>Stockholders' Deficit [Abstract]</t>
  </si>
  <si>
    <t xml:space="preserve">Note 10 - Stockholders’ Deficit Common Stock The issuance of common stock during the period ended June 30, 2015 is summarized in the table below:
Transaction Type Quantity of Shares Valuation Range of Value per Share
Stock issued for settlement of liabilities 46,872 $ 4,119 $ 0.06 - 0.128
Stock issued for options exercised 45,000 - -
Stock issued for loan modification 500,000 40,550 0.0811
Stock issued for services 1,808,143 273,581 0.10 - 0.185
Total 2,400,015 $ 318,250 $ 0.062 - 0.128 Details of common stock issuances during the period ended June 30, 2015 are as follows: On December 10, 2014, in connection with the cancellation of an advisory agreement, the Company issued 625,000 shares of common stock to an investment banker for services received. The shares are fully vested on the date of issuance. The Company recorded $62,500 of consultant fees in connection with such issuance. During the period ended June 30, 2015 the Company issued 46,872 shares of its common stock for partial settlement of a liability relating to the balance of the purchase price due under an asset purchase agreement entered into with Incite Interactive Media, Inc. on June 1, 2013. On March 5, 2015, the Company issued 100,000 shares of common stock to an investment banker for services received. The shares are fully vested on the date of issuance. The Company recorded $10,700 of consultant fees in connection with such issuance. On March 16, 2015, the Company issued 1,083,143 shares of common stock to a consulting firm for services received. The shares are fully vested on the date of issuance. The Company recorded $200,381 of consultant fees in connection with such issuance. On April 6, 2015, the Company issued certain noteholders an aggregate of 500,000 shares of common stock as per the terms of note amendments. During a previous period an option holder exercised options for an aggregate of 45,000 shares of common stock. The Company issued the shares on April 28, 2015. The fair value of all stock issuances above is based upon the quoted closing trading price on the date of issuance. Stock Options The Company maintains a stock option plan that provides for the issuance of incentive stock options at purchase prices equal to the fair market value of the Company's common stock at the date of grant (or 110% of such fair market value in the case of substantial stockholders). The plans also authorize the Company to grant nonqualified options, stock appreciation rights, restricted stock and deferred stock awards. On December 23, 2010, the Board approved the 2010 Omnibus Equity Incentive Plan (the "2010 Plan"), under which 6 million shares of the Company's common stock were reserved for issuance pursuant to the grant of stock awards to employees, non-employee directors or consultants of the Company. Options are granted at an exercise price determined by the Compensation Committee of the Board of Directors, which, unless a substitute award, may not be less than the fair market value of the stock on the date of grant. Vesting terms and expiration are also approved by the Compensation Committee. On October 22, 2013 the Board approved and made the following amendments to the 2010 Plan:
(i) added 4,750,000 shares of stock to the amount of stock eligible for grant pursuant to the Plan, and
(ii) inserted an evergreen provision whereby every October 1, the amount of shares available pursuant to the Plan would reset to a number equal to the greater of (A) 20% of the then issued and outstanding shares of the Company, and (B) the number of shares available for grant pursuant to the Plan on the immediately preceding September 30. These changes were approved by a majority of the shareholders of the Company as of October 21, 2014. Under the 2010 Plan, as amended by the Board of Directors on October 22, 2013 and approved by the shareholders on October 21, 2014, approximately 1.2 million shares were available for future option grants as of June 30, 2015. The 2010 Plan stipulates prior to the time that shares of Common Stock are publicly traded on a national securities exchange registered with the Securities and Exchange Commission under 6(a) of the Exchange Act, after a termination of the Grantee’s employment with the Company or any Subsidiary for any reason, the Company has the right (but not the obligation) to repurchase the Grantee’s shares of Common Stock acquired by the Grantee pursuant to exercise of the Stock Option granted under the 2010 Plan at a purchase price equal to the Fair Market Value of the shares of Common Stock as of the date of repurchase. Such right of repurchase shall be exercisable at any time and from time to time at the discretion of the Company. The Company has evaluated these options for liability treatment but has concluded that it’s not applicable. At September 30, 2010, the Company had 1,155,000 stock options issued and outstanding. On December 17, 2010, all 1,155,000 options issued and outstanding were cancelled and reissued with changes in expiration terms. The cancelled options were to expire between October 1, 2012 and October 1, 2014, and the re-issued options expire on December 16, 2015. This resulted in a modification of an equity award under ASC No. 718-20-35, which in substance, the Company repurchases the original instrument by issuing a new instrument of equal or greater value, incurring additional compensation cost for any incremental value. Incremental compensation cost was measured as the excess, of the fair value of the modified award determined in accordance with the provisions of ASC No. 718-20-35 over the fair value of the original award immediately before its terms are modified, measured based on the share price and other pertinent factors at that date. The Company applied the Black-Scholes option valuation model and determined additional compensation cost of approximately $43,000 during 2011. During the fiscal year ended September 30, 2011, the Company's board of directors authorized the grant of 3,235,000 stock options, having a total fair value of approximately $515,000, with vesting periods ranging from immediate vesting to four (4) years. These options expire between September 30, 2012 and September 1, 2017. The 1,155,000 stock options discussed above are included as components of both options granted and cancelled/modified during 2011. During the year ended September 30, 2012, the Company's board of directors authorized the grant of 3,279,000 stock options, having a total fair value of approximately $446,000, with vesting periods ranging from immediate vesting to four (4) years. These options expire between December 2012 and September 1, 2017. During the fiscal year ended September 30, 2013, the Company's board of directors authorized the grant of 275,000 stock options, having a total fair value of approximately $40,767, with a vesting period ranging from immediate to 2 years. These options expire between October 16, 2014 and June 1, 2016. During the fiscal year ended September 30, 2014, the Company's board of directors authorized the grant of 3,967,000 stock options, having a total fair value of approximately $635,391, with a vesting period ranging from immediate to 2.55 years. These options expire between November 14, 2016 and January 16, 2017. During the period ended June 30, 2015, the Company's board of directors authorized the grant of 1,692,000 stock options, having a total fair value of approximately $65,141, with a vesting period ranging from immediate to 1.21 years. These options expire between January 5, 2018 and May 28, 2020. The following is a summary of the Company’s stock option activity:
Options
Weighted Average Exercise Price
Weighted Average Remaining Contractual Life
Aggregate Intrinsic Value
Balance - September 30, 2013 5,111,000 $ 0.11 2.90 $ 478,160
Granted 3,967,000 0.11 2.13 $ -
Exercised (150,000 ) 0.10
Cancelled/Modified (157,000 ) 0.10
Balance - September 30, 2014 - outstanding 8,771,000 $ 0.11 2.04 $ 29,060
Balance - September 30, 2014 - exercisable 8,228,542 $ 0.11 2.04 $ 29,060
Outstanding options held by related parties - September 30, 2014 1,974,000
Exercisable options held by related parties - September 30, 2014 1,974,000
Balance - September 30, 2014 8,771,000 $ 0.11 2.04 $ 29,060
Granted 1,692,000 $ 0.15 1.63 $ -
Exercised (45,000 )
Cancelled/Modified/Forfeited (909,000 ) $ 0.14
Balance - June 30, 2015 - outstanding 9,509,000 $ 0.12 1.83 $ 264,520
Balance - June 30, 2015 - exercisable 8,624,333 $ 0.11 1.64 $ 256,520
Outstanding options held by related parties - June 30, 2015 1,810,000
Exercisable options held by related parties - June 30, 2015 1,393,333 The following is a summary of the Company’s non-vested stock options at June 30, 2015 and September 30, 2014:
Weighted
Unvested Stock
Average Exercise
Options Price
Non-vested - September 30, 2013 232,292 $ 0.10
Granted 3,967,000 $ 0.11
Vested/Exercised (3,656,834 ) $ 0.11
Forfeited/Cancelled - $ -
Non-vested - September 30, 2014 542,458 $ 0.12
Granted 1,692,000 $ 0.15
Vested/Exercised (1,349,791 ) $ 0.15
Forfeited/Cancelled - $ -
Non-vested - June 30, 2015 884,667 $ 0.14
Weighted average remaining period for vesting 3.69 years On the dates of grant during the period ended June 30, 2015, the Company valued stock option issuances at fair value, utilizing a Black-Scholes option valuation model. The Company utilized the following management assumptions:
Exercise price $ 0.10-$0.15
Expected dividends 0 %
Expected volatility 77% - 103 %
Risk fee interest rate 1.00% - 1.57 %
Expected life of stock options 1.5 years - 2.96 years
Expected forfeitures 0 % The following is a summary of the Company’s stock options issued to related parties for services during the period ended June 30, 2015:
Options Value
Issued to officers 500,000 $ 39,374
Issued to board members 120,000 3,609
Total 620,000 $ 42,983 On the dates of grant during the period ended June 30, 2015, the Company valued these issuances at fair value, utilizing a Black-Scholes option valuation model. The Company utilized the following management assumptions:
Exercise price $ 0.10-$0.15
Expected dividends 0 %
Expected volatility 77% - 103 %
Risk fee interest rate 1.00% - 1.51 %
Expected life of stock options 1.5 years - 2.96 years
Expected forfeitures 0 % </t>
  </si>
  <si>
    <t>Commitments and Contingencies [Abstract]</t>
  </si>
  <si>
    <t>Note 11 - Commitments and Contingencies Employment Agreements On October 27, 2014, Paul Donlan was appointed by the Company’s Board of Directors (the “Board”) to serve as the Company’s Chief Operating Officer, effective October 27, 2014, following the resignation of John Patton from that position. Pursuant to the terms of an employment agreement dated August 12, 2014 (the “Agreement”), Mr. Dolan will be entitled to receive a base yearly salary of $165,000, with potential for a 7.5% increase every 12 months commencing January 1, 2015, subject to certain performance milestones to be established by the Board with such increase to be in the Board’s sole discretion. Additionally, pursuant to the terms of the Agreement and subject to Board approval, Mr. Donlan will be entitled to receive incentive stock options under the Company’s 2010 Omnibus Equity Incentive Plan to purchase 1,000,000 shares of the Company’s common stock. Consulting Agreements (A) On December 31, 2011, the Company entered into a one (1) year consulting agreement (“Consulting Agreement”) with the following terms and conditions: ● Compensation - 3,610,475 shares of common stock, (representing 12% of then issued and outstanding shares at the time of issuance), the shares are valued at their respective grant dates; ● 70% of shares to be issued immediately; and ● 30% of shares to be issued upon Company’s common stock approval on the OTC bulletin board During the fiscal year ended September 30, 2012, 2,527,332 shares of common stock were issued relating to this agreement. These shares were valued at $0.20 per share the quoted closing trading price, or approximately $500,000. The remaining 1,083,143 shares of common stock were to be issued when the Company obtained approval to be listed on the OTC bulletin board. The Company received approval on the OTC bulletin board on February 26, 2014, approximately 14 months after the Consulting Agreement expired. Management of the Company obtained the advice of legal counsel and concluded that the shares were not payable due to the fact that the Company obtained approval on the OTC bulletin board after the Consulting Agreement expired. During the quarter ended March 31, 2015, the Company received additional services from the consultant and issued the consultant 1,083,143 shares. These shares were valued at $0.185 per share the quoted closing trading price, or approximately $200,000. (B) On November 1, 2014, the Company entered into a consulting agreement for business development services with the following terms and conditions: ● Term - monthly, the agreement can be cancelled by either party with 20 days written notice. ● Compensation A fee of UK Pounds 80,000 per annum paid monthly in arrears; and ● 500,000 UBLI stock warrants vesting over three years on a pro-rata basis and performance, i.e. vest as to 13,889 shares immediately upon the date of grant; the remaining Warrant shares shall vest as to 13,889 shares per month on the 1st of each month for the next 34 months and as to 13,885 shares as to the 36th month. They will vest automatically if the company is sold. ● Review of fees in 6 months based on performance and overall revenue achieved ● Annual Review of fees and stock ● Medical - estimated at UK Pounds 75 a month ● Approved expenses and car mileage at 45p/mile for first 10,000 miles and 25p for all additional miles within the tax year (C) On December 1, 2014, the Company entered into an agreement with an IT consultant (the "Contractor") with the following terms and conditions: ● This Engagement shall commence upon execution of this Agreement and shall continue in full force and effect through two years. The Agreement may be extended thereafter by mutual agreement, unless terminated earlier in accordance with this Agreement. As base compensation for the services rendered pursuant to this Agreement, the Company shall pay the Contractor: 1. 50% of the net profits of advertising related activities. Such net profits will be calculated by deducting from the attributable gross revenue the following costs: a. Distribution, traffic, and placement costs of the advertising or other vehicle for generating the leads, clicks, calls, sales, or other transactions. b. Sales commission costs. (Note: as part of UBL’s contribution, it is expecting to fund the expected cash flow advertising expense of up to $10,000 a month.) 2. For the purposes of clarification, this does not include the calculation of UBL overheads, website or related platforms, or personnel that the company chooses to contribute to the service. 3. Separately, contractor will receive 20% of Gross revenues generated from any text related (Zipwhip) revenues. Contractor will be paid 100% from the first $5,000 of the net revenue collected in any month from this Zipwhip revenue as part of his 20% commission. 4. Contractor compensation will be capped at $300,000 in year one and $900,000 in year two. ● The Contractor will also be provided 1,500,000 warrants of UBL Interactive stock at a strike price of $0.15 paid as follows: 1. 250,000 upon the service achieving a monthly average gross revenue rate of $25,000 of a contiguous three-month period. 2. 250,000 upon the service achieving a monthly average gross revenue rate of $50,000 of a contiguous three-month period. 3. 500,000 upon the service achieving a monthly average gross revenue rate of $100,000 of a contiguous three-month period. 4. 500,000 upon the service achieving a monthly average gross revenue rate of $175,000 of a contiguous three-month period. D) On May 8, 2015, the Company entered into a Termination and Settlement Agreement (the “Settlement Agreement”) relating to services delivered by a consultant. As per the material terms of the Settlement Agreement the consultant was issued 500,000 Company common stock purchase warrants having a total fair value of approximately $46,446 with the following terms: immediate vesting, three year term,
exercise price $0.15. Upon exercise of these warrants, an additional cash payment of $12,500 will be paid. On the date of grant, the Company valued
the warrants at fair value, utilizing a Black-Scholes option valuation model. The Company utilized the following management assumptions: Exercise price $ 0.15 Expected dividends 0 % Expected volatility 100 % Risk fee interest rate 0.96 % Expected life of stock options 3.00 years Expected forfeitures 0 % Services Agreement The Company’s, Data Contribution and Service Agreement with InfoUSA, Inc., as amended, effective November 12, 2012, requires an annual minimum fee of $300,000. Any shortfall in the annual minimum fee is required to be paid in a lump sum within 30 days of the end of the contract period. InfoUSA provides data distribution services to the Company. For the contract period from August 21, 2013 through August 20, 2014, UBL met the annual minimum fee based upon the purchases made through normal operations and anticipates that based on current operations to date, will meet the annual minimum fee for the contract period from August 21, 2014 through August 20, 2015. If operations were to decrease below current levels, UBL may not meet the annual minimum fee and may be forced to use cash on hand or seek to raise funds through the sale of its securities to meet the required payment. There can be no assurance such funding will be available on terms acceptable to us, or at all. Agreements with Financial Consultants (A) The Company entered into a one year Advisory Agreement with Roth Capital Partners, LLC (“Roth”) effective October 01, 2014, as amended (the “Roth Advisory Agreement”). Pursuant to the Roth Advisory Agreement, Roth was to act as the Company’s U.S. Capital Markets Advisor to assist the Company in connection with business development, access to the capital markets, investor conferences and general financial advice. On December 10, 2014 the agreement with Roth was cancelled and the Company issued Roth 625,000 shares of common stock for services at a fair value of $62,500 ($0.10 per share). The amended agreement calls for “piggy-back” registration rights for the shares issued to Roth. (B) The Company entered into a three month Advisory Agreement with Roth Capital Partners, LLC (“Roth”) effective February 19, 2015. Pursuant to the Roth Agreement, Roth is to act as the Company’s U.S. Capital Markets Advisor to assist the Company in connection with business development, access to the capital markets, investor conferences and general financial advice. The Roth agreement contains the following terms and conditions: ● Term - 3 months - automatically renews for 3 month periods unless cancelled by either party; ● Upon execution of this engagement letter, the Company agrees to immediately issue 100,000 shares of common stock to ROTH. ROTH must receive the common stock shares within two weeks of the Effective Date for this engagement to remain effective. In addition, the Company will pay ROTH a quarterly fee (the “Quarterly Fee”) of $7,500 (USD) payable at the beginning of each quarter. ● If the Company completes a public offering or private placement during the terms of the Agreement and ROTH is selected as lead or co-lead underwriter or lead or co-lead placement agent, ROTH will be compensated under a separate agreement and earning a fee arrangement of reasonable market terms. If the Company
engages ROTH in an M&amp;A transaction, ROTH will also be compensated under a separate agreement and earning a fee arrangement of reasonable market terms. If ROTH’s fee in such financing is over $150,000
(USD), ROTH will credit 100% of the quarterly fees paid towards the fees owed from the Financing, up to a maximum of &amp; 15,000 (USD). ● The Company agrees to reimburse ROTH upon request for reasonable out-of-pocket expenses incurred by ROTH in connection with the performance of its services as the Company’s advisor hereunder. Expenses exceeding $3,000 must be preapproved by the Company. On March 5, 2015 the Company issued Roth 100,000 shares of common stock for services valued at $0.107 per share, or $10,700. (C) The Company entered into a Placement Agent Agreement with Aegis Capital Corp. (“Aegis”) effective May 22, 2015. Pursuant to the Aegis Placement Agreement Agreement, Aegis shall serve as the non-exclusive placement agent and investment banker (the “Services) for the Company, on a best efforts basis, in connection with the proposed offer and placement (the “Offering”) by the Company of up to $1,000,000 of securities, private notes or loans of the Company (the “Securities”). The Aegis placement agent agreement contains the following terms and conditions: The term of the Aegis Agreement will begin on May 22, 2015 and end on the earlier of the consummation of the Offering or 15 days after the receipt by either party hereto of written notice of termination; provided that no such notice may be given by the Company for a period of 60 days after the date hereof. The Company shall pay to Aegis a commission of 8% of the funds raised from such investors in the Offering and 8% of the proceeds from the exercise of any warrants or options sold in the Offering to purchasers introduced by Aegis. In addition, Aegis shall receive warrants to purchase a number of shares of common stock of the Company equal to 8% of the aggregate number of shares sold to investors in the Offering. The Aegis warrants shall have the same term, including exercise price and registration rights, as the warrants issued to investors in the Offering. If no warrants are issued to investors, the Aegis warrants shall have an exercise price equal to 110% of the price at which shares are issued to investors, but in no event less than $0.15 per share, or, if no shares are issued, 110% of the current market price of the shares at closing, an exercise period of five years and registration rights for the shares underlying the Aegis warrants equivalent to those granted with respect to the Securities. The Company agrees to reimburse Aegis, but only if an Offering is consummated, upon request for reasonable
out-of-pocket expenses incurred by Aegis in connection with the performance of its Services. Such reimbursement shall be limited to a maximum of $50,000 without prior written approval by the Company. (D) The Company entered into an Advisory Agreement with Aegis Capital Corp. (“Aegis”) effective May 22, 2015. Pursuant to the Aegis Advisory Agreement, Aegis shall serve as the exclusive financial advisor to the Company in connection with a potential merger or acquisition (the “Transaction”). The term Transaction shall specifically exclude the Company’s planned purchase of the assets and business of Advice Interactive Group, LLC. The Aegis advisory agreement contains the following terms and conditions: The term of the Aegis Agreement will begin on May 22, 2015 and continue for a period of twelve months, or until closing of the Transaction unless Aegis is terminated for cause in which case the engagement will terminate on the date Aegis is terminated. The Company shall pay to Aegis a non-refundable advisory fee equal to 4% of the closing Transaction value and a stock advisory fee equal to 8% of the closing Transaction value. The Company agrees to reimburse Aegis for all reasonable documented out-of-pocket expenses incurred by Aegis in connection with the advisory agreement. Such reimbursement shall be limited to a maximum of $25,000. The effectiveness of this advisory agreement shall be contingent upon the Company closing a funding of at least $500,000 arranged for or sourced by Aegis. Operating Leases Charlotte, North Carolina The Company was obligated under an operating lease agreement for office facilities. The lease expired in December 2012. The Company signed a new forty-three (43) month lease agreement for its office facilities expiring in July 2016. The lease requires base annual rent of approximately $130,000 for the first year, with 2.5% increments each year thereafter. The lease contains a five (5) month rent abatement period starting on January 1, 2013. Rent expense will be recognized on a straight line basis over the term of the lease. The lease contains one option to renew for a term of thirty-six (36) months. On April 10, 2013, the lease was amended to extend the term for an additional 12 months. Accordingly the lease will expire on July 31, 2017. In May 2014 the Company signed a lease for additional office space for a five month period. The Company will pay monthly rental payments of $1,500. Rent expense totaled $93,487 and $96,328 for the period ended June 30, 2015 and 2014, respectively. Charlotte, North Carolina In October 2013 the Company entered into a six (6) month lease agreement for a second corporate apartment starting in October 2013. The Company will pay monthly rental payments of $1,100. Rent expense totaled $10,850 and $9,461 for the period ended June 30, 2015 and 2014, respectively. In May 2014 the lease was extended to October 31, 2014 and monthly rental payments increased to $1,200. In October 2014 the lease was further extended to April 30, 2015. The Company vacated the apartment in June 2015. Irvine, California In October 2014, the Company signed a three (3) year lease agreement, commencing November 1, 2014, for office facilities in Irvine, California. The lease requires base annual rent of approximately $47,000 for the first year, with approximately 2.6% increments each year thereafter. Rent expense totaled $32,583 and $0 for the period ended June 30, 2015 and 2014, respectively. Future minimum lease payments under these non-cancelable operating leases are approximately as follows: Fiscal Year Ending September 30 2015 (remainder of fiscal year) $ 46,000 2016 187,000 2017 168,000 2018 4,000 Total $ 405,000 Charlotte, North Carolina In December 2012 the Company entered into an operating lease for its corporate apartment under a
month-to-month agreement starting in January 2013. The Company will pay monthly rental payments of $1,200. Rent expense totaled $0 and $11,250 for the period ended June 30, 2015 and 2014, respectively. In June of 2014 the Company cancelled the lease. Charleston, South Carolina In February 2014 the Company entered into an operating lease for its Charleston, South Carolina office facility under a month-to-month agreement starting in February 2014. The Company will pay monthly rental payments of $1,300. Rent expense totaled $16,840 and $8,055 for the period ended June 30, 2015 and 2014, respectively. Newport Beach, California In February 2014 the Company entered into an operating lease for its Newport Beach, California office facility under a month-to-month agreement starting in February 2014. The Company pays monthly rental payments of $3,750. Rent expense totaled $10,559 and $16,323 for the period ended June 30, 2015 and 2014, respectively. In November of 2014 the Company cancelled the lease.</t>
  </si>
  <si>
    <t>Concentrations</t>
  </si>
  <si>
    <t>Concentrations [Abstract]</t>
  </si>
  <si>
    <t>Note 12 - Concentrations The Company has the following concentrations: (A) Accounts Receivable
Customer June 30, 2015 September 30, 2014
A *** 76% 94%
B 10% 0%
Total 86% 94% (B) Sales
Customer June 30, 2015 June 30, 2014
A *** 63% 74% (C) Accounts Payable
Vendor June 30, 2015 September 30, 2014
F 12% 7% (D) Purchases
Vendor June 30, 2015 June 30, 2014
A 5% 16%
B 17% 20%
C 0% 14%
D 7% 15%
E 8% 11%
F 24% 4%
Total 61% 80% *** In Fiscal Year 2014, one customer accounted for approximately 80% of our sales bookings. At the beginning of 2015, this customer reduced its orders for the Company's product, and in March 2015 gave notice that it would diversify its purchases to more than one provider of the Company's product. Since receiving this notice, we have experienced further significant reductions in orders from this customer. A complete loss of orders from this one customer may have a material effect on the financial results of the Company. There is no guarantee that the loss of orders from this customer will be replaced with orders from other customers.</t>
  </si>
  <si>
    <t>Subsequent Events</t>
  </si>
  <si>
    <t>Subsequent Events [Abstract]</t>
  </si>
  <si>
    <t>Note 13 - Subsequent Events 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s: Loans from Officer During July and August 2015 , the Company’s officer made loans to the Company in the aggregate of $12,600 for working capital purposes. The Company is recording interest on the loan at a rate of 6% per annum. The loan is unsecured and is due on demand.</t>
  </si>
  <si>
    <t>Significant and Critical Accounting Policies and Practices (Policies)</t>
  </si>
  <si>
    <t>Basis of Presentation- Unaudited Interim Financial Information</t>
  </si>
  <si>
    <t>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4 and notes thereto contained in the Company’s annual report on Form 10-K for the fiscal year ended September 30, 2014, as filed with the SEC on December 29, 2014.</t>
  </si>
  <si>
    <t>Fiscal Year-End</t>
  </si>
  <si>
    <t>Fiscal Year-End The Company elected September 30 as its fiscal year-end date.</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Sales returns and allowances: (iv) Fair value of long-lived assets (v) Valuation
allowance for deferred tax assets (vi) Estimates and assumptions used in valuation of derivative liability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 if applicable) Attributable interest UBL Europe, LLC (1) Delaware September 7, 2010 100% Mongoose Technologies, Inc. (2) Delaware September 9, 2009 100% (1) UBL
Europe, LLC filed a Certificate of Cancellation on February 13,
2013. (2) Currently inactive. The consolidated financial statements include all accounts of the Company and consolidated subsidiaries and/or entities as of reporting periods and for the reporting periods then ended.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deferred costs, accounts payable and accrued liabilities, and deferred revenue, approximate their fair values because of the short maturity of these instruments. The Company’s capital lease obligation, notes payable and convertible notes payable approximate the fair value of such instruments based upon management’s best estimate of interest rates that would be available to the Company for similar financial arrangements at June 30, 2015 and September 30, 2014. The Company’s Level 3 financial liabilities consist of derivative convertible notes and derivative warrants issued in connection with the Company’s convertible promissory notes (the "Note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binomial model. These models incorporate transaction details such as the Company’s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Fair Value of Financial Assets and Liabilities Measured on a Recurring Basis Level 3 Financial Liabilities - Derivative Financial Instruments The Company uses Level 3 of the fair value hierarchy to measure the fair value of the derivative liabilities and revalues its derivative convertible notes and derivative warrant liabilities at every reporting period and recognizes gains or losses in the consolidated statements of operations that are attributable to the change in the fair value of the derivative convertible notes and derivative warrant liabilities.</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Cash Equivalents The Company considers all highly liquid investments with maturities of three months or less at the time of purchase to be cash equivalents.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If the financial condition of one or more of its customers unexpectedly deteriorates, resulting in their inability to make payments, or if the Company otherwise underestimates the losses it incurs as a result of its customers’ inability to pay, the Company could be required to increase its allowance for doubtful accounts which could materially adversely affect its operating results. The Company’s sales to certain customers consist of gross product sales reduced by expected future sales returns and allowances. To estimate sales returns and allowances, the Company analyzes historical returns and allowance activity to establish a baseline reserve level. The Company then evaluates whether there are any underlying product quality or other customer specific issues that require additional specific reserves above the baseline level. Because the reserve for sales returns and allowances is based on judgments and estimates of the management of the Company, its reserves may not be adequate to cover actual sales returns and other allowances. If the Company’s reserves are not adequate, its net sales and accounts receivable could be materially adversely affected.</t>
  </si>
  <si>
    <t>Off-Balance-Sheet Credit Exposures</t>
  </si>
  <si>
    <t>Off-Balance-Sheet Credit Exposures 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 The Company does not have any off-balance-sheet credit exposure to its customers at June 30, 2015 and September 30, 2014.</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and software 3-5 Equipment under capital lease 3-5 Furniture and fixture 5-7 Leasehold improvement * (*) Amortized on a straight-line basis over the term of the lease or the estimated useful lives, whichever is shorter. Upon sale or retirement of property and equipment, the related cost and accumulated depreciation are removed from the accounts and any gain or loss is reflected in statements of operations.</t>
  </si>
  <si>
    <t>Leases</t>
  </si>
  <si>
    <t>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t>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t>
  </si>
  <si>
    <t>Research and Development and Capitalized Software Development Costs for Internal Use</t>
  </si>
  <si>
    <t>Research and Development and Capitalized Software Development Costs for Internal Use The Company has adopted paragraph 350-40-15-2 of the FASB Accounting Standards Codification (“Paragraph 350-40-15-2”) for software developed for internal use. Paragraph 350-40-15-2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apitalized software development costs for internal use begins when the software is available for internal use and is amortized on a straight-line basis over software’s estimated useful life ranging from one to three years. Upon becoming fully amortized or being charged off as impaired, the related cost and accumulated amortization are removed from the accounts. Research and development costs incurred in the process of software development before establishment of technological feasibility is expensed as incurred.</t>
  </si>
  <si>
    <t>Derivative Instruments and Hedging Activities</t>
  </si>
  <si>
    <t>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Derivative Liability The Company evaluates its convertible debt, warrants or other contrac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marks to market the fair value of the remaining derivative convertible notes and derivative warrants at each balance sheet date and records the change in the fair value of the remaining derivatives as other income or expense in the consolidated statements of operations. The Company utilizes the Binomial model that values the liability of the derivatives. These models incorporate transaction details such as the Company’s stock price, contractual terms, maturity, risk free rates, as well as assumptions about future financings, volatility, and holder behavior as of the date of issuance and each balance sheet date.</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from the point at which service is first provided over the life of the subscription period, typically one year. Appropriate allowances for returns and discounts are recorded concurrent with revenue recognition.</t>
  </si>
  <si>
    <t>Deferred Costs (Asset)</t>
  </si>
  <si>
    <t>Deferred Costs (Asset) Service arrangements with customers require certain significant up-front costs. The Company capitalizes the up-front costs associated with providing the services and amortizes those costs ratably over the same period that the revenue is recognized for the related up-front payment.</t>
  </si>
  <si>
    <t>Deferred Revenue (Liability)</t>
  </si>
  <si>
    <t>Deferred Revenue (Liability) The Company receives non-refundable up-front payments for services. These payments are initially deferred and subsequently recognized over the subscription period, typically one year.</t>
  </si>
  <si>
    <t>Advertising</t>
  </si>
  <si>
    <t>Advertising The Company expenses advertising when incurred. Advertising expense was $47,345 and $19,687 for the reporting period ended June 30, 2015 and 2014, respectively.</t>
  </si>
  <si>
    <t>Stock-Based Compensation for Obtaining Employee Services</t>
  </si>
  <si>
    <t>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ax years that remain subject to examination by major tax jurisdictions The Company discloses tax years that remain subject to examination by major tax jurisdictions pursuant to the ASC Paragraph 740-10-50-15.</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s contingent shares issuance arrangement, stock options or warrants are as follows:
Potentially Outstanding Dilutive Common Shares
For the reporting period ended For the reporting period ended
Convertible Note Shares
On May 3, 2011, June 13, 2011 and August 1, 2011, the Company issued three (3) convertible notes payable in the face amount of $25,0000 each, or $75,000 in aggregate, with interest at 10% per annum due October 1, 2011, June 1, 2012 and June 1, 2012, respectively, convertible at the lesser of (i) an amount equal to ninety percent (90%) of the then offering price of subsequent financings, or (ii) $0.15 per share. The due date of the remaining note was subsequently extended four times to December 31, 2015. 166,667 166,667
On January 31, 2012, the Company issued two (2) convertible notes in the face amount of $130,000 each, or $260,000 in aggregate with interest at 5% per annum originally due one (1) year from the date of issuance, convertible at $0.10 per share. The due date of the notes was subsequently extended three times to June 25, 2015. The notes are currently in default. 2,600,000 2,600,000
On November 19, 2012, the Company issued two (2) convertible notes in the face amount of $102,500 each, or $205,000 in aggregate, with interest at 5% per annum, convertible at $0.10 per share. The due date of the notes was subsequently extended to June 25, 2015. The notes are currently in default. 2,050,000 2,050,000
On July 19, 2013, the Company issued three (3) convertible notes in the aggregate amount of $250,000, with interest at 5% per annum, due January 31, 2015, convertible at $0.10 per share. The due date of the notes was subsequently extended to June
25, 2015. The notes are currently in default. 2,500,000 2,500,000
On October 18, 2013, the Company issued three (3) convertible notes in the aggregate amount of $280,000, with interest at 5% per annum, due January 31, 2015, convertible at $0.10 per share. The due date of the notes was subsequently extended to June 25, 2015. The notes are currently in default. 2,800,000 2,800,000
Warrant Shares
Common stock warrants, with an exercise price of $0.15 per share. 5,792,493 3,560,000
Option Shares
Stock options, with exercise prices ranging from $0.06 to $0.30 per share. 8,624,333 8,194,167
Total potentially outstanding dilutive common shares 24,533,493 21,870,834 There were no potentially outstanding dilutive common shares for the reporting period ended June 30, 2015 or 2014, respectively, which were excluded from the diluted earnings per share calculation as they were anti-dilutiv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April 2015, the Financial Accounting Standards Board issued Accounting Standards Update 2015-03, Interest-Imputation of Interest.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its consolidated financial statements.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t>
  </si>
  <si>
    <t>Name of consolidated subsidiary or entity State or other jurisdiction of incorporation or organization Date of incorporation or formation (date of acquisition, if applicable) Attributable interest UBL Europe, LLC (1) Delaware September 7, 2010 100% Mongoose Technologies, Inc. (2) Delaware September 9, 2009 100% (1) UBL Europe, LLC filed a Certificate of Cancellation on February 13, 2013. (2) Currently inactive.</t>
  </si>
  <si>
    <t>Schedule of estimated useful lives of assets</t>
  </si>
  <si>
    <t xml:space="preserve"> Estimated Useful Life (Years) Computer and software 3-5 Equipment under capital lease 3-5 Furniture and fixture 5-7 Leasehold improvement *</t>
  </si>
  <si>
    <t>Schedule of outstanding dilutive common shares excluded from the diluted net income (loss)</t>
  </si>
  <si>
    <t xml:space="preserve">Potentially Outstanding Dilutive Common Shares
For the reporting period ended For the reporting period ended
Convertible Note Shares
On May 3, 2011, June 13, 2011 and August 1, 2011, the Company issued three (3) convertible notes payable in the face amount of $25,0000 each, or $75,000 in aggregate, with interest at 10% per annum due October 1, 2011, June 1, 2012 and June 1, 2012, respectively, convertible at the lesser of (i) an amount equal to ninety percent (90%) of the then offering price of subsequent financings, or (ii) $0.15 per share. The due date of the remaining note was subsequently extended four times to December 31, 2015. 166,667 166,667
On January 31, 2012, the Company issued two (2) convertible notes in the face amount of $130,000 each, or $260,000 in aggregate with interest at 5% per annum originally due one (1) year from the date of issuance, convertible at $0.10 per share. The due date of the notes was subsequently extended three times to June 25, 2015. The notes are currently in default. 2,600,000 2,600,000
On November 19, 2012, the Company issued two (2) convertible notes in the face amount of $102,500 each, or $205,000 in aggregate, with interest at 5% per annum, convertible at $0.10 per share. The due date of the notes was subsequently extended to June 25, 2015. The notes are currently in default. 2,050,000 2,050,000
On July 19, 2013, the Company issued three (3) convertible notes in the aggregate amount of $250,000, with interest at 5% per annum, due January 31, 2015, convertible at $0.10 per share. The due date of the notes was subsequently extended to June 25, 2015. The notes are currently in default. 2,500,000 2,500,000
On October 18, 2013, the Company issued three (3) convertible notes in the aggregate amount of $280,000, with interest at 5% per annum, due January 31, 2015, convertible at $0.10 per share. The due date of the notes was subsequently extended to June 25, 2015. The notes are currently in default. 2,800,000 2,800,000
Warrant Shares
Common stock warrants, with an exercise price of $0.15 per share. 5,792,493 3,560,000
Option Shares
Stock options, with exercise prices ranging from $0.06 to $0.30 per share. 8,624,333 8,194,167
Total potentially outstanding dilutive common shares 24,533,493 21,870,834 </t>
  </si>
  <si>
    <t>Property and Equipment (Tables)</t>
  </si>
  <si>
    <t>Summary of Property and Equipment, Net</t>
  </si>
  <si>
    <t xml:space="preserve"> Estimated Useful Life (Years) June 30, September 30, Computers and software 3-5 $ 82,307 $ 72,474 Equipment under capital lease 3-5 6,962 6,962 Furniture and equipment 5-7 25,664 22,228 Leasehold improvements * 7,425 7,425 122,358 109,089 Less accumulated depreciation and
amortization (83,049 ) (66,057 ) $ 39,309 $ 43,032 * To be amortized over the term of the lease or its estimated useful life, whichever is shorter.</t>
  </si>
  <si>
    <t>Notes Payable (Tables)</t>
  </si>
  <si>
    <t>Schedule of Debt</t>
  </si>
  <si>
    <t xml:space="preserve"> June 30, September 30, Notes payable $ 421,905 $ 328,380 Less: Debt discount (5,224 ) - Notes payable, net 416,681 328,380 Less: Current maturities (106,349 ) (10,387 ) Notes payable, net of Current maturities and debt discount $ 310,332 $ 317,993 </t>
  </si>
  <si>
    <t>Schedule of debt discount - notes payable</t>
  </si>
  <si>
    <t xml:space="preserve"> June 30, September 30, Debt discount - notes payable $ 13,260 $ - Amortization of debt discount - notes payable (8,036 ) - Debt discount - notes payable - net $ 5,224 $ - </t>
  </si>
  <si>
    <t>Notes Payable - Related Party (Tables)</t>
  </si>
  <si>
    <t>Schedule of related partiese relationship</t>
  </si>
  <si>
    <t>Related Parties Relationship The Edmonds-Jaques Family Trust dated 06/13/2003 An entity of which the Chief Financial Officer and member of the board of directors of the Company is a trustee. Radeon, LLC An entity owned and controlled by a significant stockholder and the President and the Chief Revenue Officer of the Company.</t>
  </si>
  <si>
    <t>Summary of notes payable, related party and accrued interest</t>
  </si>
  <si>
    <t xml:space="preserve"> June 30, September 30, 2014 Notes payable - related party including accrued interest $ 318,288 $ 301,825 Discount on related party notes - (45,521 ) Notes payable - related party, net $ 318,288 $ 256,304</t>
  </si>
  <si>
    <t>Summary of debt discount related party</t>
  </si>
  <si>
    <t xml:space="preserve"> June 30, September 30, 2014 Debt discount - related party notes $ 91,870 $ 88,870 Amortization of debt discount - related party notes (91,870 ) (43,349 ) Debt discount - related party notes - net $ - $ 45,521</t>
  </si>
  <si>
    <t>Convertible Notes Payable (Tables)</t>
  </si>
  <si>
    <t>Schedule of convertible notes payable</t>
  </si>
  <si>
    <t xml:space="preserve"> June 30, September 30, Convertible notes payable $ 1,219,000 $ 1,020,000 Discount on convertible notes - (127,048 ) Convertible notes payable, net $ 1,219,000 $ 892,952 </t>
  </si>
  <si>
    <t>Schedule of debt discount</t>
  </si>
  <si>
    <t xml:space="preserve"> June 30, September 30, Debt discount - convertible notes $ 900,655 $ 898,322 Amortization of debt discount - convertible notes (900,655 ) (771,274 ) Debt discount - convertible notes - net $ - $ 127,048 </t>
  </si>
  <si>
    <t>Derivative Liabilities (Tables)</t>
  </si>
  <si>
    <t>Summary of Fair Value of Derivative Liabilities</t>
  </si>
  <si>
    <t xml:space="preserve"> Derivative liability - September 30, 2013 $ 1,385,973 Fair value at the commitment date 669,200 Fair value of derivative liability associated with the extinguishment of the current note (11,667 ) Fair value of derivative liability under terms of newly issued modified note 23,833 Fair value mark to market adjustment (1,850,369 ) Derivative liability - September 30, 2014 216,970 Fair value at the commitment date 113,430 Fair value of derivative liability under terms of newly issued modified note 199,000 Fair value mark to market adjustment 93,475 Derivative liability - June 30, 2015 $ 622,875 Current portion $ 204,833 Non-current portion $ 418,042 </t>
  </si>
  <si>
    <t>Summary of Fair Value Assumptions of Derivative Liabilities at Commitment and Re-measurement Dates</t>
  </si>
  <si>
    <t xml:space="preserve"> Commitment Re-measurement Expected dividends 0 % 0 % Expected volatility 77%-91 % 73%-132 % Expected term: 1.03 years - 3.00 years .03 month - 2.5 years Risk free interest rate 0.28% - 0.88 % 0.01% - 1.10 % The fair value of the Company’s derivative liabilities at the commitment and re-measurement dates were based upon the following management assumptions as of the commitment date and September 30, 2014: Commitment Re-measurement Expected dividends 0 % 0 % Expected volatility 162%-171 % 77%-89 % Expected term: 1.09 years - 3.00 years 1 month - 2.05 years Risk free interest rate 0.12% - 0.62 % 0.02% - 0.58 % </t>
  </si>
  <si>
    <t>Summary of Warrant Activity</t>
  </si>
  <si>
    <t xml:space="preserve"> Warrants Weighted Average Exercise Price Balance - September 30, 2013 2,167,500 $ 0.16 Granted 2,900,000 $ 0.15 Exercised - $ - Forfeited/Cancelled (22,500 ) $ 0.75 Outstanding - September 30, 2014 5,045,000 $ 0.15 Granted 1,527,493 $ 0.15 Exercised - $ - Forfeited/Cancelled (780,000 ) $ 0.15 Outstanding - June 30, 2015 5,792,493 $ 0.15 Exercisable - June 30, 2015 5,403,605 $ 0.15 </t>
  </si>
  <si>
    <t>Summary of Outstanding and Exercisable Warrants</t>
  </si>
  <si>
    <t xml:space="preserve"> Warrants Outstanding Warrants Exercisable Exercise price Number Outstanding Weighted Contractual Life (in years) Weighted Number Exercisable Weighted $ 0.15 5,792,493 1.63 years $0.15 5,403,605 $ 0.15 </t>
  </si>
  <si>
    <t>Stockholders' Deficit (Tables)</t>
  </si>
  <si>
    <t>Option Indexed to Issuer's Equity [Line Items]</t>
  </si>
  <si>
    <t>Schedule of issuance of common stock</t>
  </si>
  <si>
    <t xml:space="preserve">Transaction Type Quantity of Shares Valuation Range of Value per Share
Stock issued for settlement of liabilities 46,872 $ 4,119 $ 0.06 - 0.128
Stock issued for options exercised 45,000 - -
Stock issued for loan modification 500,000 40,550 0.0811
Stock issued for services 1,808,143 273,581 0.10 - 0.185
Total 2,400,015 $ 318,250 $ 0.062 - 0.128 </t>
  </si>
  <si>
    <t>Shedule of non-vested stock options activity</t>
  </si>
  <si>
    <t xml:space="preserve">Options
Weighted Average Exercise Price
Weighted Average Remaining Contractual Life
Aggregate Intrinsic Value
Balance - September 30, 2013 5,111,000 $ 0.11 2.90 $ 478,160
Granted 3,967,000 0.11 2.13 $ -
Exercised (150,000 ) 0.10
Cancelled/Modified (157,000 ) 0.10
Balance - September 30, 2014 - outstanding 8,771,000 $ 0.11 2.04 $ 29,060
Balance - September 30, 2014 - exercisable 8,228,542 $ 0.11 2.04 $ 29,060
Outstanding options held by related parties - September 30, 2014 1,974,000
Exercisable options held by related parties - September 30, 2014 1,974,000
Balance - September 30, 2014 8,771,000 $ 0.11 2.04 $ 29,060
Granted 1,692,000 $ 0.15 1.63 $ -
Exercised (45,000 )
Cancelled/Modified/Forfeited (909,000 ) $ 0.14
Balance - June 30, 2015 - outstanding 9,509,000 $ 0.12 1.83 $ 264,520
Balance - June 30, 2015 - exercisable 8,624,333 $ 0.11 1.64 $ 256,520
Outstanding options held by related parties - June 30, 2015 1,810,000
Exercisable options held by related parties - June 30, 2015 1,393,333 </t>
  </si>
  <si>
    <t>Schedule of share-based compensation, stock options activity</t>
  </si>
  <si>
    <t xml:space="preserve">Weighted
Unvested Stock
Average Exercise
Options Price
Non-vested - September 30, 2013 232,292 $ 0.10
Granted 3,967,000 $ 0.11
Vested/Exercised (3,656,834 ) $ 0.11
Forfeited/Cancelled - $ -
Non-vested - September 30, 2014 542,458 $ 0.12
Granted 1,692,000 $ 0.15
Vested/Exercised (1,349,791 ) $ 0.15
Forfeited/Cancelled - $ -
Non-vested - June 30, 2015 884,667 $ 0.14
Weighted average remaining period for vesting 3.69 years </t>
  </si>
  <si>
    <t>Schedule of fair value of option by using Black-Scholes option valuation model</t>
  </si>
  <si>
    <t xml:space="preserve"> Exercise price $ 0.10-$0.15 Expected dividends 0 % Expected volatility 77% - 103 % Risk fee interest rate 1.00% - 1.57 % Expected life of stock options 1.5 years - 2.96 years Expected forfeitures 0 % </t>
  </si>
  <si>
    <t>Schedule of stock options to related party transactions</t>
  </si>
  <si>
    <t xml:space="preserve"> Options Value Issued to officers 500,000 $ 39,374 Issued to board members 120,000 3,609 Total 620,000 $ 42,983 </t>
  </si>
  <si>
    <t>Stock Option [Member]</t>
  </si>
  <si>
    <t xml:space="preserve"> Exercise price $ 0.10-$0.15 Expected dividends 0 % Expected volatility 77% - 103 % Risk fee interest rate 1.00% - 1.51 % Expected life of stock options 1.5 years - 2.96 years Expected forfeitures 0 % </t>
  </si>
  <si>
    <t>Commitments and Contingencies (Tables)</t>
  </si>
  <si>
    <t>Schedule of fair value measurements assumptions</t>
  </si>
  <si>
    <t xml:space="preserve">Exercise price $ 0.15 Expected dividends 0 % Expected volatility 100 % Risk fee interest rate 0.96 % Expected life of stock options 3.00 years Expected forfeitures 0 % </t>
  </si>
  <si>
    <t>Schedule of annual minimum payments under operating lease arrangements</t>
  </si>
  <si>
    <t xml:space="preserve">Fiscal Year Ending September 30 2015 (remainder of fiscal year) $ 46,000 2016 187,000 2017 168,000 2018 4,000 Total $ 405,000 </t>
  </si>
  <si>
    <t>Concentrations (Tables)</t>
  </si>
  <si>
    <t>Shedule of concentrations</t>
  </si>
  <si>
    <t>Customer June 30, 2015 September 30, 2014
A *** 76% 94%
B 10% 0%
Total 86% 94% (B) Sales
Customer June 30, 2015 June 30, 2014
A *** 63% 74% (C) Accounts Payable
Vendor June 30, 2015 September 30, 2014
F 12% 7% (D) Purchases
Vendor June
30, 2015 June 30, 2014
A 5% 16%
B 17% 20%
C 0% 14%
D 7% 15%
E 8% 11%
F 24% 4%
Total 61% 80% *** In Fiscal Year 2014, one customer accounted for approximately 80% of our sales bookings. At the beginning of 2015, this customer reduced its orders for the Company's product, and in March 2015 gave notice that it would diversify its purchases to more than one provider of the Company's product. Since receiving this notice, we have experienced further significant reductions in orders from this customer. A complete loss of orders from this one customer may have a material effect on the financial results of the Company. There is no guarantee that the loss of orders from this customer will be replaced with orders from other customers.</t>
  </si>
  <si>
    <t>Significant and Critical Accounting Policies and Practices (Details) - Jun. 30, 2015</t>
  </si>
  <si>
    <t>Total</t>
  </si>
  <si>
    <t>UBL Europe, LLC [Member]</t>
  </si>
  <si>
    <t>Significant And Critical Accounting Policies And Practices [Line Items]</t>
  </si>
  <si>
    <t>Entity Incorporation, State Country Name</t>
  </si>
  <si>
    <t>[1]</t>
  </si>
  <si>
    <t>Delaware</t>
  </si>
  <si>
    <t>Entity Incorporation, Date of Incorporation</t>
  </si>
  <si>
    <t>Sep. 7,
		2010</t>
  </si>
  <si>
    <t>Attributable interest</t>
  </si>
  <si>
    <t>100.00%</t>
  </si>
  <si>
    <t>Mongoose Technologies, Inc [Member]</t>
  </si>
  <si>
    <t>[2]</t>
  </si>
  <si>
    <t>Sep. 9,
		2009</t>
  </si>
  <si>
    <t>Date of acquisition</t>
  </si>
  <si>
    <t>Jan. 18,
		2010</t>
  </si>
  <si>
    <t>UBL Europe, LLC filed a Certificate of Cancellation on February 13, 2013.</t>
  </si>
  <si>
    <t>Currently inactive.</t>
  </si>
  <si>
    <t>Significant and Critical Accounting Policies and Practices (Details 1)</t>
  </si>
  <si>
    <t>Computer and software [Member] | Maximum [Member]</t>
  </si>
  <si>
    <t>Estimated Useful Life (Years)</t>
  </si>
  <si>
    <t>5 years</t>
  </si>
  <si>
    <t>Computer and software [Member] | Minimum [Member]</t>
  </si>
  <si>
    <t>3 years</t>
  </si>
  <si>
    <t>Equipment under capital lease [Member] | Maximum [Member]</t>
  </si>
  <si>
    <t>Equipment under capital lease [Member] | Minimum [Member]</t>
  </si>
  <si>
    <t>Furniture and fixtures [Member] | Maximum [Member]</t>
  </si>
  <si>
    <t>7 years</t>
  </si>
  <si>
    <t>Furniture and fixtures [Member] | Minimum [Member]</t>
  </si>
  <si>
    <t>Leasehold improvement [Member]</t>
  </si>
  <si>
    <t>[1],[2]</t>
  </si>
  <si>
    <t>Amortized on a straight-line basis over the term of the lease or the estimated useful lives, whichever is shorter.</t>
  </si>
  <si>
    <t>To be amortized over the term of the lease or its estimated useful life, whichever is shorter.</t>
  </si>
  <si>
    <t>Significant and Critical Accounting Policies and Practices (Details 2) - shares</t>
  </si>
  <si>
    <t>Total potentially outstanding dilutive common shares</t>
  </si>
  <si>
    <t>Equity Option [Member]</t>
  </si>
  <si>
    <t>Warrant [Member]</t>
  </si>
  <si>
    <t>Convertible Note Shares [Member] | May 3, 2011, June 13, 2011 and August 1, 2011 [Member]</t>
  </si>
  <si>
    <t>Convertible Note Shares [Member] | January 31, 2012 [Member]</t>
  </si>
  <si>
    <t>Convertible Note Shares [Member] | November 19, 2012 [Member]</t>
  </si>
  <si>
    <t>Convertible Note Shares [Member] | July 19, 2013 [Member]</t>
  </si>
  <si>
    <t>Convertible Note Shares [Member] | October 18, 2013 [Member]</t>
  </si>
  <si>
    <t>Significant and Critical Accounting Policies and Practices (Details Textual)</t>
  </si>
  <si>
    <t>Percentage of direct or indirect voting interest owned</t>
  </si>
  <si>
    <t>More than 50 percent</t>
  </si>
  <si>
    <t>Significant and Critical Accounting Policies and Practices (Details Textual 1) - Equity Component [Domain] - USD ($)</t>
  </si>
  <si>
    <t>Dec. 31, 2013</t>
  </si>
  <si>
    <t>Significant And Critical Accounting Policies And Practices (Textual)</t>
  </si>
  <si>
    <t>Convertible Notes, Interest rate</t>
  </si>
  <si>
    <t>6.00%</t>
  </si>
  <si>
    <t>Common stock warrant, exercise price</t>
  </si>
  <si>
    <t>Advertising expense</t>
  </si>
  <si>
    <t>Minimum [Member]</t>
  </si>
  <si>
    <t>Stock options, exercise price</t>
  </si>
  <si>
    <t>Maximum [Member]</t>
  </si>
  <si>
    <t>Convertible Notes Payable [Member] | May 3, 2011 [Member]</t>
  </si>
  <si>
    <t>Principal amount of debt instrument</t>
  </si>
  <si>
    <t>Convertible Notes, Due date</t>
  </si>
  <si>
    <t>Oct. 1,
		2011</t>
  </si>
  <si>
    <t>Convertible Notes Payable [Member] | June 13, 2011 [Member]</t>
  </si>
  <si>
    <t>Jun. 1,
		2012</t>
  </si>
  <si>
    <t>Convertible Notes Payable [Member] | August 1, 2011 [Member]</t>
  </si>
  <si>
    <t>Convertible Notes Payable [Member] | January 31, 2012 [Member]</t>
  </si>
  <si>
    <t>5.00%</t>
  </si>
  <si>
    <t>Convertible per share</t>
  </si>
  <si>
    <t>Convertible Notes Payable [Member] | November 19, 2012 [Member]</t>
  </si>
  <si>
    <t>Convertible Notes Payable [Member] | July 19, 2013 [Member]</t>
  </si>
  <si>
    <t>Jan. 31,
		2015</t>
  </si>
  <si>
    <t>Convertible Notes Payable [Member] | May 3, 2011, June 13, 2011 and August 1, 2011 [Member]</t>
  </si>
  <si>
    <t>10.00%</t>
  </si>
  <si>
    <t>Offering price percentage</t>
  </si>
  <si>
    <t>90.00%</t>
  </si>
  <si>
    <t>Maturing date extended</t>
  </si>
  <si>
    <t>Dec. 31,
		2015</t>
  </si>
  <si>
    <t>Convertible Notes Payable [Member] | October 18, 2013 [Member]</t>
  </si>
  <si>
    <t>Convertible Notes Payable One [Member] | January 31, 2012 [Member]</t>
  </si>
  <si>
    <t>Convertible Notes Payable One [Member] | November 19, 2012 [Member]</t>
  </si>
  <si>
    <t>Convertible Notes Payable Two [Member] | January 31, 2012 [Member]</t>
  </si>
  <si>
    <t>Convertible Notes Payable Two [Member] | November 19, 2012 [Member]</t>
  </si>
  <si>
    <t>Property and Equipment (Details) - USD ($)</t>
  </si>
  <si>
    <t>Computers and software</t>
  </si>
  <si>
    <t>Equipment under capital lease</t>
  </si>
  <si>
    <t>Furniture and equipment</t>
  </si>
  <si>
    <t>Leasehold improvements</t>
  </si>
  <si>
    <t>Property and equipment - Gross</t>
  </si>
  <si>
    <t>Less accumulated depreciation and amortization</t>
  </si>
  <si>
    <t>Property and equipment - net</t>
  </si>
  <si>
    <t>Computers and software [Member] | Maximum [Member]</t>
  </si>
  <si>
    <t>Computers and software [Member] | Minimum [Member]</t>
  </si>
  <si>
    <t>Furniture and equipment [Member] | Maximum [Member]</t>
  </si>
  <si>
    <t>Furniture and equipment [Member] | Minimum [Member]</t>
  </si>
  <si>
    <t>Property and Equipment (Details Textual) - USD ($)</t>
  </si>
  <si>
    <t>Property and Equipment (Textual)</t>
  </si>
  <si>
    <t>Depreciation and amortization expense</t>
  </si>
  <si>
    <t>Notes Payable (Details) - USD ($)</t>
  </si>
  <si>
    <t>Notes payable</t>
  </si>
  <si>
    <t>Less: Debt discount</t>
  </si>
  <si>
    <t>Notes payable, net</t>
  </si>
  <si>
    <t>Less: Current maturities</t>
  </si>
  <si>
    <t>Notes payable, net of Current maturities and debt discount</t>
  </si>
  <si>
    <t>Notes Payable (Details 1) - USD ($)</t>
  </si>
  <si>
    <t>Debt discount - notes payable</t>
  </si>
  <si>
    <t>Amortization of debt discount - notes payable</t>
  </si>
  <si>
    <t>Debt discount - notes payable - net</t>
  </si>
  <si>
    <t>Notes Payable (Details Textual) - USD ($)</t>
  </si>
  <si>
    <t>Dec. 05, 2014</t>
  </si>
  <si>
    <t>Jun. 15, 2015</t>
  </si>
  <si>
    <t>Aug. 31, 2010</t>
  </si>
  <si>
    <t>Debt Instrument [Line Items]</t>
  </si>
  <si>
    <t>Repayments of short-term debt</t>
  </si>
  <si>
    <t>Additional premium percentage</t>
  </si>
  <si>
    <t>3.00%</t>
  </si>
  <si>
    <t>Reimbursable expenses</t>
  </si>
  <si>
    <t>Due diligence and other expense</t>
  </si>
  <si>
    <t>Excercise price of the warrant</t>
  </si>
  <si>
    <t>debt discount</t>
  </si>
  <si>
    <t>Tranche A Term Loan [Member]</t>
  </si>
  <si>
    <t>Short term loan received</t>
  </si>
  <si>
    <t>Short term note description</t>
  </si>
  <si>
    <t>Term loan will be repaid in six consecutive monthly installments of principal and interest on the 15th day of each month commencing the month following execution of this agreement.</t>
  </si>
  <si>
    <t>Maturing date</t>
  </si>
  <si>
    <t>Jun. 15,
		2015</t>
  </si>
  <si>
    <t>Note interest rate</t>
  </si>
  <si>
    <t>12.00%</t>
  </si>
  <si>
    <t>Payment of term loan structuring fees</t>
  </si>
  <si>
    <t>Payment of term loan closing fees</t>
  </si>
  <si>
    <t>Payment of term loan closing fees percentage</t>
  </si>
  <si>
    <t>1.00%</t>
  </si>
  <si>
    <t>Warrant issued to purchase common stock</t>
  </si>
  <si>
    <t>1.50%</t>
  </si>
  <si>
    <t>Warrant exercisable shares of common stock</t>
  </si>
  <si>
    <t>Term of warrant</t>
  </si>
  <si>
    <t>2 years</t>
  </si>
  <si>
    <t>Outstanding principal balance</t>
  </si>
  <si>
    <t>Tranche B Term Loan [Member]</t>
  </si>
  <si>
    <t>Loan would be repaid in consecutive monthly installments of interest only ($2,000 per month) beginning on the 30th day following the closing of that tranche and continuing until the sixth month following the closing of the tranche.</t>
  </si>
  <si>
    <t>Monthly installment of Interest paid</t>
  </si>
  <si>
    <t>2.50%</t>
  </si>
  <si>
    <t>Percentage of additional warrant issued to purchase of common stock</t>
  </si>
  <si>
    <t>Tranche C Term Loan [Member]</t>
  </si>
  <si>
    <t>Loan would be repaid in full, including principal and interest, on or before the 180th day following the closing of that tranche.</t>
  </si>
  <si>
    <t>14.00%</t>
  </si>
  <si>
    <t>SBA Loan - Default and Contingent Liability Member</t>
  </si>
  <si>
    <t>Jan. 31,
		2036</t>
  </si>
  <si>
    <t>4.00%</t>
  </si>
  <si>
    <t>Note executed</t>
  </si>
  <si>
    <t>Capital loan, periodic payment</t>
  </si>
  <si>
    <t>Grace McLain Capital Advisors, LLC [Member]</t>
  </si>
  <si>
    <t>Unsecured term loan</t>
  </si>
  <si>
    <t>Notes Payable - Related Party (Details)</t>
  </si>
  <si>
    <t>Radeon, LLC [Member]</t>
  </si>
  <si>
    <t>Related Party Transaction [Line Items]</t>
  </si>
  <si>
    <t>Relationship</t>
  </si>
  <si>
    <t>An entity owned and controlled by a significant stockholder and the President and the Chief Revenue Officer of the Company.</t>
  </si>
  <si>
    <t>The Edmonds-Jaques Family Trust dated 06/13/2003 [Member]</t>
  </si>
  <si>
    <t>An entity of which the Chief Financial Officer and member of the board of directors of the Company is a trustee.</t>
  </si>
  <si>
    <t>Notes Payable - Related Party (Details 1) - USD ($)</t>
  </si>
  <si>
    <t>Notes payable - related party including accrued interest</t>
  </si>
  <si>
    <t>Discount on related party notes</t>
  </si>
  <si>
    <t>Notes payable - related party, net</t>
  </si>
  <si>
    <t>Notes Payable - Related Party (Details 2) - USD ($)</t>
  </si>
  <si>
    <t>Debt discount - related party notes</t>
  </si>
  <si>
    <t>Amortization of debt discount - related party notes</t>
  </si>
  <si>
    <t>Debt discount - related party notes - net</t>
  </si>
  <si>
    <t>Notes Payable - Related Party (Details Textual) - USD ($)</t>
  </si>
  <si>
    <t>Nov. 30, 2012</t>
  </si>
  <si>
    <t>Aug. 31, 2014</t>
  </si>
  <si>
    <t>Jul. 19, 2013</t>
  </si>
  <si>
    <t>Nov. 19, 2012</t>
  </si>
  <si>
    <t>Jan. 31, 2012</t>
  </si>
  <si>
    <t>Oct. 18, 2013</t>
  </si>
  <si>
    <t>Notes Payable Related Party (Textuals)</t>
  </si>
  <si>
    <t>Default interest rate</t>
  </si>
  <si>
    <t>Purchase of common stock, Shares</t>
  </si>
  <si>
    <t>Unamortized discount</t>
  </si>
  <si>
    <t>Notes payable to related party</t>
  </si>
  <si>
    <t>Debt Offering (A) [Member]</t>
  </si>
  <si>
    <t>Unsecured promissory note</t>
  </si>
  <si>
    <t>18.00%</t>
  </si>
  <si>
    <t>Warrant term</t>
  </si>
  <si>
    <t>Warrant exercise price</t>
  </si>
  <si>
    <t>Oct. 31,
		2014</t>
  </si>
  <si>
    <t>Maturity date, description</t>
  </si>
  <si>
    <t>On December 24, 2014 the maturity date of the note was extended from October 30, 2014 to February 28, 2015.</t>
  </si>
  <si>
    <t>Debt interest expense</t>
  </si>
  <si>
    <t>Debt Offering (B) [Member]</t>
  </si>
  <si>
    <t>Oct. 14,
		2014</t>
  </si>
  <si>
    <t>The maturity date of these notes was extended from January 31, 2013 to January 31, 2014</t>
  </si>
  <si>
    <t>On December 22, 2014 the maturity date of the note was extended from October 14, 2014 to February 28, 2015.</t>
  </si>
  <si>
    <t>Debt Offering (C) [Member]</t>
  </si>
  <si>
    <t>Dec. 30,
		2014</t>
  </si>
  <si>
    <t>The maturity date of these notes was extended from January 31, 2014 to January 31, 2015.</t>
  </si>
  <si>
    <t>On December 22, 2014 the maturity date of the note was extended from December 30, 2014 to February 28, 2015.</t>
  </si>
  <si>
    <t>Loan from Officer (Details) - USD ($)</t>
  </si>
  <si>
    <t>Loan from Officer (Textual)</t>
  </si>
  <si>
    <t>Interest rate loan</t>
  </si>
  <si>
    <t>Due to officers</t>
  </si>
  <si>
    <t>Convertible Notes Payable (Details) - USD ($)</t>
  </si>
  <si>
    <t>Convertible notes payable</t>
  </si>
  <si>
    <t>Discount on convertible notes</t>
  </si>
  <si>
    <t>Convertible notes payable, net</t>
  </si>
  <si>
    <t>Convertible Notes Payable (Details 1) - USD ($)</t>
  </si>
  <si>
    <t>Debt discount - convertible notes</t>
  </si>
  <si>
    <t>Amortization of debt discount - convertible notes</t>
  </si>
  <si>
    <t>Debt discount - convertible notes - net</t>
  </si>
  <si>
    <t>Convertible Notes Payable (Details Textual) - USD ($)</t>
  </si>
  <si>
    <t>Feb. 11, 2015</t>
  </si>
  <si>
    <t>Dec. 22, 2014</t>
  </si>
  <si>
    <t>Sep. 30, 2012</t>
  </si>
  <si>
    <t>Aug. 03, 2011</t>
  </si>
  <si>
    <t>Aug. 01, 2011</t>
  </si>
  <si>
    <t>Jun. 13, 2011</t>
  </si>
  <si>
    <t>May. 03, 2011</t>
  </si>
  <si>
    <t>Gross proceeds from sale of common stock</t>
  </si>
  <si>
    <t>Conversion price per share</t>
  </si>
  <si>
    <t>Default Interest Rate on convertable notes</t>
  </si>
  <si>
    <t>Warrants expiration term</t>
  </si>
  <si>
    <t>Extinguishment of debt, Amount</t>
  </si>
  <si>
    <t>Maximum fair value of extinguishment percentage</t>
  </si>
  <si>
    <t>Warrant [Member] | Note Holder One [Member]</t>
  </si>
  <si>
    <t>Stock option issued per share value</t>
  </si>
  <si>
    <t>Warrant [Member] | Note Holder Two [Member]</t>
  </si>
  <si>
    <t>Subordinated convertible notes</t>
  </si>
  <si>
    <t>Debt Instrument, Maturity Date</t>
  </si>
  <si>
    <t>Debt Offering (A) [Member] | Convertible Note Shares [Member]</t>
  </si>
  <si>
    <t>Percentage of conversion equal to offering price</t>
  </si>
  <si>
    <t>Conversion of notes and accrued interest,Shares</t>
  </si>
  <si>
    <t>Conversion of notes and accrued interest, Value</t>
  </si>
  <si>
    <t>Percentage of warrant to purchase against principal amount of note</t>
  </si>
  <si>
    <t>30.00%</t>
  </si>
  <si>
    <t>Description from extending the maturity date of $25,000 note</t>
  </si>
  <si>
    <t>The maturity of the note was extended to December 31, 2015 or the closing of an equity investment where the Company receives net proceeds of more than $500,000, whichever is earlier.</t>
  </si>
  <si>
    <t>Debt Offering (A) [Member] | Minimum [Member]</t>
  </si>
  <si>
    <t>Debt Offering (A) [Member] | Maximum [Member]</t>
  </si>
  <si>
    <t>Debt Offering (A) [Member] | Warrant [Member]</t>
  </si>
  <si>
    <t>Number of warrants against note amount</t>
  </si>
  <si>
    <t>Debt Offering (A) [Member] | Warrant [Member] | Note Holder One [Member]</t>
  </si>
  <si>
    <t>Warrants, Expiration date</t>
  </si>
  <si>
    <t>May 3,
		2014</t>
  </si>
  <si>
    <t>Debt Offering (A) [Member] | Warrant [Member] | Note Holder Two [Member]</t>
  </si>
  <si>
    <t>Jun. 13,
		2014</t>
  </si>
  <si>
    <t>Debt Offering (A) [Member] | Warrant [Member] | Note Holder Three [Member]</t>
  </si>
  <si>
    <t>Aug. 1,
		2014</t>
  </si>
  <si>
    <t>Debt Offering (B) [Member] | Subsequent Event [Member]</t>
  </si>
  <si>
    <t>Repayment terms, Description</t>
  </si>
  <si>
    <t>Repayment of the notes calculated at 120% of the principal amount of the notes, assuming no other defaults apply, plus accrued but unpaid interest.</t>
  </si>
  <si>
    <t>Debt Offering (B) [Member] | Warrant [Member]</t>
  </si>
  <si>
    <t>Warrants issued</t>
  </si>
  <si>
    <t>The maturity date of these notes was further extended from January 31, 2014 to January 31, 2015.</t>
  </si>
  <si>
    <t>Debt Offering (C) [Member] | Subsequent Event [Member]</t>
  </si>
  <si>
    <t>Debt Offering (C) [Member] | Convertible Note Shares [Member]</t>
  </si>
  <si>
    <t>Debt Offering (C) [Member] | Warrant [Member]</t>
  </si>
  <si>
    <t>Debt Offering (D) [Member]</t>
  </si>
  <si>
    <t>Debt Offering (D) [Member] | Subsequent Event [Member]</t>
  </si>
  <si>
    <t>Debt Offering (D) [Member] | Warrant [Member] | Note Holder One [Member]</t>
  </si>
  <si>
    <t>Debt Offering (D) [Member] | Warrant [Member] | Note Holder Two [Member]</t>
  </si>
  <si>
    <t>Debt Offering (E) [Member]</t>
  </si>
  <si>
    <t>Debt Offering (E) [Member] | Subsequent Event [Member]</t>
  </si>
  <si>
    <t>Debt Offering (E) [Member] | Warrant [Member] | Note Holder One [Member]</t>
  </si>
  <si>
    <t>Debt Offering (E) [Member] | Warrant [Member] | Note Holder Two [Member]</t>
  </si>
  <si>
    <t>Debt Offering (E) [Member] | Warrant [Member] | Note Holder Three [Member]</t>
  </si>
  <si>
    <t>Convertible Notes Payable (Details Textual 1) - USD ($)</t>
  </si>
  <si>
    <t>Feb. 10, 2014</t>
  </si>
  <si>
    <t>Nov. 30, 2014</t>
  </si>
  <si>
    <t>Sep. 30, 2013</t>
  </si>
  <si>
    <t>Sep. 30, 2011</t>
  </si>
  <si>
    <t>Extinguishment of Debt [Line Items]</t>
  </si>
  <si>
    <t>Proceeds from stock applied extinguishment accounting</t>
  </si>
  <si>
    <t>Debt instrument prepayment description</t>
  </si>
  <si>
    <t>The Company may prepay the notes at any time, provided that the notes are paid off at one time, in full, on or before December 31, 2014, at 105% of the amount owed on the notes.</t>
  </si>
  <si>
    <t>Debt Offering (A) [Member] | Extinguishment Accounting Member</t>
  </si>
  <si>
    <t>Percentage of increase in fair value</t>
  </si>
  <si>
    <t>Dec. 31,
		2014</t>
  </si>
  <si>
    <t>Dec. 31,
		2013</t>
  </si>
  <si>
    <t>Mar. 1,
		2013</t>
  </si>
  <si>
    <t>Debt Offering (C) [Member] | Extinguishment Accounting Member</t>
  </si>
  <si>
    <t>November 13, 2012 [Member] | Debt Offering (B) [Member] | Extinguishment Accounting Member</t>
  </si>
  <si>
    <t>Jan. 31,
		2014</t>
  </si>
  <si>
    <t>July 19, 2013 [Member] | Debt Offering (B) [Member] | Extinguishment Accounting Member</t>
  </si>
  <si>
    <t>Derivative Liabilities (Details) - USD ($)</t>
  </si>
  <si>
    <t>12 Months Ended</t>
  </si>
  <si>
    <t>Derivative liability, Beginning balance</t>
  </si>
  <si>
    <t>Fair value at the commitment date</t>
  </si>
  <si>
    <t>Fair value of derivative liability associated with the extinguishment of the current note</t>
  </si>
  <si>
    <t>Fair value of derivative liability under terms of newly issued modified note</t>
  </si>
  <si>
    <t>Fair value mark to market adjustment</t>
  </si>
  <si>
    <t>Derivative liability, Ending balance</t>
  </si>
  <si>
    <t>Current portion</t>
  </si>
  <si>
    <t>Noncurrent portion</t>
  </si>
  <si>
    <t>Derivative Liabilities (Details 1)</t>
  </si>
  <si>
    <t>Commitment Date [Member]</t>
  </si>
  <si>
    <t>Share-based Compensation Arrangement by Share-based Payment Award [Line Items]</t>
  </si>
  <si>
    <t>Expected dividends</t>
  </si>
  <si>
    <t>0.00%</t>
  </si>
  <si>
    <t>Commitment Date [Member] | Minimum [Member]</t>
  </si>
  <si>
    <t>Expected volatility</t>
  </si>
  <si>
    <t>77.00%</t>
  </si>
  <si>
    <t>162.00%</t>
  </si>
  <si>
    <t>Expected term:</t>
  </si>
  <si>
    <t>1 year 11 days</t>
  </si>
  <si>
    <t>1 year 1 month 2 days</t>
  </si>
  <si>
    <t>Risk free interest rate</t>
  </si>
  <si>
    <t>0.28%</t>
  </si>
  <si>
    <t>0.12%</t>
  </si>
  <si>
    <t>Commitment Date [Member] | Maximum [Member]</t>
  </si>
  <si>
    <t>91.00%</t>
  </si>
  <si>
    <t>171.00%</t>
  </si>
  <si>
    <t>0.88%</t>
  </si>
  <si>
    <t>0.62%</t>
  </si>
  <si>
    <t>Remeasurement Date [Member]</t>
  </si>
  <si>
    <t>Remeasurement Date [Member] | Minimum [Member]</t>
  </si>
  <si>
    <t>73.00%</t>
  </si>
  <si>
    <t>1 day</t>
  </si>
  <si>
    <t>1 month</t>
  </si>
  <si>
    <t>0.01%</t>
  </si>
  <si>
    <t>0.02%</t>
  </si>
  <si>
    <t>Remeasurement Date [Member] | Maximum [Member]</t>
  </si>
  <si>
    <t>132.00%</t>
  </si>
  <si>
    <t>89.00%</t>
  </si>
  <si>
    <t>2 years 6 months</t>
  </si>
  <si>
    <t>2 years 18 days</t>
  </si>
  <si>
    <t>1.10%</t>
  </si>
  <si>
    <t>0.58%</t>
  </si>
  <si>
    <t>Derivative Liabilities (Details 2) - $ / shares</t>
  </si>
  <si>
    <t>Derivative [Line Items]</t>
  </si>
  <si>
    <t>Begining Balance, Weighted Average Exercise Price</t>
  </si>
  <si>
    <t>Ending Balance, Weighted Average Grant Date Fair Value, Non-vested</t>
  </si>
  <si>
    <t>Begining Balance</t>
  </si>
  <si>
    <t>Warrants, Granted</t>
  </si>
  <si>
    <t>Warrants, Exercised</t>
  </si>
  <si>
    <t>Warrants, Forfeited/Cancelled</t>
  </si>
  <si>
    <t>Ending Balance - Outstanding</t>
  </si>
  <si>
    <t>Warrants, Exercisable</t>
  </si>
  <si>
    <t>Weighted Average Exercise Price, Granted</t>
  </si>
  <si>
    <t>Weighted Average Exercise Price, Exercised</t>
  </si>
  <si>
    <t>Weighted Average Exercise Price, Forfeited/Cancelled</t>
  </si>
  <si>
    <t>Weighted Average Exercise Price, Exercisable</t>
  </si>
  <si>
    <t>Derivative Liabilities (Details 3) - $ / shares</t>
  </si>
  <si>
    <t>Mar. 31, 2014</t>
  </si>
  <si>
    <t>Warrants Outstanding, Weighted Average Exercise Price</t>
  </si>
  <si>
    <t>Warrants Outstanding, Exercise price</t>
  </si>
  <si>
    <t>Warrants Outstanding, Number Outstanding</t>
  </si>
  <si>
    <t>Warrants Outstanding, Weighted Average Remaining Contractual Life (in Years)</t>
  </si>
  <si>
    <t>1 year 7 months 17 days</t>
  </si>
  <si>
    <t>Warrants Exercisable, Number Exercisable</t>
  </si>
  <si>
    <t>Stockholders' Deficit (Details) - Jun. 30, 2015 - USD ($)</t>
  </si>
  <si>
    <t>Issuance of common stock, Quantity of Shares</t>
  </si>
  <si>
    <t>Issuance of common stock, Valuation</t>
  </si>
  <si>
    <t>Issuance of common stock, Range of Value per Share</t>
  </si>
  <si>
    <t>Stock issued to settle liabilities [Member]</t>
  </si>
  <si>
    <t>Stock issued to settle liabilities [Member] | Minimum [Member]</t>
  </si>
  <si>
    <t>Stock issued to settle liabilities [Member] | Maximum [Member]</t>
  </si>
  <si>
    <t>Stock issued for options exercised [Member]</t>
  </si>
  <si>
    <t>Stock issued for loan modification [Member]</t>
  </si>
  <si>
    <t>Stock issued for loan modification [Member] | Minimum [Member]</t>
  </si>
  <si>
    <t>Stock issued for loan modification [Member] | Maximum [Member]</t>
  </si>
  <si>
    <t>Stock issued for services [Member]</t>
  </si>
  <si>
    <t>Stock issued for services [Member] | Minimum [Member]</t>
  </si>
  <si>
    <t>Stock issued for services [Member] | Maximum [Member]</t>
  </si>
  <si>
    <t>Stockholders' Deficit (Details 1) - USD ($)</t>
  </si>
  <si>
    <t>Weighted Average Exercise Price</t>
  </si>
  <si>
    <t>Employee Stock Option [Member]</t>
  </si>
  <si>
    <t>Options</t>
  </si>
  <si>
    <t>Options, Granted</t>
  </si>
  <si>
    <t>Options, Exercised</t>
  </si>
  <si>
    <t>Options, Cancelled/Modified</t>
  </si>
  <si>
    <t>Ending Balance - Exercisable</t>
  </si>
  <si>
    <t>Options, Outstanding options held by related parties</t>
  </si>
  <si>
    <t>Options, Exercisable options held by related parties</t>
  </si>
  <si>
    <t>WeightedAverage Exercise Price, Cancelled/Modified</t>
  </si>
  <si>
    <t>Ending Balance, WeightedAverage Exercise Price, Exercisable</t>
  </si>
  <si>
    <t>Weighted Average Remaining Contractual Term (years)</t>
  </si>
  <si>
    <t>Weighted Average Remaining Contractual Term (years), Outstanding</t>
  </si>
  <si>
    <t>2 years 15 days</t>
  </si>
  <si>
    <t>2 years 10 months 24 days</t>
  </si>
  <si>
    <t>Weighted Average Remaining Contractual Term (years), Granted</t>
  </si>
  <si>
    <t>2 years 1 month 17 days</t>
  </si>
  <si>
    <t>1 year 9 months 29 days</t>
  </si>
  <si>
    <t>Ending Balance, Weighted Average Remaining Contractual Term (years), Exercisable</t>
  </si>
  <si>
    <t>1 year 7 months 21 days</t>
  </si>
  <si>
    <t>Aggregate Intrinsic Value</t>
  </si>
  <si>
    <t>Begining Balance, Aggregate Intrinsic Value</t>
  </si>
  <si>
    <t>Aggregate Intrinsic Value, Granted</t>
  </si>
  <si>
    <t>Ending Balance, Aggregate Intrinsic Value, Outstanding</t>
  </si>
  <si>
    <t>Ending Balance, Aggregate Intrinsic Value, Exercisable</t>
  </si>
  <si>
    <t>Stockholders' Deficit (Details 2) - $ / shares</t>
  </si>
  <si>
    <t>Unvested Stock Options Begining Balance, Non-vested</t>
  </si>
  <si>
    <t>Unvested Stock Options, Granted</t>
  </si>
  <si>
    <t>Unvested Stock Options, Vested/Exercised</t>
  </si>
  <si>
    <t>Unvested Stock Options, Forfeited/Cancelled</t>
  </si>
  <si>
    <t>Unvested Stock Options Ending Balance, Non-vested</t>
  </si>
  <si>
    <t>Begining Balance, Weighted Average Exercise Price, Non-vested</t>
  </si>
  <si>
    <t>Weighted Average Exercise Price, Vested/Exercised</t>
  </si>
  <si>
    <t>Ending Balance, Weighted Average Exercise Price, Non-vested</t>
  </si>
  <si>
    <t>Weighted average remaining period for vesting</t>
  </si>
  <si>
    <t>2 years 7 months 28 days</t>
  </si>
  <si>
    <t>Stockholders' Deficit (Details 3) - Jun. 30, 2015 - Stock Option [Member] - $ / shares</t>
  </si>
  <si>
    <t>Fair value assumption</t>
  </si>
  <si>
    <t>Expected forfeitures</t>
  </si>
  <si>
    <t>Exercise price</t>
  </si>
  <si>
    <t>103.00%</t>
  </si>
  <si>
    <t>Risk fee interest rate</t>
  </si>
  <si>
    <t>1.57%</t>
  </si>
  <si>
    <t>Expected life of stock options</t>
  </si>
  <si>
    <t>1 year 6 months</t>
  </si>
  <si>
    <t>Stockholders' Deficit (Details 4) - 9 months ended Jun. 30, 2015 - Stock Option [Member] - USD ($)</t>
  </si>
  <si>
    <t>Stock issued during period, Shares</t>
  </si>
  <si>
    <t>Stock issued during period, Value</t>
  </si>
  <si>
    <t>Board Members [Member]</t>
  </si>
  <si>
    <t>Officer [Member]</t>
  </si>
  <si>
    <t>Stockholders' Deficit (Details 5) - Jun. 30, 2015 - Board Members [Member] - $ / shares</t>
  </si>
  <si>
    <t>1.51%</t>
  </si>
  <si>
    <t>Stockholders' Deficit (Details Textual) - USD ($)</t>
  </si>
  <si>
    <t>Apr. 06, 2015</t>
  </si>
  <si>
    <t>Mar. 05, 2015</t>
  </si>
  <si>
    <t>Dec. 10, 2014</t>
  </si>
  <si>
    <t>Apr. 28, 2015</t>
  </si>
  <si>
    <t>Mar. 16, 2015</t>
  </si>
  <si>
    <t>Oct. 22, 2013</t>
  </si>
  <si>
    <t>Dec. 23, 2010</t>
  </si>
  <si>
    <t>Fair market value perecentage</t>
  </si>
  <si>
    <t>110.00%</t>
  </si>
  <si>
    <t>Common stock issued for services, shares</t>
  </si>
  <si>
    <t>Investment Banker [Member]</t>
  </si>
  <si>
    <t>Common stock issued for services, value</t>
  </si>
  <si>
    <t>Incite Interactive Media, Inc [Member]</t>
  </si>
  <si>
    <t>Common stock issued for settlement of liability</t>
  </si>
  <si>
    <t>Consulting Firm [Member]</t>
  </si>
  <si>
    <t>Board of directors [Member]</t>
  </si>
  <si>
    <t>Stock option granted</t>
  </si>
  <si>
    <t>Total fair value</t>
  </si>
  <si>
    <t>Vesting period</t>
  </si>
  <si>
    <t>1 year 2 months 16 days</t>
  </si>
  <si>
    <t>2 years 6 months 18 days</t>
  </si>
  <si>
    <t>4 years</t>
  </si>
  <si>
    <t>Expiration period, Description</t>
  </si>
  <si>
    <t>These options expire between January 5, 2018 and March 24, 2019.</t>
  </si>
  <si>
    <t>These options expire between November 14, 2016 and January 16, 2017.</t>
  </si>
  <si>
    <t>These options expire between October 16, 2014 and June 1, 2016.</t>
  </si>
  <si>
    <t>These options expire between December 2012 and September 1, 2017.</t>
  </si>
  <si>
    <t>These options expire between September 30, 2012 and September 1, 2017.</t>
  </si>
  <si>
    <t>September 30, 2010 [Member]</t>
  </si>
  <si>
    <t>Stock options issued</t>
  </si>
  <si>
    <t>Stock options outstanding</t>
  </si>
  <si>
    <t>Stock options cancelled</t>
  </si>
  <si>
    <t>Stock options reissued</t>
  </si>
  <si>
    <t>September 30, 2010 [Member] | Black-Scholes model [Member]</t>
  </si>
  <si>
    <t>Additional compensation cost</t>
  </si>
  <si>
    <t>September 30, 2010 [Member] | Reissued Option [Member]</t>
  </si>
  <si>
    <t>Stock option expired date</t>
  </si>
  <si>
    <t>Dec. 16,
		2015</t>
  </si>
  <si>
    <t>September 30, 2010 [Member] | Minimum [Member] | Cancelled Option [Member]</t>
  </si>
  <si>
    <t>Oct. 1,
		2012</t>
  </si>
  <si>
    <t>September 30, 2010 [Member] | Maximum [Member] | Cancelled Option [Member]</t>
  </si>
  <si>
    <t>Oct. 1,
		2014</t>
  </si>
  <si>
    <t>2010 Plan [Member]</t>
  </si>
  <si>
    <t>Issued and outstanding perentage of shares</t>
  </si>
  <si>
    <t>20.00%</t>
  </si>
  <si>
    <t>Common stock reserved for issuance</t>
  </si>
  <si>
    <t>Additional shares authorized under stock option plan</t>
  </si>
  <si>
    <t>Shares available for future option grants</t>
  </si>
  <si>
    <t>Commitments and Contingencies (Details)</t>
  </si>
  <si>
    <t>Jun. 30, 2015USD ($)</t>
  </si>
  <si>
    <t>2015 (remainder of fiscal year)</t>
  </si>
  <si>
    <t>Commitments and Contingencies (Details 1) - Jun. 30, 2015 - Warrant [Member] - $ / shares</t>
  </si>
  <si>
    <t>Fair Value Measurements, Recurring and Nonrecurring, Valuation Techniques [Line Items]</t>
  </si>
  <si>
    <t>0.96%</t>
  </si>
  <si>
    <t>Commitments and Contingencies (Details Textual) - Long-term Debt, Type [Domain]</t>
  </si>
  <si>
    <t>May. 08, 2015USD ($)$ / sharesshares</t>
  </si>
  <si>
    <t>Apr. 06, 2015shares</t>
  </si>
  <si>
    <t>Mar. 05, 2015USD ($)$ / sharesshares</t>
  </si>
  <si>
    <t>Dec. 10, 2014USD ($)$ / sharesshares</t>
  </si>
  <si>
    <t>Dec. 01, 2014USD ($)$ / sharesshares</t>
  </si>
  <si>
    <t>Aug. 12, 2014USD ($)</t>
  </si>
  <si>
    <t>Apr. 10, 2013</t>
  </si>
  <si>
    <t>May. 22, 2015</t>
  </si>
  <si>
    <t>Apr. 28, 2015shares</t>
  </si>
  <si>
    <t>Nov. 30, 2014GBP (£)shares</t>
  </si>
  <si>
    <t>Oct. 31, 2014USD ($)</t>
  </si>
  <si>
    <t>May. 31, 2014USD ($)</t>
  </si>
  <si>
    <t>Oct. 31, 2013USD ($)</t>
  </si>
  <si>
    <t>Dec. 31, 2011shares</t>
  </si>
  <si>
    <t>Jun. 30, 2015USD ($)$ / sharesshares</t>
  </si>
  <si>
    <t>Jun. 30, 2014USD ($)</t>
  </si>
  <si>
    <t>Sep. 30, 2012USD ($)$ / sharesshares</t>
  </si>
  <si>
    <t>Sep. 30, 2014$ / sharesshares</t>
  </si>
  <si>
    <t>Oct. 18, 2013shares</t>
  </si>
  <si>
    <t>Nov. 12, 2012USD ($)</t>
  </si>
  <si>
    <t>Common Stock Shares Outstanding (Percentage)</t>
  </si>
  <si>
    <t>45.00%</t>
  </si>
  <si>
    <t>Common stock, shares issued | shares</t>
  </si>
  <si>
    <t>Common stock, par value | $ / shares</t>
  </si>
  <si>
    <t>Rent expense, total</t>
  </si>
  <si>
    <t>Warrants issued, exercise price (in dollar per share) | $ / shares</t>
  </si>
  <si>
    <t>Common stock issued for services, shares | shares</t>
  </si>
  <si>
    <t>Advertising Expense</t>
  </si>
  <si>
    <t>Warrants outstanding, shares | shares</t>
  </si>
  <si>
    <t>Strike price | $ / shares</t>
  </si>
  <si>
    <t>Purchase of common stock, Shares | shares</t>
  </si>
  <si>
    <t>Purchase of common stock, value</t>
  </si>
  <si>
    <t>IT consultant [Member]</t>
  </si>
  <si>
    <t>Percentage of consulting agreements, Description</t>
  </si>
  <si>
    <t>1.50% of the net profits of advertising related activities.</t>
  </si>
  <si>
    <t>Percentage of advertising revenues</t>
  </si>
  <si>
    <t>50.00%</t>
  </si>
  <si>
    <t>Description of gross revenue</t>
  </si>
  <si>
    <t>Contractor will receive 20% of Gross revenues generated from any text related (Zipwhip) revenues. Contractor will be paid 100% from the first $5,000 of the net revenue collected in any month from this Zipwhip revenue as part of his 20% commission.</t>
  </si>
  <si>
    <t>IT consultant [Member] | Gross revenue one [Member]</t>
  </si>
  <si>
    <t>Warrants outstanding, value</t>
  </si>
  <si>
    <t>IT consultant [Member] | Gross revenue two [Member]</t>
  </si>
  <si>
    <t>IT consultant [Member] | Gross revenue three [Member]</t>
  </si>
  <si>
    <t>IT consultant [Member] | Gross revenue four [Member]</t>
  </si>
  <si>
    <t>IT consultant [Member] | Year one [Member]</t>
  </si>
  <si>
    <t>IT consultant [Member] | Year two [Member]</t>
  </si>
  <si>
    <t>Consulting Agreements [Member]</t>
  </si>
  <si>
    <t>Consulting agreement, Term</t>
  </si>
  <si>
    <t>20 days</t>
  </si>
  <si>
    <t>1 year</t>
  </si>
  <si>
    <t>Common stock shares issued (percentage)</t>
  </si>
  <si>
    <t>70.00%</t>
  </si>
  <si>
    <t>Common stock issued for compensation | shares</t>
  </si>
  <si>
    <t>Common stock issued upon approval on OTC bulletin board</t>
  </si>
  <si>
    <t>Common Stock trading price</t>
  </si>
  <si>
    <t>Renewal term</t>
  </si>
  <si>
    <t>14 months</t>
  </si>
  <si>
    <t>Consulting agreement cancellation description</t>
  </si>
  <si>
    <t>Term - monthly, the agreement can be cancelled by either party with 20 days written notice.</t>
  </si>
  <si>
    <t>Compensation expenses | £</t>
  </si>
  <si>
    <t>Share to be issued | shares</t>
  </si>
  <si>
    <t>Stock purchase warrants | shares</t>
  </si>
  <si>
    <t>Warrants maturity vested period</t>
  </si>
  <si>
    <t>Shares issued, price per share | $ / shares</t>
  </si>
  <si>
    <t>Medical compensation | £</t>
  </si>
  <si>
    <t>Warrant shares vested description</t>
  </si>
  <si>
    <t>Warrant shares shall vest as to 13,889 shares per month on the 1st of each month for the next 34 months and as to 13,885 shares as to the 36th month. They will vest automatically if the company is sold.</t>
  </si>
  <si>
    <t>Consulting Agreement Description</t>
  </si>
  <si>
    <t>● Review of fees in 6 months based on performance and overall revenue achieved ● Annual Review of fees and stock ● Medical - estimated at UK Pounds 75 a month ● Approved expenses and car mileage at 45p/mile for first 10,000 miles and 25p for all additional miles within the tax year.</t>
  </si>
  <si>
    <t>Operating Lease [Member]</t>
  </si>
  <si>
    <t>New Operting lease agreement</t>
  </si>
  <si>
    <t>The Company signed a new forty-three (43) month lease agreement for its office facilities expiring in July 2016</t>
  </si>
  <si>
    <t>Accrued Rent</t>
  </si>
  <si>
    <t>Lease annual rent to increments each year thereafter</t>
  </si>
  <si>
    <t>Rent abatemnet period</t>
  </si>
  <si>
    <t>The lease contains a five (5) month rent abatement period starting on January 1, 2013. Rent expense will be recognized on a straight line basis over the term of the lease.</t>
  </si>
  <si>
    <t>36 months</t>
  </si>
  <si>
    <t>Lease expiration date</t>
  </si>
  <si>
    <t>Jul. 31,
		2017</t>
  </si>
  <si>
    <t>Monthly rental payments</t>
  </si>
  <si>
    <t>Increase value of monthly rental</t>
  </si>
  <si>
    <t>Operating Lease [Member] | Charleston, South Carolina [Member]</t>
  </si>
  <si>
    <t>Operating Lease [Member] | Newport Beach, California [Member]</t>
  </si>
  <si>
    <t>Operating Lease [Member] | Irvine, California [Member]</t>
  </si>
  <si>
    <t>In October 2014, the Company signed a three (3) year lease agreement, commencing November 1, 2014, for office facilities in Irvine, California.</t>
  </si>
  <si>
    <t>2.60%</t>
  </si>
  <si>
    <t>Operating Lease [Member] | Charlotte, North Carolina [Member]</t>
  </si>
  <si>
    <t>6 months</t>
  </si>
  <si>
    <t>Total operating lease rent expense</t>
  </si>
  <si>
    <t>Additional term of lease</t>
  </si>
  <si>
    <t>12 months</t>
  </si>
  <si>
    <t>Deferred Rent [Member]</t>
  </si>
  <si>
    <t>Cumulative rent expense recognize</t>
  </si>
  <si>
    <t>5 months</t>
  </si>
  <si>
    <t>Rent Recognised Method</t>
  </si>
  <si>
    <t>straight-line basis</t>
  </si>
  <si>
    <t>Initial Lease Term</t>
  </si>
  <si>
    <t>Services Agreement [Member]</t>
  </si>
  <si>
    <t>Annual minimum fee</t>
  </si>
  <si>
    <t>Contract period for annual minimum fee</t>
  </si>
  <si>
    <t>30 days</t>
  </si>
  <si>
    <t>Agreements with Financial Consultants [Member]</t>
  </si>
  <si>
    <t>3 months</t>
  </si>
  <si>
    <t>Compensation expenses</t>
  </si>
  <si>
    <t>Description of public offering</t>
  </si>
  <si>
    <t>If ROTH's fee in such financing is over $150,000 (USD), ROTH will credit 100% of the quarterly fees paid towards the fees owed from the Financing, up to a maximum of &amp;amp;15,000 (USD).</t>
  </si>
  <si>
    <t>Pocket expenses</t>
  </si>
  <si>
    <t>Employment Agreement [Member] | 2010 Omnibus Equity Incentive Plan [Member]</t>
  </si>
  <si>
    <t>Purchase of common stock | shares</t>
  </si>
  <si>
    <t>Stock Issued During Period, Shares, Employee Stock Ownership Plan | shares</t>
  </si>
  <si>
    <t>Employment Agreement [Member] | Paul Donlan [Member]</t>
  </si>
  <si>
    <t>Annual base salary</t>
  </si>
  <si>
    <t>Percentage increase on base salary</t>
  </si>
  <si>
    <t>7.50%</t>
  </si>
  <si>
    <t>Employment agreements, Term</t>
  </si>
  <si>
    <t>Settlement Agreement [Member]</t>
  </si>
  <si>
    <t>Placement Agent Agreement [Member]</t>
  </si>
  <si>
    <t>The Company of up to $1,000,000 of securities, private notes or loans of the Company (the "Securities").</t>
  </si>
  <si>
    <t>Aegis Placement Agent Agreement [Member]</t>
  </si>
  <si>
    <t>Aegis agreement description</t>
  </si>
  <si>
    <t>The term of the Aegis Agreement will begin on May 22, 2015 and end on the earlier of the consummation of the Offering or 15 days after the receipt by either party hereto of written notice of termination; provided that no such notice may be given by the Company for a period of 60 days after the date hereof. The Company shall pay to Aegis a commission of 8% of the funds raised from such investors in the Offering and 8% of the proceeds from the exercise of any warrants or options sold in the Offering to purchasers introduced by Aegis. In addition, Aegis shall receive warrants to purchase a number of shares of common stock of the Company equal to 8% of the aggregate number of shares sold to investors in the Offering. The Aegis warrants shall have the same term, including exercise price and registration rights, as the warrants issued to investors in the Offering. If no warrants are issued to investors, the Aegis warrants shall have an exercise price equal to 110% of the price at which shares are issued to investors, but in no event less than $0.15 per share, or, if no shares are issued, 110% of the current market price of the shares at closing, an exercise period of five years and registration rights for the shares underlying the Aegis warrants equivalent to those granted with respect to the Securities. The Company agrees to reimburse Aegis, but only if an Offering is consummated, upon request for reasonable out-of-pocket expenses incurred by Aegis in connection with the performance of its Services. Such reimbursement shall be limited to a maximum of $50,000 without prior written approval by the Company.</t>
  </si>
  <si>
    <t>Aegis Advisory Agreement [Member]</t>
  </si>
  <si>
    <t>The term of the Aegis Agreement will begin on May 22, 2015 and continue for a period of twelve months, or until closing of the Transaction unless Aegis is terminated for cause in which case the engagement will terminate on the date Aegis is terminated. The Company shall pay to Aegis a non-refundable advisory fee equal to 4% of the closing Transaction value and a stock advisory fee equal to 8% of the closing Transaction value. The Company agrees to reimburse Aegis for all reasonable documented out-of-pocket expenses incurred by Aegis in connection with the advisory agreement. Such reimbursement shall be limited to a maximum of $25,000. The effectiveness of this advisory agreement shall be contingent upon the Company closing a funding of at least $500,000 arranged for or sourced by Aegis.</t>
  </si>
  <si>
    <t>Concentrations (Details)</t>
  </si>
  <si>
    <t>Concentration Risk [Line Items]</t>
  </si>
  <si>
    <t>Concentration risk, percentage</t>
  </si>
  <si>
    <t>80.00%</t>
  </si>
  <si>
    <t>Accounts Payable [Member] | Vendor F [Member]</t>
  </si>
  <si>
    <t>7.00%</t>
  </si>
  <si>
    <t>Accounts Receivable [Member]</t>
  </si>
  <si>
    <t>86.00%</t>
  </si>
  <si>
    <t>94.00%</t>
  </si>
  <si>
    <t>Accounts Receivable [Member] | Customer A [Member]</t>
  </si>
  <si>
    <t>76.00%</t>
  </si>
  <si>
    <t>Accounts Receivable [Member] | Vendor B [Member]</t>
  </si>
  <si>
    <t>Sales [Member] | Customer A [Member]</t>
  </si>
  <si>
    <t>63.00%</t>
  </si>
  <si>
    <t>74.00%</t>
  </si>
  <si>
    <t>Purchases [Member]</t>
  </si>
  <si>
    <t>61.00%</t>
  </si>
  <si>
    <t>Purchases [Member] | Vendor A [Member]</t>
  </si>
  <si>
    <t>16.00%</t>
  </si>
  <si>
    <t>Purchases [Member] | Vendor B [Member]</t>
  </si>
  <si>
    <t>17.00%</t>
  </si>
  <si>
    <t>Purchases [Member] | Vendor C [Member]</t>
  </si>
  <si>
    <t>Purchases [Member] | Vendor D [Member]</t>
  </si>
  <si>
    <t>15.00%</t>
  </si>
  <si>
    <t>Purchases [Member] | Vendor E [Member]</t>
  </si>
  <si>
    <t>8.00%</t>
  </si>
  <si>
    <t>11.00%</t>
  </si>
  <si>
    <t>Purchases [Member] | Vendor F [Member]</t>
  </si>
  <si>
    <t>24.00%</t>
  </si>
  <si>
    <t>In Fiscal Year 2014, this customer accounted for approximately 80% of the Company's sales bookings. At the beginning of 2015, this customer reduced its orders for the Company's product, and in March 2015 gave notice that it would diversify its purchases to more than one provider of the Company's product. A loss or reduction from this one customer may have a material effect on the financial results of the Company.</t>
  </si>
  <si>
    <t>Concentrations (Details Textual) - 9 months ended Jun. 30, 2015 - Customer</t>
  </si>
  <si>
    <t>Number of customers</t>
  </si>
  <si>
    <t>Concentration Risk, Percentage</t>
  </si>
  <si>
    <t>Subsequent Events (Details Textual) - Aug. 31, 2015 - Subsequent Event [Member] - USD ($)</t>
  </si>
  <si>
    <t>Subsequent Event [Line Items]</t>
  </si>
  <si>
    <t>Loans from officer for working capi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7677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3702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53</v>
      </c>
      <c t="s" r="B1" s="2">
        <v>1</v>
      </c>
    </row>
    <row spans="1:2" r="2">
      <c t="s" r="B2" s="2">
        <v>2</v>
      </c>
    </row>
    <row spans="1:2" r="3">
      <c t="s" r="A3" s="3">
        <v>173</v>
      </c>
    </row>
    <row spans="1:2" r="4">
      <c t="s" r="A4" s="4">
        <v>5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2</v>
      </c>
      <c t="s" r="B1" s="2">
        <v>1</v>
      </c>
    </row>
    <row spans="1:2" r="2">
      <c t="s" r="B2" s="2">
        <v>2</v>
      </c>
    </row>
    <row spans="1:2" r="3">
      <c t="s" r="A3" s="3">
        <v>175</v>
      </c>
    </row>
    <row spans="1:2" r="4">
      <c t="s" r="A4" s="4">
        <v>52</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50</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155</v>
      </c>
      <c t="s" r="B14" s="4">
        <v>204</v>
      </c>
    </row>
    <row spans="1:2" r="15">
      <c t="s" r="A15" s="4">
        <v>205</v>
      </c>
      <c t="s" r="B15" s="4">
        <v>206</v>
      </c>
    </row>
    <row spans="1:2" r="16">
      <c t="s" r="A16" s="4">
        <v>207</v>
      </c>
      <c t="s" r="B16" s="4">
        <v>208</v>
      </c>
    </row>
    <row spans="1:2" r="17">
      <c t="s" r="A17" s="4">
        <v>209</v>
      </c>
      <c t="s" r="B17" s="4">
        <v>210</v>
      </c>
    </row>
    <row spans="1:2" r="18">
      <c t="s" r="A18" s="4">
        <v>211</v>
      </c>
      <c t="s" r="B18" s="4">
        <v>212</v>
      </c>
    </row>
    <row spans="1:2" r="19">
      <c t="s" r="A19" s="4">
        <v>213</v>
      </c>
      <c t="s" r="B19" s="4">
        <v>214</v>
      </c>
    </row>
    <row spans="1:2" r="20">
      <c t="s" r="A20" s="4">
        <v>215</v>
      </c>
      <c t="s" r="B20" s="4">
        <v>216</v>
      </c>
    </row>
    <row spans="1:2" r="21">
      <c t="s" r="A21" s="4">
        <v>52</v>
      </c>
      <c t="s" r="B21" s="4">
        <v>217</v>
      </c>
    </row>
    <row spans="1:2" r="22">
      <c t="s" r="A22" s="4">
        <v>218</v>
      </c>
      <c t="s" r="B22" s="4">
        <v>219</v>
      </c>
    </row>
    <row spans="1:2" r="23">
      <c t="s" r="A23" s="4">
        <v>220</v>
      </c>
      <c t="s" r="B23" s="4">
        <v>221</v>
      </c>
    </row>
    <row spans="1:2" r="24">
      <c t="s" r="A24" s="4">
        <v>222</v>
      </c>
      <c t="s" r="B24" s="4">
        <v>223</v>
      </c>
    </row>
    <row spans="1:2" r="25">
      <c t="s" r="A25" s="4">
        <v>224</v>
      </c>
      <c t="s" r="B25" s="4">
        <v>225</v>
      </c>
    </row>
    <row spans="1:2" r="26">
      <c t="s" r="A26" s="4">
        <v>226</v>
      </c>
      <c t="s" r="B26" s="4">
        <v>227</v>
      </c>
    </row>
    <row spans="1:2" r="27">
      <c t="s" r="A27" s="4">
        <v>228</v>
      </c>
      <c t="s" r="B27" s="4">
        <v>229</v>
      </c>
    </row>
    <row spans="1:2" r="28">
      <c t="s" r="A28" s="4">
        <v>230</v>
      </c>
      <c t="s" r="B28" s="4">
        <v>231</v>
      </c>
    </row>
    <row spans="1:2" r="29">
      <c t="s" r="A29" s="4">
        <v>232</v>
      </c>
      <c t="s" r="B29" s="4">
        <v>233</v>
      </c>
    </row>
    <row spans="1:2" r="30">
      <c t="s" r="A30" s="4">
        <v>234</v>
      </c>
      <c t="s" r="B30" s="4">
        <v>235</v>
      </c>
    </row>
    <row spans="1:2" r="31">
      <c t="s" r="A31" s="4">
        <v>236</v>
      </c>
      <c t="s" r="B31" s="4">
        <v>237</v>
      </c>
    </row>
    <row spans="1:2" r="32">
      <c t="s" r="A32" s="4">
        <v>180</v>
      </c>
      <c t="s" r="B32" s="4">
        <v>238</v>
      </c>
    </row>
    <row spans="1:2" r="33">
      <c t="s" r="A33" s="4">
        <v>239</v>
      </c>
      <c t="s" r="B33"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063</v>
      </c>
      <c t="n" r="C3" s="7">
        <v>735562</v>
      </c>
    </row>
    <row spans="1:3" r="4">
      <c t="s" r="A4" s="4">
        <v>26</v>
      </c>
      <c t="n" r="B4" s="5">
        <v>170458</v>
      </c>
      <c t="n" r="C4" s="5">
        <v>1090266</v>
      </c>
    </row>
    <row spans="1:3" r="5">
      <c t="s" r="A5" s="4">
        <v>27</v>
      </c>
      <c t="n" r="B5" s="5">
        <v>42063</v>
      </c>
      <c t="n" r="C5" s="5">
        <v>35979</v>
      </c>
    </row>
    <row spans="1:3" r="6">
      <c t="s" r="A6" s="4">
        <v>28</v>
      </c>
      <c t="n" r="B6" s="5">
        <v>1094452</v>
      </c>
      <c t="n" r="C6" s="5">
        <v>2537321</v>
      </c>
    </row>
    <row spans="1:3" r="7">
      <c t="s" r="A7" s="4">
        <v>29</v>
      </c>
      <c t="n" r="B7" s="5">
        <v>1314036</v>
      </c>
      <c t="n" r="C7" s="5">
        <v>4399128</v>
      </c>
    </row>
    <row spans="1:3" r="8">
      <c t="s" r="A8" s="4">
        <v>30</v>
      </c>
      <c t="n" r="B8" s="5">
        <v>39309</v>
      </c>
      <c t="n" r="C8" s="7">
        <v>43032</v>
      </c>
    </row>
    <row spans="1:3" r="9">
      <c t="s" r="A9" s="3">
        <v>31</v>
      </c>
    </row>
    <row spans="1:3" r="10">
      <c t="s" r="A10" s="4">
        <v>32</v>
      </c>
      <c t="n" r="B10" s="5">
        <v>19825</v>
      </c>
    </row>
    <row spans="1:3" r="11">
      <c t="s" r="A11" s="4">
        <v>33</v>
      </c>
      <c t="n" r="B11" s="5">
        <v>25218</v>
      </c>
      <c t="n" r="C11" s="7">
        <v>16968</v>
      </c>
    </row>
    <row spans="1:3" r="12">
      <c t="s" r="A12" s="4">
        <v>34</v>
      </c>
      <c t="n" r="B12" s="5">
        <v>688</v>
      </c>
      <c t="n" r="C12" s="5">
        <v>2839</v>
      </c>
    </row>
    <row spans="1:3" r="13">
      <c t="s" r="A13" s="4">
        <v>35</v>
      </c>
      <c t="n" r="B13" s="5">
        <v>45731</v>
      </c>
      <c t="n" r="C13" s="5">
        <v>19807</v>
      </c>
    </row>
    <row spans="1:3" r="14">
      <c t="s" r="A14" s="4">
        <v>36</v>
      </c>
      <c t="n" r="B14" s="5">
        <v>1399076</v>
      </c>
      <c t="n" r="C14" s="5">
        <v>4461967</v>
      </c>
    </row>
    <row spans="1:3" r="15">
      <c t="s" r="A15" s="3">
        <v>37</v>
      </c>
    </row>
    <row spans="1:3" r="16">
      <c t="s" r="A16" s="4">
        <v>38</v>
      </c>
      <c t="n" r="B16" s="5">
        <v>5443968</v>
      </c>
      <c t="n" r="C16" s="5">
        <v>3628234</v>
      </c>
    </row>
    <row spans="1:3" r="17">
      <c t="s" r="A17" s="4">
        <v>39</v>
      </c>
      <c t="n" r="B17" s="5">
        <v>1107715</v>
      </c>
      <c t="n" r="C17" s="5">
        <v>3764299</v>
      </c>
    </row>
    <row spans="1:3" r="18">
      <c t="s" r="A18" s="4">
        <v>40</v>
      </c>
      <c t="n" r="B18" s="5">
        <v>1219000</v>
      </c>
      <c t="n" r="C18" s="5">
        <v>892952</v>
      </c>
    </row>
    <row spans="1:3" r="19">
      <c t="s" r="A19" s="4">
        <v>41</v>
      </c>
      <c t="n" r="B19" s="5">
        <v>204833</v>
      </c>
      <c t="n" r="C19" s="7">
        <v>149750</v>
      </c>
    </row>
    <row spans="1:3" r="20">
      <c t="s" r="A20" s="4">
        <v>42</v>
      </c>
      <c t="n" r="B20" s="5">
        <v>188433</v>
      </c>
    </row>
    <row spans="1:3" r="21">
      <c t="s" r="A21" s="4">
        <v>43</v>
      </c>
      <c t="n" r="B21" s="5">
        <v>318288</v>
      </c>
      <c t="n" r="C21" s="7">
        <v>256304</v>
      </c>
    </row>
    <row spans="1:3" r="22">
      <c t="s" r="A22" s="4">
        <v>44</v>
      </c>
      <c t="n" r="B22" s="5">
        <v>106349</v>
      </c>
      <c t="n" r="C22" s="5">
        <v>10387</v>
      </c>
    </row>
    <row spans="1:3" r="23">
      <c t="s" r="A23" s="4">
        <v>45</v>
      </c>
      <c t="n" r="B23" s="5">
        <v>8588586</v>
      </c>
      <c t="n" r="C23" s="5">
        <v>8701926</v>
      </c>
    </row>
    <row spans="1:3" r="24">
      <c t="s" r="A24" s="3">
        <v>46</v>
      </c>
    </row>
    <row spans="1:3" r="25">
      <c t="s" r="A25" s="4">
        <v>47</v>
      </c>
      <c t="n" r="B25" s="5">
        <v>310332</v>
      </c>
      <c t="n" r="C25" s="5">
        <v>317993</v>
      </c>
    </row>
    <row spans="1:3" r="26">
      <c t="s" r="A26" s="4">
        <v>48</v>
      </c>
      <c t="n" r="B26" s="5">
        <v>418042</v>
      </c>
      <c t="n" r="C26" s="5">
        <v>67220</v>
      </c>
    </row>
    <row spans="1:3" r="27">
      <c t="s" r="A27" s="4">
        <v>49</v>
      </c>
      <c t="n" r="B27" s="5">
        <v>33930</v>
      </c>
      <c t="n" r="C27" s="5">
        <v>42129</v>
      </c>
    </row>
    <row spans="1:3" r="28">
      <c t="s" r="A28" s="4">
        <v>50</v>
      </c>
      <c t="n" r="B28" s="5">
        <v>762304</v>
      </c>
      <c t="n" r="C28" s="5">
        <v>427342</v>
      </c>
    </row>
    <row spans="1:3" r="29">
      <c t="s" r="A29" s="4">
        <v>51</v>
      </c>
      <c t="n" r="B29" s="7">
        <v>9350890</v>
      </c>
      <c t="n" r="C29" s="7">
        <v>9129268</v>
      </c>
    </row>
    <row spans="1:3" r="30">
      <c t="s" r="A30" s="4">
        <v>52</v>
      </c>
    </row>
    <row spans="1:3" r="31">
      <c t="s" r="A31" s="3">
        <v>53</v>
      </c>
    </row>
    <row spans="1:3" r="32">
      <c t="s" r="A32" s="4">
        <v>54</v>
      </c>
    </row>
    <row spans="1:3" r="33">
      <c t="s" r="A33" s="4">
        <v>55</v>
      </c>
      <c t="n" r="B33" s="7">
        <v>370231</v>
      </c>
      <c t="n" r="C33" s="7">
        <v>346231</v>
      </c>
    </row>
    <row spans="1:3" r="34">
      <c t="s" r="A34" s="4">
        <v>56</v>
      </c>
      <c t="n" r="B34" s="5">
        <v>2752633</v>
      </c>
      <c t="n" r="C34" s="5">
        <v>2331568</v>
      </c>
    </row>
    <row spans="1:3" r="35">
      <c t="s" r="A35" s="4">
        <v>57</v>
      </c>
      <c t="n" r="B35" s="5">
        <v>-11074678</v>
      </c>
      <c t="n" r="C35" s="5">
        <v>-7345100</v>
      </c>
    </row>
    <row spans="1:3" r="36">
      <c t="s" r="A36" s="4">
        <v>58</v>
      </c>
      <c t="n" r="B36" s="5">
        <v>-7951814</v>
      </c>
      <c t="n" r="C36" s="5">
        <v>-4667301</v>
      </c>
    </row>
    <row spans="1:3" r="37">
      <c t="s" r="A37" s="4">
        <v>59</v>
      </c>
      <c t="n" r="B37" s="7">
        <v>1399076</v>
      </c>
      <c t="n" r="C37" s="7">
        <v>4461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50</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8</v>
      </c>
      <c t="s" r="B1" s="2">
        <v>1</v>
      </c>
    </row>
    <row spans="1:2" r="2">
      <c t="s" r="B2" s="2">
        <v>2</v>
      </c>
    </row>
    <row spans="1:2" r="3">
      <c t="s" r="A3" s="3">
        <v>156</v>
      </c>
    </row>
    <row spans="1:2" r="4">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51</v>
      </c>
      <c t="s" r="B1" s="2">
        <v>1</v>
      </c>
    </row>
    <row spans="1:2" r="2">
      <c t="s" r="B2" s="2">
        <v>2</v>
      </c>
    </row>
    <row spans="1:2" r="3">
      <c t="s" r="A3" s="3">
        <v>159</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56</v>
      </c>
      <c t="s" r="B1" s="2">
        <v>1</v>
      </c>
    </row>
    <row spans="1:2" r="2">
      <c t="s" r="B2" s="2">
        <v>2</v>
      </c>
    </row>
    <row spans="1:2" r="3">
      <c t="s" r="A3" s="3">
        <v>162</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168</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71</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277</v>
      </c>
      <c t="s" r="B1" s="2">
        <v>1</v>
      </c>
    </row>
    <row spans="1:2" r="2">
      <c t="s" r="B2" s="2">
        <v>2</v>
      </c>
    </row>
    <row spans="1:2" r="3">
      <c t="s" r="A3" s="3">
        <v>278</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row>
    <row spans="1:2" r="10">
      <c t="s" r="A10" s="3">
        <v>278</v>
      </c>
    </row>
    <row spans="1:2" r="11">
      <c t="s" r="A11" s="4">
        <v>285</v>
      </c>
      <c t="s" r="B11"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1</v>
      </c>
      <c t="s" r="B1" s="2">
        <v>1</v>
      </c>
    </row>
    <row spans="1:2" r="2">
      <c t="s" r="B2" s="2">
        <v>2</v>
      </c>
    </row>
    <row spans="1:2" r="3">
      <c t="s" r="A3" s="3">
        <v>175</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96</v>
      </c>
      <c t="s" r="B1" s="2">
        <v>1</v>
      </c>
    </row>
    <row spans="1:2" r="2">
      <c t="s" r="B2" s="2">
        <v>2</v>
      </c>
    </row>
    <row spans="1:2" r="3">
      <c t="s" r="A3" s="3">
        <v>178</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4"/>
    <col customWidth="1" max="3" min="3" width="16"/>
  </cols>
  <sheetData>
    <row spans="1:3" r="1">
      <c t="s" r="A1" s="1">
        <v>299</v>
      </c>
      <c t="s" r="C1" s="2">
        <v>300</v>
      </c>
    </row>
    <row spans="1:3" r="2">
      <c t="s" r="A2" s="4">
        <v>301</v>
      </c>
    </row>
    <row spans="1:3" r="3">
      <c t="s" r="A3" s="3">
        <v>302</v>
      </c>
    </row>
    <row spans="1:3" r="4">
      <c t="s" r="A4" s="4">
        <v>303</v>
      </c>
      <c t="s" r="B4" s="4">
        <v>304</v>
      </c>
      <c t="s" r="C4" s="4">
        <v>305</v>
      </c>
    </row>
    <row spans="1:3" r="5">
      <c t="s" r="A5" s="4">
        <v>306</v>
      </c>
      <c t="s" r="B5" s="4">
        <v>304</v>
      </c>
      <c t="s" r="C5" s="4">
        <v>307</v>
      </c>
    </row>
    <row spans="1:3" r="6">
      <c t="s" r="A6" s="4">
        <v>308</v>
      </c>
      <c t="s" r="B6" s="4">
        <v>304</v>
      </c>
      <c t="s" r="C6" s="4">
        <v>309</v>
      </c>
    </row>
    <row spans="1:3" r="7">
      <c t="s" r="A7" s="4">
        <v>310</v>
      </c>
    </row>
    <row spans="1:3" r="8">
      <c t="s" r="A8" s="3">
        <v>302</v>
      </c>
    </row>
    <row spans="1:3" r="9">
      <c t="s" r="A9" s="4">
        <v>303</v>
      </c>
      <c t="s" r="B9" s="4">
        <v>311</v>
      </c>
      <c t="s" r="C9" s="4">
        <v>305</v>
      </c>
    </row>
    <row spans="1:3" r="10">
      <c t="s" r="A10" s="4">
        <v>306</v>
      </c>
      <c t="s" r="B10" s="4">
        <v>311</v>
      </c>
      <c t="s" r="C10" s="4">
        <v>312</v>
      </c>
    </row>
    <row spans="1:3" r="11">
      <c t="s" r="A11" s="4">
        <v>313</v>
      </c>
      <c t="s" r="B11" s="4">
        <v>311</v>
      </c>
      <c t="s" r="C11" s="4">
        <v>314</v>
      </c>
    </row>
    <row spans="1:3" r="12">
      <c t="s" r="A12" s="4">
        <v>308</v>
      </c>
      <c t="s" r="B12" s="4">
        <v>311</v>
      </c>
      <c t="s" r="C12" s="4">
        <v>309</v>
      </c>
    </row>
    <row spans="1:3" r="13">
      <c t="n" r="A13"/>
    </row>
    <row spans="1:3" r="14">
      <c t="s" r="A14" s="4">
        <v>304</v>
      </c>
      <c t="s" r="B14" s="4">
        <v>315</v>
      </c>
    </row>
    <row spans="1:3" r="15">
      <c t="s" r="A15" s="4">
        <v>311</v>
      </c>
      <c t="s" r="B15" s="4">
        <v>316</v>
      </c>
    </row>
  </sheetData>
  <mergeCells count="2">
    <mergeCell ref="A1:B1"/>
    <mergeCell ref="A13:B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0</v>
      </c>
      <c t="s" r="B1" s="2">
        <v>2</v>
      </c>
      <c t="s" r="C1" s="2">
        <v>23</v>
      </c>
    </row>
    <row spans="1:3" r="2">
      <c t="s" r="A2" s="3">
        <v>61</v>
      </c>
    </row>
    <row spans="1:3" r="3">
      <c t="s" r="A3" s="4">
        <v>62</v>
      </c>
      <c t="n" r="B3" s="7">
        <v>103370</v>
      </c>
      <c t="n" r="C3" s="7">
        <v>222256</v>
      </c>
    </row>
    <row spans="1:3" r="4">
      <c t="s" r="A4" s="4">
        <v>63</v>
      </c>
      <c t="n" r="B4" s="5">
        <v>0</v>
      </c>
      <c t="n" r="C4" s="7">
        <v>127048</v>
      </c>
    </row>
    <row spans="1:3" r="5">
      <c t="s" r="A5" s="4">
        <v>64</v>
      </c>
      <c t="n" r="B5" s="5">
        <v>1003</v>
      </c>
    </row>
    <row spans="1:3" r="6">
      <c t="s" r="A6" s="4">
        <v>65</v>
      </c>
      <c t="n" r="B6" s="5">
        <v>18288</v>
      </c>
      <c t="n" r="C6" s="7">
        <v>1825</v>
      </c>
    </row>
    <row spans="1:3" r="7">
      <c t="s" r="A7" s="4">
        <v>66</v>
      </c>
      <c t="n" r="B7" s="5">
        <v>0</v>
      </c>
      <c t="n" r="C7" s="5">
        <v>45521</v>
      </c>
    </row>
    <row spans="1:3" r="8">
      <c t="s" r="A8" s="4">
        <v>67</v>
      </c>
      <c t="n" r="B8" s="7">
        <v>5224</v>
      </c>
      <c t="n" r="C8" s="7">
        <v>0</v>
      </c>
    </row>
    <row spans="1:3" r="9">
      <c t="s" r="A9" s="4">
        <v>68</v>
      </c>
      <c t="n" r="B9" s="8">
        <v>0.01</v>
      </c>
      <c t="n" r="C9" s="8">
        <v>0.01</v>
      </c>
    </row>
    <row spans="1:3" r="10">
      <c t="s" r="A10" s="4">
        <v>69</v>
      </c>
      <c t="n" r="B10" s="5">
        <v>10000000</v>
      </c>
      <c t="n" r="C10" s="5">
        <v>10000000</v>
      </c>
    </row>
    <row spans="1:3" r="11">
      <c t="s" r="A11" s="4">
        <v>70</v>
      </c>
    </row>
    <row spans="1:3" r="12">
      <c t="s" r="A12" s="4">
        <v>71</v>
      </c>
    </row>
    <row spans="1:3" r="13">
      <c t="s" r="A13" s="4">
        <v>72</v>
      </c>
      <c t="n" r="B13" s="8">
        <v>0.01</v>
      </c>
      <c t="n" r="C13" s="8">
        <v>0.01</v>
      </c>
    </row>
    <row spans="1:3" r="14">
      <c t="s" r="A14" s="4">
        <v>73</v>
      </c>
      <c t="n" r="B14" s="5">
        <v>200000000</v>
      </c>
      <c t="n" r="C14" s="5">
        <v>200000000</v>
      </c>
    </row>
    <row spans="1:3" r="15">
      <c t="s" r="A15" s="4">
        <v>74</v>
      </c>
      <c t="n" r="B15" s="5">
        <v>37023104</v>
      </c>
      <c t="n" r="C15" s="5">
        <v>34623089</v>
      </c>
    </row>
    <row spans="1:3" r="16">
      <c t="s" r="A16" s="4">
        <v>75</v>
      </c>
      <c t="n" r="B16" s="5">
        <v>37023104</v>
      </c>
      <c t="n" r="C16" s="5">
        <v>346230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80"/>
    <col customWidth="1" max="3" min="3" width="15"/>
  </cols>
  <sheetData>
    <row spans="1:3" r="1">
      <c t="s" r="A1" s="1">
        <v>317</v>
      </c>
      <c t="s" r="C1" s="2">
        <v>1</v>
      </c>
    </row>
    <row spans="1:3" r="2">
      <c t="s" r="C2" s="2">
        <v>2</v>
      </c>
    </row>
    <row spans="1:3" r="3">
      <c t="s" r="A3" s="4">
        <v>318</v>
      </c>
    </row>
    <row spans="1:3" r="4">
      <c t="s" r="A4" s="3">
        <v>302</v>
      </c>
    </row>
    <row spans="1:3" r="5">
      <c t="s" r="A5" s="4">
        <v>319</v>
      </c>
      <c t="s" r="C5" s="4">
        <v>320</v>
      </c>
    </row>
    <row spans="1:3" r="6">
      <c t="s" r="A6" s="4">
        <v>321</v>
      </c>
    </row>
    <row spans="1:3" r="7">
      <c t="s" r="A7" s="3">
        <v>302</v>
      </c>
    </row>
    <row spans="1:3" r="8">
      <c t="s" r="A8" s="4">
        <v>319</v>
      </c>
      <c t="s" r="C8" s="4">
        <v>322</v>
      </c>
    </row>
    <row spans="1:3" r="9">
      <c t="s" r="A9" s="4">
        <v>323</v>
      </c>
    </row>
    <row spans="1:3" r="10">
      <c t="s" r="A10" s="3">
        <v>302</v>
      </c>
    </row>
    <row spans="1:3" r="11">
      <c t="s" r="A11" s="4">
        <v>319</v>
      </c>
      <c t="s" r="C11" s="4">
        <v>320</v>
      </c>
    </row>
    <row spans="1:3" r="12">
      <c t="s" r="A12" s="4">
        <v>324</v>
      </c>
    </row>
    <row spans="1:3" r="13">
      <c t="s" r="A13" s="3">
        <v>302</v>
      </c>
    </row>
    <row spans="1:3" r="14">
      <c t="s" r="A14" s="4">
        <v>319</v>
      </c>
      <c t="s" r="C14" s="4">
        <v>322</v>
      </c>
    </row>
    <row spans="1:3" r="15">
      <c t="s" r="A15" s="4">
        <v>325</v>
      </c>
    </row>
    <row spans="1:3" r="16">
      <c t="s" r="A16" s="3">
        <v>302</v>
      </c>
    </row>
    <row spans="1:3" r="17">
      <c t="s" r="A17" s="4">
        <v>319</v>
      </c>
      <c t="s" r="C17" s="4">
        <v>326</v>
      </c>
    </row>
    <row spans="1:3" r="18">
      <c t="s" r="A18" s="4">
        <v>327</v>
      </c>
    </row>
    <row spans="1:3" r="19">
      <c t="s" r="A19" s="3">
        <v>302</v>
      </c>
    </row>
    <row spans="1:3" r="20">
      <c t="s" r="A20" s="4">
        <v>319</v>
      </c>
      <c t="s" r="C20" s="4">
        <v>320</v>
      </c>
    </row>
    <row spans="1:3" r="21">
      <c t="s" r="A21" s="4">
        <v>328</v>
      </c>
    </row>
    <row spans="1:3" r="22">
      <c t="s" r="A22" s="3">
        <v>302</v>
      </c>
    </row>
    <row spans="1:3" r="23">
      <c t="s" r="A23" s="4">
        <v>319</v>
      </c>
      <c t="s" r="B23" s="4">
        <v>329</v>
      </c>
    </row>
    <row spans="1:3" r="24">
      <c t="n" r="A24"/>
    </row>
    <row spans="1:3" r="25">
      <c t="s" r="A25" s="4">
        <v>304</v>
      </c>
      <c t="s" r="B25" s="4">
        <v>330</v>
      </c>
    </row>
    <row spans="1:3" r="26">
      <c t="s" r="A26" s="4">
        <v>311</v>
      </c>
      <c t="s" r="B26" s="4">
        <v>331</v>
      </c>
    </row>
  </sheetData>
  <mergeCells count="2">
    <mergeCell ref="A1:B2"/>
    <mergeCell ref="A24:B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78</v>
      </c>
    </row>
    <row spans="1:3" r="3">
      <c t="s" r="A3" s="3">
        <v>302</v>
      </c>
    </row>
    <row spans="1:3" r="4">
      <c t="s" r="A4" s="4">
        <v>333</v>
      </c>
      <c t="n" r="B4" s="5">
        <v>24533493</v>
      </c>
      <c t="n" r="C4" s="5">
        <v>21870834</v>
      </c>
    </row>
    <row spans="1:3" r="5">
      <c t="s" r="A5" s="4">
        <v>334</v>
      </c>
    </row>
    <row spans="1:3" r="6">
      <c t="s" r="A6" s="3">
        <v>302</v>
      </c>
    </row>
    <row spans="1:3" r="7">
      <c t="s" r="A7" s="4">
        <v>333</v>
      </c>
      <c t="n" r="B7" s="5">
        <v>8624333</v>
      </c>
      <c t="n" r="C7" s="5">
        <v>8194167</v>
      </c>
    </row>
    <row spans="1:3" r="8">
      <c t="s" r="A8" s="4">
        <v>335</v>
      </c>
    </row>
    <row spans="1:3" r="9">
      <c t="s" r="A9" s="3">
        <v>302</v>
      </c>
    </row>
    <row spans="1:3" r="10">
      <c t="s" r="A10" s="4">
        <v>333</v>
      </c>
      <c t="n" r="B10" s="5">
        <v>5792493</v>
      </c>
      <c t="n" r="C10" s="5">
        <v>3560000</v>
      </c>
    </row>
    <row spans="1:3" r="11">
      <c t="s" r="A11" s="4">
        <v>336</v>
      </c>
    </row>
    <row spans="1:3" r="12">
      <c t="s" r="A12" s="3">
        <v>302</v>
      </c>
    </row>
    <row spans="1:3" r="13">
      <c t="s" r="A13" s="4">
        <v>333</v>
      </c>
      <c t="n" r="B13" s="5">
        <v>166667</v>
      </c>
      <c t="n" r="C13" s="5">
        <v>166667</v>
      </c>
    </row>
    <row spans="1:3" r="14">
      <c t="s" r="A14" s="4">
        <v>337</v>
      </c>
    </row>
    <row spans="1:3" r="15">
      <c t="s" r="A15" s="3">
        <v>302</v>
      </c>
    </row>
    <row spans="1:3" r="16">
      <c t="s" r="A16" s="4">
        <v>333</v>
      </c>
      <c t="n" r="B16" s="5">
        <v>2600000</v>
      </c>
      <c t="n" r="C16" s="5">
        <v>2600000</v>
      </c>
    </row>
    <row spans="1:3" r="17">
      <c t="s" r="A17" s="4">
        <v>338</v>
      </c>
    </row>
    <row spans="1:3" r="18">
      <c t="s" r="A18" s="3">
        <v>302</v>
      </c>
    </row>
    <row spans="1:3" r="19">
      <c t="s" r="A19" s="4">
        <v>333</v>
      </c>
      <c t="n" r="B19" s="5">
        <v>2050000</v>
      </c>
      <c t="n" r="C19" s="5">
        <v>2050000</v>
      </c>
    </row>
    <row spans="1:3" r="20">
      <c t="s" r="A20" s="4">
        <v>339</v>
      </c>
    </row>
    <row spans="1:3" r="21">
      <c t="s" r="A21" s="3">
        <v>302</v>
      </c>
    </row>
    <row spans="1:3" r="22">
      <c t="s" r="A22" s="4">
        <v>333</v>
      </c>
      <c t="n" r="B22" s="5">
        <v>2500000</v>
      </c>
      <c t="n" r="C22" s="5">
        <v>2500000</v>
      </c>
    </row>
    <row spans="1:3" r="23">
      <c t="s" r="A23" s="4">
        <v>340</v>
      </c>
    </row>
    <row spans="1:3" r="24">
      <c t="s" r="A24" s="3">
        <v>302</v>
      </c>
    </row>
    <row spans="1:3" r="25">
      <c t="s" r="A25" s="4">
        <v>333</v>
      </c>
      <c t="n" r="B25" s="5">
        <v>2800000</v>
      </c>
      <c t="n" r="C25" s="5">
        <v>2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341</v>
      </c>
      <c t="s" r="B1" s="2">
        <v>1</v>
      </c>
    </row>
    <row spans="1:2" r="2">
      <c t="s" r="B2" s="2">
        <v>2</v>
      </c>
    </row>
    <row spans="1:2" r="3">
      <c t="s" r="A3" s="3">
        <v>150</v>
      </c>
    </row>
    <row spans="1:2" r="4">
      <c t="s" r="A4" s="4">
        <v>342</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44</v>
      </c>
      <c t="s" r="B1" s="2">
        <v>77</v>
      </c>
      <c t="s" r="C1" s="2">
        <v>1</v>
      </c>
    </row>
    <row spans="1:4" r="2">
      <c t="s" r="B2" s="2">
        <v>345</v>
      </c>
      <c t="s" r="C2" s="2">
        <v>2</v>
      </c>
      <c t="s" r="D2" s="2">
        <v>78</v>
      </c>
    </row>
    <row spans="1:4" r="3">
      <c t="s" r="A3" s="3">
        <v>346</v>
      </c>
    </row>
    <row spans="1:4" r="4">
      <c t="s" r="A4" s="4">
        <v>347</v>
      </c>
      <c t="s" r="C4" s="4">
        <v>348</v>
      </c>
    </row>
    <row spans="1:4" r="5">
      <c t="s" r="A5" s="4">
        <v>349</v>
      </c>
      <c t="n" r="C5" s="8">
        <v>0.15</v>
      </c>
    </row>
    <row spans="1:4" r="6">
      <c t="s" r="A6" s="4">
        <v>350</v>
      </c>
      <c t="n" r="C6" s="7">
        <v>47345</v>
      </c>
      <c t="n" r="D6" s="7">
        <v>19687</v>
      </c>
    </row>
    <row spans="1:4" r="7">
      <c t="s" r="A7" s="4">
        <v>351</v>
      </c>
    </row>
    <row spans="1:4" r="8">
      <c t="s" r="A8" s="3">
        <v>346</v>
      </c>
    </row>
    <row spans="1:4" r="9">
      <c t="s" r="A9" s="4">
        <v>352</v>
      </c>
      <c t="n" r="C9" s="8">
        <v>0.06</v>
      </c>
    </row>
    <row spans="1:4" r="10">
      <c t="s" r="A10" s="4">
        <v>353</v>
      </c>
    </row>
    <row spans="1:4" r="11">
      <c t="s" r="A11" s="3">
        <v>346</v>
      </c>
    </row>
    <row spans="1:4" r="12">
      <c t="s" r="A12" s="4">
        <v>352</v>
      </c>
      <c t="n" r="C12" s="8">
        <v>0.3</v>
      </c>
    </row>
    <row spans="1:4" r="13">
      <c t="s" r="A13" s="4">
        <v>354</v>
      </c>
    </row>
    <row spans="1:4" r="14">
      <c t="s" r="A14" s="3">
        <v>346</v>
      </c>
    </row>
    <row spans="1:4" r="15">
      <c t="s" r="A15" s="4">
        <v>355</v>
      </c>
      <c t="n" r="C15" s="7">
        <v>250000</v>
      </c>
    </row>
    <row spans="1:4" r="16">
      <c t="s" r="A16" s="4">
        <v>356</v>
      </c>
      <c t="s" r="C16" s="4">
        <v>357</v>
      </c>
    </row>
    <row spans="1:4" r="17">
      <c t="s" r="A17" s="4">
        <v>358</v>
      </c>
    </row>
    <row spans="1:4" r="18">
      <c t="s" r="A18" s="3">
        <v>346</v>
      </c>
    </row>
    <row spans="1:4" r="19">
      <c t="s" r="A19" s="4">
        <v>355</v>
      </c>
      <c t="n" r="C19" s="7">
        <v>250000</v>
      </c>
    </row>
    <row spans="1:4" r="20">
      <c t="s" r="A20" s="4">
        <v>356</v>
      </c>
      <c t="s" r="C20" s="4">
        <v>359</v>
      </c>
    </row>
    <row spans="1:4" r="21">
      <c t="s" r="A21" s="4">
        <v>360</v>
      </c>
    </row>
    <row spans="1:4" r="22">
      <c t="s" r="A22" s="3">
        <v>346</v>
      </c>
    </row>
    <row spans="1:4" r="23">
      <c t="s" r="A23" s="4">
        <v>355</v>
      </c>
      <c t="n" r="C23" s="7">
        <v>250000</v>
      </c>
    </row>
    <row spans="1:4" r="24">
      <c t="s" r="A24" s="4">
        <v>356</v>
      </c>
      <c t="s" r="C24" s="4">
        <v>359</v>
      </c>
    </row>
    <row spans="1:4" r="25">
      <c t="s" r="A25" s="4">
        <v>361</v>
      </c>
    </row>
    <row spans="1:4" r="26">
      <c t="s" r="A26" s="3">
        <v>346</v>
      </c>
    </row>
    <row spans="1:4" r="27">
      <c t="s" r="A27" s="4">
        <v>355</v>
      </c>
      <c t="n" r="C27" s="7">
        <v>260000</v>
      </c>
    </row>
    <row spans="1:4" r="28">
      <c t="s" r="A28" s="4">
        <v>347</v>
      </c>
      <c t="s" r="C28" s="4">
        <v>362</v>
      </c>
    </row>
    <row spans="1:4" r="29">
      <c t="s" r="A29" s="4">
        <v>363</v>
      </c>
      <c t="n" r="C29" s="8">
        <v>0.1</v>
      </c>
    </row>
    <row spans="1:4" r="30">
      <c t="s" r="A30" s="4">
        <v>364</v>
      </c>
    </row>
    <row spans="1:4" r="31">
      <c t="s" r="A31" s="3">
        <v>346</v>
      </c>
    </row>
    <row spans="1:4" r="32">
      <c t="s" r="A32" s="4">
        <v>355</v>
      </c>
      <c t="n" r="C32" s="7">
        <v>205000</v>
      </c>
    </row>
    <row spans="1:4" r="33">
      <c t="s" r="A33" s="4">
        <v>347</v>
      </c>
      <c t="s" r="C33" s="4">
        <v>362</v>
      </c>
    </row>
    <row spans="1:4" r="34">
      <c t="s" r="A34" s="4">
        <v>363</v>
      </c>
      <c t="n" r="C34" s="8">
        <v>0.1</v>
      </c>
    </row>
    <row spans="1:4" r="35">
      <c t="s" r="A35" s="4">
        <v>365</v>
      </c>
    </row>
    <row spans="1:4" r="36">
      <c t="s" r="A36" s="3">
        <v>346</v>
      </c>
    </row>
    <row spans="1:4" r="37">
      <c t="s" r="A37" s="4">
        <v>355</v>
      </c>
      <c t="n" r="C37" s="7">
        <v>250000</v>
      </c>
    </row>
    <row spans="1:4" r="38">
      <c t="s" r="A38" s="4">
        <v>347</v>
      </c>
      <c t="s" r="C38" s="4">
        <v>362</v>
      </c>
    </row>
    <row spans="1:4" r="39">
      <c t="s" r="A39" s="4">
        <v>356</v>
      </c>
      <c t="s" r="C39" s="4">
        <v>366</v>
      </c>
    </row>
    <row spans="1:4" r="40">
      <c t="s" r="A40" s="4">
        <v>363</v>
      </c>
      <c t="n" r="C40" s="8">
        <v>0.1</v>
      </c>
    </row>
    <row spans="1:4" r="41">
      <c t="s" r="A41" s="4">
        <v>367</v>
      </c>
    </row>
    <row spans="1:4" r="42">
      <c t="s" r="A42" s="3">
        <v>346</v>
      </c>
    </row>
    <row spans="1:4" r="43">
      <c t="s" r="A43" s="4">
        <v>355</v>
      </c>
      <c t="n" r="C43" s="7">
        <v>75000</v>
      </c>
    </row>
    <row spans="1:4" r="44">
      <c t="s" r="A44" s="4">
        <v>347</v>
      </c>
      <c t="s" r="C44" s="4">
        <v>368</v>
      </c>
    </row>
    <row spans="1:4" r="45">
      <c t="s" r="A45" s="4">
        <v>363</v>
      </c>
      <c t="n" r="C45" s="8">
        <v>0.15</v>
      </c>
    </row>
    <row spans="1:4" r="46">
      <c t="s" r="A46" s="4">
        <v>369</v>
      </c>
      <c t="s" r="C46" s="4">
        <v>370</v>
      </c>
    </row>
    <row spans="1:4" r="47">
      <c t="s" r="A47" s="4">
        <v>371</v>
      </c>
      <c t="s" r="B47" s="4">
        <v>372</v>
      </c>
    </row>
    <row spans="1:4" r="48">
      <c t="s" r="A48" s="4">
        <v>373</v>
      </c>
    </row>
    <row spans="1:4" r="49">
      <c t="s" r="A49" s="3">
        <v>346</v>
      </c>
    </row>
    <row spans="1:4" r="50">
      <c t="s" r="A50" s="4">
        <v>355</v>
      </c>
      <c t="n" r="C50" s="7">
        <v>280000</v>
      </c>
    </row>
    <row spans="1:4" r="51">
      <c t="s" r="A51" s="4">
        <v>347</v>
      </c>
      <c t="s" r="C51" s="4">
        <v>362</v>
      </c>
    </row>
    <row spans="1:4" r="52">
      <c t="s" r="A52" s="4">
        <v>356</v>
      </c>
      <c t="s" r="C52" s="4">
        <v>366</v>
      </c>
    </row>
    <row spans="1:4" r="53">
      <c t="s" r="A53" s="4">
        <v>363</v>
      </c>
      <c t="n" r="C53" s="8">
        <v>0.1</v>
      </c>
    </row>
    <row spans="1:4" r="54">
      <c t="s" r="A54" s="4">
        <v>374</v>
      </c>
    </row>
    <row spans="1:4" r="55">
      <c t="s" r="A55" s="3">
        <v>346</v>
      </c>
    </row>
    <row spans="1:4" r="56">
      <c t="s" r="A56" s="4">
        <v>355</v>
      </c>
      <c t="n" r="C56" s="5">
        <v>130000</v>
      </c>
    </row>
    <row spans="1:4" r="57">
      <c t="s" r="A57" s="4">
        <v>375</v>
      </c>
    </row>
    <row spans="1:4" r="58">
      <c t="s" r="A58" s="3">
        <v>346</v>
      </c>
    </row>
    <row spans="1:4" r="59">
      <c t="s" r="A59" s="4">
        <v>355</v>
      </c>
      <c t="n" r="C59" s="5">
        <v>102500</v>
      </c>
    </row>
    <row spans="1:4" r="60">
      <c t="s" r="A60" s="4">
        <v>376</v>
      </c>
    </row>
    <row spans="1:4" r="61">
      <c t="s" r="A61" s="3">
        <v>346</v>
      </c>
    </row>
    <row spans="1:4" r="62">
      <c t="s" r="A62" s="4">
        <v>355</v>
      </c>
      <c t="n" r="C62" s="5">
        <v>130000</v>
      </c>
    </row>
    <row spans="1:4" r="63">
      <c t="s" r="A63" s="4">
        <v>377</v>
      </c>
    </row>
    <row spans="1:4" r="64">
      <c t="s" r="A64" s="3">
        <v>346</v>
      </c>
    </row>
    <row spans="1:4" r="65">
      <c t="s" r="A65" s="4">
        <v>355</v>
      </c>
      <c t="n" r="C65" s="7">
        <v>1025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spans="1:4" r="1">
      <c t="s" r="A1" s="1">
        <v>378</v>
      </c>
      <c t="s" r="C1" s="2">
        <v>1</v>
      </c>
    </row>
    <row spans="1:4" r="2">
      <c t="s" r="C2" s="2">
        <v>2</v>
      </c>
      <c t="s" r="D2" s="2">
        <v>23</v>
      </c>
    </row>
    <row spans="1:4" r="3">
      <c t="s" r="A3" s="4">
        <v>379</v>
      </c>
      <c t="n" r="C3" s="7">
        <v>82307</v>
      </c>
      <c t="n" r="D3" s="7">
        <v>72474</v>
      </c>
    </row>
    <row spans="1:4" r="4">
      <c t="s" r="A4" s="4">
        <v>380</v>
      </c>
      <c t="n" r="C4" s="5">
        <v>6962</v>
      </c>
      <c t="n" r="D4" s="5">
        <v>6962</v>
      </c>
    </row>
    <row spans="1:4" r="5">
      <c t="s" r="A5" s="4">
        <v>381</v>
      </c>
      <c t="n" r="C5" s="5">
        <v>25664</v>
      </c>
      <c t="n" r="D5" s="5">
        <v>22228</v>
      </c>
    </row>
    <row spans="1:4" r="6">
      <c t="s" r="A6" s="4">
        <v>382</v>
      </c>
      <c t="n" r="C6" s="5">
        <v>7425</v>
      </c>
      <c t="n" r="D6" s="5">
        <v>7425</v>
      </c>
    </row>
    <row spans="1:4" r="7">
      <c t="s" r="A7" s="4">
        <v>383</v>
      </c>
      <c t="n" r="C7" s="5">
        <v>122358</v>
      </c>
      <c t="n" r="D7" s="5">
        <v>109089</v>
      </c>
    </row>
    <row spans="1:4" r="8">
      <c t="s" r="A8" s="4">
        <v>384</v>
      </c>
      <c t="n" r="C8" s="5">
        <v>-83049</v>
      </c>
      <c t="n" r="D8" s="5">
        <v>-66057</v>
      </c>
    </row>
    <row spans="1:4" r="9">
      <c t="s" r="A9" s="4">
        <v>385</v>
      </c>
      <c t="n" r="C9" s="7">
        <v>39309</v>
      </c>
      <c t="n" r="D9" s="7">
        <v>43032</v>
      </c>
    </row>
    <row spans="1:4" r="10">
      <c t="s" r="A10" s="4">
        <v>386</v>
      </c>
    </row>
    <row spans="1:4" r="11">
      <c t="s" r="A11" s="4">
        <v>319</v>
      </c>
      <c t="s" r="C11" s="4">
        <v>320</v>
      </c>
    </row>
    <row spans="1:4" r="12">
      <c t="s" r="A12" s="4">
        <v>387</v>
      </c>
    </row>
    <row spans="1:4" r="13">
      <c t="s" r="A13" s="4">
        <v>319</v>
      </c>
      <c t="s" r="C13" s="4">
        <v>322</v>
      </c>
    </row>
    <row spans="1:4" r="14">
      <c t="s" r="A14" s="4">
        <v>323</v>
      </c>
    </row>
    <row spans="1:4" r="15">
      <c t="s" r="A15" s="4">
        <v>319</v>
      </c>
      <c t="s" r="C15" s="4">
        <v>320</v>
      </c>
    </row>
    <row spans="1:4" r="16">
      <c t="s" r="A16" s="4">
        <v>324</v>
      </c>
    </row>
    <row spans="1:4" r="17">
      <c t="s" r="A17" s="4">
        <v>319</v>
      </c>
      <c t="s" r="C17" s="4">
        <v>322</v>
      </c>
    </row>
    <row spans="1:4" r="18">
      <c t="s" r="A18" s="4">
        <v>388</v>
      </c>
    </row>
    <row spans="1:4" r="19">
      <c t="s" r="A19" s="4">
        <v>319</v>
      </c>
      <c t="s" r="C19" s="4">
        <v>326</v>
      </c>
    </row>
    <row spans="1:4" r="20">
      <c t="s" r="A20" s="4">
        <v>389</v>
      </c>
    </row>
    <row spans="1:4" r="21">
      <c t="s" r="A21" s="4">
        <v>319</v>
      </c>
      <c t="s" r="C21" s="4">
        <v>320</v>
      </c>
    </row>
    <row spans="1:4" r="22">
      <c t="s" r="A22" s="4">
        <v>328</v>
      </c>
    </row>
    <row spans="1:4" r="23">
      <c t="s" r="A23" s="4">
        <v>319</v>
      </c>
      <c t="s" r="B23" s="4">
        <v>329</v>
      </c>
    </row>
    <row spans="1:4" r="24">
      <c t="n" r="A24"/>
    </row>
    <row spans="1:4" r="25">
      <c t="s" r="A25" s="4">
        <v>304</v>
      </c>
      <c t="s" r="B25" s="4">
        <v>330</v>
      </c>
    </row>
    <row spans="1:4" r="26">
      <c t="s" r="A26" s="4">
        <v>311</v>
      </c>
      <c t="s" r="B26" s="4">
        <v>331</v>
      </c>
    </row>
  </sheetData>
  <mergeCells count="4">
    <mergeCell ref="A1:B2"/>
    <mergeCell ref="A24:C24"/>
    <mergeCell ref="B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90</v>
      </c>
      <c t="s" r="B1" s="2">
        <v>1</v>
      </c>
    </row>
    <row spans="1:3" r="2">
      <c t="s" r="B2" s="2">
        <v>2</v>
      </c>
      <c t="s" r="C2" s="2">
        <v>78</v>
      </c>
    </row>
    <row spans="1:3" r="3">
      <c t="s" r="A3" s="3">
        <v>391</v>
      </c>
    </row>
    <row spans="1:3" r="4">
      <c t="s" r="A4" s="4">
        <v>392</v>
      </c>
      <c t="n" r="B4" s="7">
        <v>16992</v>
      </c>
      <c t="n" r="C4" s="7">
        <v>120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93</v>
      </c>
      <c t="s" r="B1" s="2">
        <v>2</v>
      </c>
      <c t="s" r="C1" s="2">
        <v>23</v>
      </c>
    </row>
    <row spans="1:3" r="2">
      <c t="s" r="A2" s="3">
        <v>159</v>
      </c>
    </row>
    <row spans="1:3" r="3">
      <c t="s" r="A3" s="4">
        <v>394</v>
      </c>
      <c t="n" r="B3" s="7">
        <v>421905</v>
      </c>
      <c t="n" r="C3" s="7">
        <v>328380</v>
      </c>
    </row>
    <row spans="1:3" r="4">
      <c t="s" r="A4" s="4">
        <v>395</v>
      </c>
      <c t="n" r="B4" s="5">
        <v>-5224</v>
      </c>
      <c t="n" r="C4" s="5">
        <v>0</v>
      </c>
    </row>
    <row spans="1:3" r="5">
      <c t="s" r="A5" s="4">
        <v>396</v>
      </c>
      <c t="n" r="B5" s="5">
        <v>416681</v>
      </c>
      <c t="n" r="C5" s="5">
        <v>328380</v>
      </c>
    </row>
    <row spans="1:3" r="6">
      <c t="s" r="A6" s="4">
        <v>397</v>
      </c>
      <c t="n" r="B6" s="5">
        <v>106349</v>
      </c>
      <c t="n" r="C6" s="5">
        <v>10387</v>
      </c>
    </row>
    <row spans="1:3" r="7">
      <c t="s" r="A7" s="4">
        <v>398</v>
      </c>
      <c t="n" r="B7" s="7">
        <v>310332</v>
      </c>
      <c t="n" r="C7" s="7">
        <v>317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99</v>
      </c>
      <c t="s" r="B1" s="2">
        <v>2</v>
      </c>
      <c t="s" r="C1" s="2">
        <v>23</v>
      </c>
    </row>
    <row spans="1:3" r="2">
      <c t="s" r="A2" s="3">
        <v>159</v>
      </c>
    </row>
    <row spans="1:3" r="3">
      <c t="s" r="A3" s="4">
        <v>400</v>
      </c>
      <c t="n" r="B3" s="7">
        <v>13260</v>
      </c>
    </row>
    <row spans="1:3" r="4">
      <c t="s" r="A4" s="4">
        <v>401</v>
      </c>
      <c t="n" r="B4" s="5">
        <v>-8036</v>
      </c>
    </row>
    <row spans="1:3" r="5">
      <c t="s" r="A5" s="4">
        <v>402</v>
      </c>
      <c t="n" r="B5" s="7">
        <v>5224</v>
      </c>
      <c t="n" r="C5"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6"/>
    <col customWidth="1" max="5" min="5" width="14"/>
    <col customWidth="1" max="6" min="6" width="14"/>
  </cols>
  <sheetData>
    <row spans="1:6" r="1">
      <c t="s" r="A1" s="1">
        <v>403</v>
      </c>
      <c t="s" r="B1" s="2">
        <v>404</v>
      </c>
      <c t="s" r="C1" s="2">
        <v>405</v>
      </c>
      <c t="s" r="D1" s="2">
        <v>406</v>
      </c>
      <c t="s" r="E1" s="2">
        <v>2</v>
      </c>
      <c t="s" r="F1" s="2">
        <v>23</v>
      </c>
    </row>
    <row spans="1:6" r="2">
      <c t="s" r="A2" s="3">
        <v>407</v>
      </c>
    </row>
    <row spans="1:6" r="3">
      <c t="s" r="A3" s="4">
        <v>408</v>
      </c>
      <c t="n" r="B3" s="7">
        <v>100000</v>
      </c>
    </row>
    <row spans="1:6" r="4">
      <c t="s" r="A4" s="4">
        <v>409</v>
      </c>
      <c t="s" r="B4" s="4">
        <v>410</v>
      </c>
    </row>
    <row spans="1:6" r="5">
      <c t="s" r="A5" s="4">
        <v>411</v>
      </c>
      <c t="n" r="B5" s="7">
        <v>6500</v>
      </c>
    </row>
    <row spans="1:6" r="6">
      <c t="s" r="A6" s="4">
        <v>412</v>
      </c>
      <c t="n" r="B6" s="5">
        <v>7500</v>
      </c>
    </row>
    <row spans="1:6" r="7">
      <c t="s" r="A7" s="4">
        <v>413</v>
      </c>
      <c t="n" r="E7" s="8">
        <v>0.15</v>
      </c>
    </row>
    <row spans="1:6" r="8">
      <c t="s" r="A8" s="4">
        <v>414</v>
      </c>
      <c t="n" r="E8" s="7">
        <v>5224</v>
      </c>
      <c t="n" r="F8" s="7">
        <v>0</v>
      </c>
    </row>
    <row spans="1:6" r="9">
      <c t="s" r="A9" s="4">
        <v>415</v>
      </c>
    </row>
    <row spans="1:6" r="10">
      <c t="s" r="A10" s="3">
        <v>407</v>
      </c>
    </row>
    <row spans="1:6" r="11">
      <c t="s" r="A11" s="4">
        <v>416</v>
      </c>
      <c t="n" r="B11" s="7">
        <v>200000</v>
      </c>
    </row>
    <row spans="1:6" r="12">
      <c t="s" r="A12" s="4">
        <v>417</v>
      </c>
      <c t="s" r="B12" s="4">
        <v>418</v>
      </c>
    </row>
    <row spans="1:6" r="13">
      <c t="s" r="A13" s="4">
        <v>419</v>
      </c>
      <c t="s" r="B13" s="4">
        <v>420</v>
      </c>
    </row>
    <row spans="1:6" r="14">
      <c t="s" r="A14" s="4">
        <v>421</v>
      </c>
      <c t="s" r="B14" s="4">
        <v>422</v>
      </c>
    </row>
    <row spans="1:6" r="15">
      <c t="s" r="A15" s="4">
        <v>423</v>
      </c>
      <c t="n" r="B15" s="7">
        <v>4000</v>
      </c>
    </row>
    <row spans="1:6" r="16">
      <c t="s" r="A16" s="4">
        <v>424</v>
      </c>
      <c t="n" r="B16" s="7">
        <v>2000</v>
      </c>
      <c t="n" r="C16" s="7">
        <v>25000</v>
      </c>
    </row>
    <row spans="1:6" r="17">
      <c t="s" r="A17" s="4">
        <v>425</v>
      </c>
      <c t="s" r="B17" s="4">
        <v>426</v>
      </c>
    </row>
    <row spans="1:6" r="18">
      <c t="s" r="A18" s="4">
        <v>427</v>
      </c>
      <c t="s" r="B18" s="4">
        <v>428</v>
      </c>
    </row>
    <row spans="1:6" r="19">
      <c t="s" r="A19" s="4">
        <v>413</v>
      </c>
      <c t="n" r="B19" s="8">
        <v>0.15</v>
      </c>
    </row>
    <row spans="1:6" r="20">
      <c t="s" r="A20" s="4">
        <v>429</v>
      </c>
      <c t="n" r="B20" s="5">
        <v>527493</v>
      </c>
    </row>
    <row spans="1:6" r="21">
      <c t="s" r="A21" s="4">
        <v>414</v>
      </c>
      <c t="n" r="B21" s="7">
        <v>7564</v>
      </c>
      <c t="n" r="C21" s="5">
        <v>5696</v>
      </c>
    </row>
    <row spans="1:6" r="22">
      <c t="s" r="A22" s="4">
        <v>92</v>
      </c>
      <c t="n" r="E22" s="5">
        <v>12545</v>
      </c>
    </row>
    <row spans="1:6" r="23">
      <c t="s" r="A23" s="4">
        <v>430</v>
      </c>
      <c t="s" r="B23" s="4">
        <v>431</v>
      </c>
    </row>
    <row spans="1:6" r="24">
      <c t="s" r="A24" s="4">
        <v>432</v>
      </c>
      <c t="n" r="E24" s="7">
        <v>75000</v>
      </c>
    </row>
    <row spans="1:6" r="25">
      <c t="s" r="A25" s="4">
        <v>433</v>
      </c>
    </row>
    <row spans="1:6" r="26">
      <c t="s" r="A26" s="3">
        <v>407</v>
      </c>
    </row>
    <row spans="1:6" r="27">
      <c t="s" r="A27" s="4">
        <v>416</v>
      </c>
      <c t="n" r="B27" s="7">
        <v>200000</v>
      </c>
      <c t="n" r="C27" s="7">
        <v>25000</v>
      </c>
    </row>
    <row spans="1:6" r="28">
      <c t="s" r="A28" s="4">
        <v>417</v>
      </c>
      <c t="s" r="B28" s="4">
        <v>434</v>
      </c>
    </row>
    <row spans="1:6" r="29">
      <c t="s" r="A29" s="4">
        <v>435</v>
      </c>
      <c t="n" r="B29" s="7">
        <v>2000</v>
      </c>
    </row>
    <row spans="1:6" r="30">
      <c t="s" r="A30" s="4">
        <v>421</v>
      </c>
      <c t="s" r="B30" s="4">
        <v>422</v>
      </c>
    </row>
    <row spans="1:6" r="31">
      <c t="s" r="A31" s="4">
        <v>425</v>
      </c>
      <c t="s" r="C31" s="4">
        <v>436</v>
      </c>
    </row>
    <row spans="1:6" r="32">
      <c t="s" r="A32" s="4">
        <v>437</v>
      </c>
      <c t="s" r="B32" s="4">
        <v>428</v>
      </c>
    </row>
    <row spans="1:6" r="33">
      <c t="s" r="A33" s="4">
        <v>413</v>
      </c>
      <c t="n" r="B33" s="8">
        <v>0.15</v>
      </c>
    </row>
    <row spans="1:6" r="34">
      <c t="s" r="A34" s="4">
        <v>429</v>
      </c>
      <c t="n" r="C34" s="9">
        <v>0.15</v>
      </c>
    </row>
    <row spans="1:6" r="35">
      <c t="s" r="A35" s="4">
        <v>92</v>
      </c>
      <c t="n" r="C35" s="7">
        <v>605</v>
      </c>
    </row>
    <row spans="1:6" r="36">
      <c t="s" r="A36" s="4">
        <v>430</v>
      </c>
      <c t="s" r="B36" s="4">
        <v>431</v>
      </c>
      <c t="s" r="C36" s="4">
        <v>431</v>
      </c>
    </row>
    <row spans="1:6" r="37">
      <c t="s" r="A37" s="4">
        <v>438</v>
      </c>
    </row>
    <row spans="1:6" r="38">
      <c t="s" r="A38" s="3">
        <v>407</v>
      </c>
    </row>
    <row spans="1:6" r="39">
      <c t="s" r="A39" s="4">
        <v>416</v>
      </c>
      <c t="n" r="B39" s="7">
        <v>200000</v>
      </c>
    </row>
    <row spans="1:6" r="40">
      <c t="s" r="A40" s="4">
        <v>417</v>
      </c>
      <c t="s" r="B40" s="4">
        <v>439</v>
      </c>
    </row>
    <row spans="1:6" r="41">
      <c t="s" r="A41" s="4">
        <v>421</v>
      </c>
      <c t="s" r="B41" s="4">
        <v>440</v>
      </c>
    </row>
    <row spans="1:6" r="42">
      <c t="s" r="A42" s="4">
        <v>437</v>
      </c>
      <c t="s" r="B42" s="4">
        <v>426</v>
      </c>
    </row>
    <row spans="1:6" r="43">
      <c t="s" r="A43" s="4">
        <v>413</v>
      </c>
      <c t="n" r="B43" s="8">
        <v>0.15</v>
      </c>
    </row>
    <row spans="1:6" r="44">
      <c t="s" r="A44" s="4">
        <v>430</v>
      </c>
      <c t="s" r="B44" s="4">
        <v>431</v>
      </c>
    </row>
    <row spans="1:6" r="45">
      <c t="s" r="A45" s="4">
        <v>441</v>
      </c>
    </row>
    <row spans="1:6" r="46">
      <c t="s" r="A46" s="3">
        <v>407</v>
      </c>
    </row>
    <row spans="1:6" r="47">
      <c t="s" r="A47" s="4">
        <v>419</v>
      </c>
      <c t="s" r="D47" s="4">
        <v>442</v>
      </c>
    </row>
    <row spans="1:6" r="48">
      <c t="s" r="A48" s="4">
        <v>421</v>
      </c>
      <c t="s" r="D48" s="4">
        <v>443</v>
      </c>
    </row>
    <row spans="1:6" r="49">
      <c t="s" r="A49" s="4">
        <v>444</v>
      </c>
      <c t="n" r="D49" s="7">
        <v>386300</v>
      </c>
    </row>
    <row spans="1:6" r="50">
      <c t="s" r="A50" s="4">
        <v>445</v>
      </c>
      <c t="n" r="D50" s="7">
        <v>1944</v>
      </c>
    </row>
    <row spans="1:6" r="51">
      <c t="s" r="A51" s="4">
        <v>446</v>
      </c>
    </row>
    <row spans="1:6" r="52">
      <c t="s" r="A52" s="3">
        <v>407</v>
      </c>
    </row>
    <row spans="1:6" r="53">
      <c t="s" r="A53" s="4">
        <v>447</v>
      </c>
      <c t="n" r="B53" s="7">
        <v>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448</v>
      </c>
      <c t="s" r="B1" s="2">
        <v>1</v>
      </c>
    </row>
    <row spans="1:2" r="2">
      <c t="s" r="B2" s="2">
        <v>2</v>
      </c>
    </row>
    <row spans="1:2" r="3">
      <c t="s" r="A3" s="4">
        <v>449</v>
      </c>
    </row>
    <row spans="1:2" r="4">
      <c t="s" r="A4" s="3">
        <v>450</v>
      </c>
    </row>
    <row spans="1:2" r="5">
      <c t="s" r="A5" s="4">
        <v>451</v>
      </c>
      <c t="s" r="B5" s="4">
        <v>452</v>
      </c>
    </row>
    <row spans="1:2" r="6">
      <c t="s" r="A6" s="4">
        <v>453</v>
      </c>
    </row>
    <row spans="1:2" r="7">
      <c t="s" r="A7" s="3">
        <v>450</v>
      </c>
    </row>
    <row spans="1:2" r="8">
      <c t="s" r="A8" s="4">
        <v>451</v>
      </c>
      <c t="s" r="B8" s="4">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377094</v>
      </c>
      <c t="n" r="C4" s="7">
        <v>1359675</v>
      </c>
      <c t="n" r="D4" s="7">
        <v>5088431</v>
      </c>
      <c t="n" r="E4" s="7">
        <v>3201331</v>
      </c>
    </row>
    <row spans="1:5" r="5">
      <c t="s" r="A5" s="4">
        <v>81</v>
      </c>
      <c t="n" r="B5" s="5">
        <v>1050668</v>
      </c>
      <c t="n" r="C5" s="5">
        <v>584470</v>
      </c>
      <c t="n" r="D5" s="5">
        <v>3429525</v>
      </c>
      <c t="n" r="E5" s="5">
        <v>1179522</v>
      </c>
    </row>
    <row spans="1:5" r="6">
      <c t="s" r="A6" s="4">
        <v>82</v>
      </c>
      <c t="n" r="B6" s="5">
        <v>326426</v>
      </c>
      <c t="n" r="C6" s="5">
        <v>775205</v>
      </c>
      <c t="n" r="D6" s="5">
        <v>1658906</v>
      </c>
      <c t="n" r="E6" s="5">
        <v>2021809</v>
      </c>
    </row>
    <row spans="1:5" r="7">
      <c t="s" r="A7" s="3">
        <v>83</v>
      </c>
    </row>
    <row spans="1:5" r="8">
      <c t="s" r="A8" s="4">
        <v>84</v>
      </c>
      <c t="n" r="B8" s="5">
        <v>596349</v>
      </c>
      <c t="n" r="C8" s="5">
        <v>659429</v>
      </c>
      <c t="n" r="D8" s="5">
        <v>1982610</v>
      </c>
      <c t="n" r="E8" s="5">
        <v>2243424</v>
      </c>
    </row>
    <row spans="1:5" r="9">
      <c t="s" r="A9" s="4">
        <v>85</v>
      </c>
      <c t="n" r="B9" s="5">
        <v>159223</v>
      </c>
      <c t="n" r="C9" s="5">
        <v>52742</v>
      </c>
      <c t="n" r="D9" s="5">
        <v>556294</v>
      </c>
      <c t="n" r="E9" s="5">
        <v>154224</v>
      </c>
    </row>
    <row spans="1:5" r="10">
      <c t="s" r="A10" s="4">
        <v>86</v>
      </c>
      <c t="n" r="B10" s="5">
        <v>149792</v>
      </c>
      <c t="n" r="C10" s="5">
        <v>60735</v>
      </c>
      <c t="n" r="D10" s="5">
        <v>366345</v>
      </c>
      <c t="n" r="E10" s="5">
        <v>180821</v>
      </c>
    </row>
    <row spans="1:5" r="11">
      <c t="s" r="A11" s="4">
        <v>87</v>
      </c>
      <c t="n" r="B11" s="5">
        <v>140206</v>
      </c>
      <c t="n" r="C11" s="5">
        <v>229551</v>
      </c>
      <c t="n" r="D11" s="5">
        <v>449544</v>
      </c>
      <c t="n" r="E11" s="5">
        <v>389084</v>
      </c>
    </row>
    <row spans="1:5" r="12">
      <c t="s" r="A12" s="4">
        <v>88</v>
      </c>
      <c t="n" r="B12" s="5">
        <v>418409</v>
      </c>
      <c t="n" r="C12" s="5">
        <v>341715</v>
      </c>
      <c t="n" r="D12" s="5">
        <v>1174842</v>
      </c>
      <c t="n" r="E12" s="5">
        <v>738772</v>
      </c>
    </row>
    <row spans="1:5" r="13">
      <c t="s" r="A13" s="4">
        <v>89</v>
      </c>
      <c t="n" r="B13" s="5">
        <v>1463979</v>
      </c>
      <c t="n" r="C13" s="5">
        <v>1344172</v>
      </c>
      <c t="n" r="D13" s="5">
        <v>4529635</v>
      </c>
      <c t="n" r="E13" s="5">
        <v>3706325</v>
      </c>
    </row>
    <row spans="1:5" r="14">
      <c t="s" r="A14" s="4">
        <v>90</v>
      </c>
      <c t="n" r="B14" s="5">
        <v>-1137553</v>
      </c>
      <c t="n" r="C14" s="5">
        <v>-568967</v>
      </c>
      <c t="n" r="D14" s="5">
        <v>-2870729</v>
      </c>
      <c t="n" r="E14" s="5">
        <v>-1684516</v>
      </c>
    </row>
    <row spans="1:5" r="15">
      <c t="s" r="A15" s="3">
        <v>91</v>
      </c>
    </row>
    <row spans="1:5" r="16">
      <c t="s" r="A16" s="4">
        <v>92</v>
      </c>
      <c t="n" r="B16" s="5">
        <v>-29970</v>
      </c>
      <c t="n" r="C16" s="5">
        <v>-111408</v>
      </c>
      <c t="n" r="D16" s="5">
        <v>-573676</v>
      </c>
      <c t="n" r="E16" s="5">
        <v>-323350</v>
      </c>
    </row>
    <row spans="1:5" r="17">
      <c t="s" r="A17" s="4">
        <v>93</v>
      </c>
      <c t="n" r="B17" s="7">
        <v>12858</v>
      </c>
      <c t="n" r="C17" s="7">
        <v>1051455</v>
      </c>
      <c t="n" r="D17" s="7">
        <v>-93475</v>
      </c>
      <c t="n" r="E17" s="5">
        <v>1242651</v>
      </c>
    </row>
    <row spans="1:5" r="18">
      <c t="s" r="A18" s="4">
        <v>94</v>
      </c>
      <c t="n" r="E18" s="5">
        <v>-389200</v>
      </c>
    </row>
    <row spans="1:5" r="19">
      <c t="s" r="A19" s="4">
        <v>95</v>
      </c>
      <c t="n" r="B19" s="7">
        <v>-199000</v>
      </c>
      <c t="n" r="D19" s="7">
        <v>-239550</v>
      </c>
      <c t="n" r="E19" s="5">
        <v>-12166</v>
      </c>
    </row>
    <row spans="1:5" r="20">
      <c t="s" r="A20" s="4">
        <v>96</v>
      </c>
      <c t="n" r="B20" s="5">
        <v>7610</v>
      </c>
      <c t="n" r="C20" s="7">
        <v>3833</v>
      </c>
      <c t="n" r="D20" s="5">
        <v>4787</v>
      </c>
      <c t="n" r="E20" s="5">
        <v>3425</v>
      </c>
    </row>
    <row spans="1:5" r="21">
      <c t="s" r="A21" s="4">
        <v>91</v>
      </c>
      <c t="n" r="B21" s="5">
        <v>-1559</v>
      </c>
      <c t="n" r="C21" s="5">
        <v>2508</v>
      </c>
      <c t="n" r="D21" s="5">
        <v>43065</v>
      </c>
      <c t="n" r="E21" s="5">
        <v>-10183</v>
      </c>
    </row>
    <row spans="1:5" r="22">
      <c t="s" r="A22" s="4">
        <v>97</v>
      </c>
      <c t="n" r="B22" s="5">
        <v>-210061</v>
      </c>
      <c t="n" r="C22" s="5">
        <v>946388</v>
      </c>
      <c t="n" r="D22" s="5">
        <v>-858849</v>
      </c>
      <c t="n" r="E22" s="5">
        <v>511177</v>
      </c>
    </row>
    <row spans="1:5" r="23">
      <c t="s" r="A23" s="4">
        <v>98</v>
      </c>
      <c t="n" r="B23" s="7">
        <v>-1347614</v>
      </c>
      <c t="n" r="C23" s="7">
        <v>377421</v>
      </c>
      <c t="n" r="D23" s="7">
        <v>-3729578</v>
      </c>
      <c t="n" r="E23" s="7">
        <v>-1173339</v>
      </c>
    </row>
    <row spans="1:5" r="24">
      <c t="s" r="A24" s="4">
        <v>99</v>
      </c>
    </row>
    <row spans="1:5" r="25">
      <c t="s" r="A25" s="4">
        <v>100</v>
      </c>
      <c t="n" r="B25" s="7">
        <v>-1347614</v>
      </c>
      <c t="n" r="C25" s="7">
        <v>377421</v>
      </c>
      <c t="n" r="D25" s="7">
        <v>-3729578</v>
      </c>
      <c t="n" r="E25" s="7">
        <v>-1173339</v>
      </c>
    </row>
    <row spans="1:5" r="26">
      <c t="s" r="A26" s="4">
        <v>101</v>
      </c>
      <c t="n" r="B26" s="8">
        <v>-0.04</v>
      </c>
      <c t="n" r="C26" s="8">
        <v>0.01</v>
      </c>
      <c t="n" r="D26" s="8">
        <v>-0.1</v>
      </c>
      <c t="n" r="E26" s="8">
        <v>-0.03</v>
      </c>
    </row>
    <row spans="1:5" r="27">
      <c t="s" r="A27" s="3">
        <v>102</v>
      </c>
    </row>
    <row spans="1:5" r="28">
      <c t="s" r="A28" s="4">
        <v>103</v>
      </c>
      <c t="n" r="B28" s="5">
        <v>36970282</v>
      </c>
      <c t="n" r="C28" s="5">
        <v>34600941</v>
      </c>
      <c t="n" r="D28" s="5">
        <v>35712771</v>
      </c>
      <c t="n" r="E28" s="5">
        <v>34190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55</v>
      </c>
      <c t="s" r="B1" s="2">
        <v>2</v>
      </c>
      <c t="s" r="C1" s="2">
        <v>23</v>
      </c>
    </row>
    <row spans="1:3" r="2">
      <c t="s" r="A2" s="3">
        <v>162</v>
      </c>
    </row>
    <row spans="1:3" r="3">
      <c t="s" r="A3" s="4">
        <v>456</v>
      </c>
      <c t="n" r="B3" s="7">
        <v>318288</v>
      </c>
      <c t="n" r="C3" s="7">
        <v>301825</v>
      </c>
    </row>
    <row spans="1:3" r="4">
      <c t="s" r="A4" s="4">
        <v>457</v>
      </c>
      <c t="n" r="B4" s="5">
        <v>0</v>
      </c>
      <c t="n" r="C4" s="5">
        <v>-45521</v>
      </c>
    </row>
    <row spans="1:3" r="5">
      <c t="s" r="A5" s="4">
        <v>458</v>
      </c>
      <c t="n" r="B5" s="7">
        <v>318288</v>
      </c>
      <c t="n" r="C5" s="7">
        <v>2563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9</v>
      </c>
      <c t="s" r="B1" s="2">
        <v>2</v>
      </c>
      <c t="s" r="C1" s="2">
        <v>23</v>
      </c>
    </row>
    <row spans="1:3" r="2">
      <c t="s" r="A2" s="3">
        <v>162</v>
      </c>
    </row>
    <row spans="1:3" r="3">
      <c t="s" r="A3" s="4">
        <v>460</v>
      </c>
      <c t="n" r="B3" s="7">
        <v>91870</v>
      </c>
      <c t="n" r="C3" s="7">
        <v>88870</v>
      </c>
    </row>
    <row spans="1:3" r="4">
      <c t="s" r="A4" s="4">
        <v>461</v>
      </c>
      <c t="n" r="B4" s="5">
        <v>-91870</v>
      </c>
      <c t="n" r="C4" s="5">
        <v>-43349</v>
      </c>
    </row>
    <row spans="1:3" r="5">
      <c t="s" r="A5" s="4">
        <v>462</v>
      </c>
      <c t="n" r="B5" s="7">
        <v>0</v>
      </c>
      <c t="n" r="C5" s="7">
        <v>455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80"/>
    <col customWidth="1" max="5" min="5" width="16"/>
    <col customWidth="1" max="6" min="6" width="16"/>
    <col customWidth="1" max="7" min="7" width="14"/>
    <col customWidth="1" max="8" min="8" width="14"/>
    <col customWidth="1" max="9" min="9" width="80"/>
    <col customWidth="1" max="10" min="10" width="14"/>
    <col customWidth="1" max="11" min="11" width="14"/>
    <col customWidth="1" max="12" min="12" width="14"/>
  </cols>
  <sheetData>
    <row spans="1:12" r="1">
      <c t="s" r="A1" s="1">
        <v>463</v>
      </c>
      <c t="s" r="B1" s="2">
        <v>464</v>
      </c>
      <c t="s" r="C1" s="2">
        <v>465</v>
      </c>
      <c t="s" r="D1" s="2">
        <v>466</v>
      </c>
      <c t="s" r="E1" s="2">
        <v>467</v>
      </c>
      <c t="s" r="F1" s="2">
        <v>468</v>
      </c>
      <c t="s" r="G1" s="2">
        <v>2</v>
      </c>
      <c t="s" r="H1" s="2">
        <v>78</v>
      </c>
      <c t="s" r="I1" s="2">
        <v>2</v>
      </c>
      <c t="s" r="J1" s="2">
        <v>78</v>
      </c>
      <c t="s" r="K1" s="2">
        <v>23</v>
      </c>
      <c t="s" r="L1" s="2">
        <v>469</v>
      </c>
    </row>
    <row spans="1:12" r="2">
      <c t="s" r="A2" s="3">
        <v>470</v>
      </c>
    </row>
    <row spans="1:12" r="3">
      <c t="s" r="A3" s="4">
        <v>471</v>
      </c>
      <c t="s" r="G3" s="4">
        <v>348</v>
      </c>
      <c t="s" r="I3" s="4">
        <v>348</v>
      </c>
    </row>
    <row spans="1:12" r="4">
      <c t="s" r="A4" s="4">
        <v>472</v>
      </c>
      <c t="n" r="G4" s="5">
        <v>3500000</v>
      </c>
      <c t="n" r="I4" s="5">
        <v>3500000</v>
      </c>
      <c t="n" r="L4" s="5">
        <v>1400000</v>
      </c>
    </row>
    <row spans="1:12" r="5">
      <c t="s" r="A5" s="4">
        <v>473</v>
      </c>
      <c t="n" r="G5" s="7">
        <v>0</v>
      </c>
      <c t="n" r="I5" s="7">
        <v>0</v>
      </c>
      <c t="n" r="K5" s="7">
        <v>45521</v>
      </c>
    </row>
    <row spans="1:12" r="6">
      <c t="s" r="A6" s="4">
        <v>92</v>
      </c>
      <c t="n" r="G6" s="5">
        <v>29970</v>
      </c>
      <c t="n" r="H6" s="7">
        <v>111408</v>
      </c>
      <c t="n" r="I6" s="5">
        <v>573676</v>
      </c>
      <c t="n" r="J6" s="7">
        <v>323350</v>
      </c>
    </row>
    <row spans="1:12" r="7">
      <c t="s" r="A7" s="4">
        <v>65</v>
      </c>
      <c t="n" r="G7" s="5">
        <v>18288</v>
      </c>
      <c t="n" r="I7" s="5">
        <v>18288</v>
      </c>
      <c t="n" r="K7" s="5">
        <v>1825</v>
      </c>
    </row>
    <row spans="1:12" r="8">
      <c t="s" r="A8" s="4">
        <v>474</v>
      </c>
      <c t="n" r="G8" s="7">
        <v>318288</v>
      </c>
      <c t="n" r="I8" s="7">
        <v>318288</v>
      </c>
      <c t="n" r="K8" s="7">
        <v>301825</v>
      </c>
    </row>
    <row spans="1:12" r="9">
      <c t="s" r="A9" s="4">
        <v>475</v>
      </c>
    </row>
    <row spans="1:12" r="10">
      <c t="s" r="A10" s="3">
        <v>470</v>
      </c>
    </row>
    <row spans="1:12" r="11">
      <c t="s" r="A11" s="4">
        <v>476</v>
      </c>
      <c t="n" r="C11" s="7">
        <v>100000</v>
      </c>
    </row>
    <row spans="1:12" r="12">
      <c t="s" r="A12" s="4">
        <v>421</v>
      </c>
      <c t="s" r="C12" s="4">
        <v>348</v>
      </c>
    </row>
    <row spans="1:12" r="13">
      <c t="s" r="A13" s="4">
        <v>471</v>
      </c>
      <c t="s" r="C13" s="4">
        <v>477</v>
      </c>
      <c t="s" r="G13" s="4">
        <v>368</v>
      </c>
      <c t="s" r="I13" s="4">
        <v>368</v>
      </c>
    </row>
    <row spans="1:12" r="14">
      <c t="s" r="A14" s="4">
        <v>478</v>
      </c>
      <c t="s" r="C14" s="4">
        <v>322</v>
      </c>
    </row>
    <row spans="1:12" r="15">
      <c t="s" r="A15" s="4">
        <v>479</v>
      </c>
      <c t="n" r="C15" s="8">
        <v>0.15</v>
      </c>
    </row>
    <row spans="1:12" r="16">
      <c t="s" r="A16" s="4">
        <v>472</v>
      </c>
      <c t="n" r="C16" s="5">
        <v>500000</v>
      </c>
    </row>
    <row spans="1:12" r="17">
      <c t="s" r="A17" s="4">
        <v>419</v>
      </c>
      <c t="s" r="C17" s="4">
        <v>480</v>
      </c>
    </row>
    <row spans="1:12" r="18">
      <c t="s" r="A18" s="4">
        <v>473</v>
      </c>
      <c t="n" r="C18" s="7">
        <v>30400</v>
      </c>
    </row>
    <row spans="1:12" r="19">
      <c t="s" r="A19" s="4">
        <v>92</v>
      </c>
      <c t="n" r="I19" s="7">
        <v>15284</v>
      </c>
    </row>
    <row spans="1:12" r="20">
      <c t="s" r="A20" s="4">
        <v>65</v>
      </c>
      <c t="n" r="G20" s="7">
        <v>6490</v>
      </c>
      <c t="n" r="I20" s="5">
        <v>6490</v>
      </c>
    </row>
    <row spans="1:12" r="21">
      <c t="s" r="A21" s="4">
        <v>49</v>
      </c>
      <c t="n" r="G21" s="5">
        <v>106490</v>
      </c>
      <c t="n" r="I21" s="7">
        <v>106490</v>
      </c>
    </row>
    <row spans="1:12" r="22">
      <c t="s" r="A22" s="4">
        <v>481</v>
      </c>
      <c t="s" r="I22" s="4">
        <v>482</v>
      </c>
    </row>
    <row spans="1:12" r="23">
      <c t="s" r="A23" s="4">
        <v>474</v>
      </c>
      <c t="n" r="G23" s="7">
        <v>1000</v>
      </c>
      <c t="n" r="I23" s="7">
        <v>1000</v>
      </c>
    </row>
    <row spans="1:12" r="24">
      <c t="s" r="A24" s="4">
        <v>483</v>
      </c>
      <c t="n" r="I24" s="7">
        <v>1000</v>
      </c>
    </row>
    <row spans="1:12" r="25">
      <c t="s" r="A25" s="4">
        <v>371</v>
      </c>
      <c t="s" r="I25" s="4">
        <v>15</v>
      </c>
    </row>
    <row spans="1:12" r="26">
      <c t="s" r="A26" s="4">
        <v>484</v>
      </c>
    </row>
    <row spans="1:12" r="27">
      <c t="s" r="A27" s="3">
        <v>470</v>
      </c>
    </row>
    <row spans="1:12" r="28">
      <c t="s" r="A28" s="4">
        <v>476</v>
      </c>
      <c t="n" r="C28" s="7">
        <v>100000</v>
      </c>
    </row>
    <row spans="1:12" r="29">
      <c t="s" r="A29" s="4">
        <v>421</v>
      </c>
      <c t="s" r="C29" s="4">
        <v>348</v>
      </c>
    </row>
    <row spans="1:12" r="30">
      <c t="s" r="A30" s="4">
        <v>471</v>
      </c>
      <c t="s" r="C30" s="4">
        <v>477</v>
      </c>
      <c t="s" r="G30" s="4">
        <v>362</v>
      </c>
      <c t="s" r="I30" s="4">
        <v>362</v>
      </c>
    </row>
    <row spans="1:12" r="31">
      <c t="s" r="A31" s="4">
        <v>478</v>
      </c>
      <c t="s" r="C31" s="4">
        <v>322</v>
      </c>
    </row>
    <row spans="1:12" r="32">
      <c t="s" r="A32" s="4">
        <v>479</v>
      </c>
      <c t="n" r="C32" s="8">
        <v>0.15</v>
      </c>
    </row>
    <row spans="1:12" r="33">
      <c t="s" r="A33" s="4">
        <v>472</v>
      </c>
      <c t="n" r="C33" s="5">
        <v>500000</v>
      </c>
      <c t="n" r="F33" s="5">
        <v>780000</v>
      </c>
    </row>
    <row spans="1:12" r="34">
      <c t="s" r="A34" s="4">
        <v>419</v>
      </c>
      <c t="s" r="C34" s="4">
        <v>485</v>
      </c>
      <c t="s" r="F34" s="4">
        <v>366</v>
      </c>
    </row>
    <row spans="1:12" r="35">
      <c t="s" r="A35" s="4">
        <v>473</v>
      </c>
      <c t="n" r="C35" s="7">
        <v>28065</v>
      </c>
    </row>
    <row spans="1:12" r="36">
      <c t="s" r="A36" s="4">
        <v>92</v>
      </c>
      <c t="n" r="I36" s="7">
        <v>11469</v>
      </c>
    </row>
    <row spans="1:12" r="37">
      <c t="s" r="A37" s="4">
        <v>65</v>
      </c>
      <c t="n" r="G37" s="7">
        <v>6277</v>
      </c>
      <c t="n" r="I37" s="5">
        <v>6277</v>
      </c>
    </row>
    <row spans="1:12" r="38">
      <c t="s" r="A38" s="4">
        <v>49</v>
      </c>
      <c t="n" r="G38" s="5">
        <v>106277</v>
      </c>
      <c t="n" r="I38" s="7">
        <v>106277</v>
      </c>
    </row>
    <row spans="1:12" r="39">
      <c t="s" r="A39" s="4">
        <v>481</v>
      </c>
      <c t="s" r="B39" s="4">
        <v>486</v>
      </c>
      <c t="s" r="I39" s="4">
        <v>487</v>
      </c>
    </row>
    <row spans="1:12" r="40">
      <c t="s" r="A40" s="4">
        <v>474</v>
      </c>
      <c t="n" r="G40" s="7">
        <v>1000</v>
      </c>
      <c t="n" r="I40" s="7">
        <v>1000</v>
      </c>
    </row>
    <row spans="1:12" r="41">
      <c t="s" r="A41" s="4">
        <v>483</v>
      </c>
      <c t="n" r="I41" s="7">
        <v>1000</v>
      </c>
    </row>
    <row spans="1:12" r="42">
      <c t="s" r="A42" s="4">
        <v>371</v>
      </c>
      <c t="s" r="I42" s="4">
        <v>15</v>
      </c>
    </row>
    <row spans="1:12" r="43">
      <c t="s" r="A43" s="4">
        <v>488</v>
      </c>
    </row>
    <row spans="1:12" r="44">
      <c t="s" r="A44" s="3">
        <v>470</v>
      </c>
    </row>
    <row spans="1:12" r="45">
      <c t="s" r="A45" s="4">
        <v>476</v>
      </c>
      <c t="n" r="C45" s="7">
        <v>100000</v>
      </c>
    </row>
    <row spans="1:12" r="46">
      <c t="s" r="A46" s="4">
        <v>421</v>
      </c>
      <c t="s" r="C46" s="4">
        <v>348</v>
      </c>
    </row>
    <row spans="1:12" r="47">
      <c t="s" r="A47" s="4">
        <v>471</v>
      </c>
      <c t="s" r="C47" s="4">
        <v>477</v>
      </c>
      <c t="s" r="G47" s="4">
        <v>362</v>
      </c>
      <c t="s" r="I47" s="4">
        <v>362</v>
      </c>
    </row>
    <row spans="1:12" r="48">
      <c t="s" r="A48" s="4">
        <v>478</v>
      </c>
      <c t="s" r="C48" s="4">
        <v>322</v>
      </c>
    </row>
    <row spans="1:12" r="49">
      <c t="s" r="A49" s="4">
        <v>479</v>
      </c>
      <c t="n" r="C49" s="8">
        <v>0.15</v>
      </c>
    </row>
    <row spans="1:12" r="50">
      <c t="s" r="A50" s="4">
        <v>472</v>
      </c>
      <c t="n" r="C50" s="5">
        <v>500000</v>
      </c>
      <c t="n" r="G50" s="5">
        <v>615000</v>
      </c>
      <c t="n" r="I50" s="5">
        <v>615000</v>
      </c>
    </row>
    <row spans="1:12" r="51">
      <c t="s" r="A51" s="4">
        <v>419</v>
      </c>
      <c t="s" r="C51" s="4">
        <v>489</v>
      </c>
      <c t="s" r="E51" s="4">
        <v>366</v>
      </c>
    </row>
    <row spans="1:12" r="52">
      <c t="s" r="A52" s="4">
        <v>473</v>
      </c>
      <c t="n" r="C52" s="7">
        <v>30405</v>
      </c>
    </row>
    <row spans="1:12" r="53">
      <c t="s" r="A53" s="4">
        <v>92</v>
      </c>
      <c t="n" r="I53" s="7">
        <v>35231</v>
      </c>
    </row>
    <row spans="1:12" r="54">
      <c t="s" r="A54" s="4">
        <v>65</v>
      </c>
      <c t="n" r="G54" s="7">
        <v>5521</v>
      </c>
      <c t="n" r="I54" s="5">
        <v>5521</v>
      </c>
    </row>
    <row spans="1:12" r="55">
      <c t="s" r="A55" s="4">
        <v>49</v>
      </c>
      <c t="n" r="G55" s="5">
        <v>105521</v>
      </c>
      <c t="n" r="I55" s="7">
        <v>105521</v>
      </c>
    </row>
    <row spans="1:12" r="56">
      <c t="s" r="A56" s="4">
        <v>481</v>
      </c>
      <c t="s" r="D56" s="4">
        <v>490</v>
      </c>
      <c t="s" r="I56" s="4">
        <v>491</v>
      </c>
    </row>
    <row spans="1:12" r="57">
      <c t="s" r="A57" s="4">
        <v>474</v>
      </c>
      <c t="n" r="G57" s="7">
        <v>1000</v>
      </c>
      <c t="n" r="I57" s="7">
        <v>1000</v>
      </c>
    </row>
    <row spans="1:12" r="58">
      <c t="s" r="A58" s="4">
        <v>483</v>
      </c>
      <c t="n" r="I58" s="7">
        <v>1000</v>
      </c>
    </row>
    <row spans="1:12" r="59">
      <c t="s" r="A59" s="4">
        <v>371</v>
      </c>
      <c t="s" r="I59" s="4">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spans="1:4" r="1">
      <c t="s" r="A1" s="1">
        <v>492</v>
      </c>
      <c t="s" r="B1" s="2">
        <v>1</v>
      </c>
    </row>
    <row spans="1:4" r="2">
      <c t="s" r="B2" s="2">
        <v>2</v>
      </c>
      <c t="s" r="C2" s="2">
        <v>78</v>
      </c>
      <c t="s" r="D2" s="2">
        <v>23</v>
      </c>
    </row>
    <row spans="1:4" r="3">
      <c t="s" r="A3" s="3">
        <v>493</v>
      </c>
    </row>
    <row spans="1:4" r="4">
      <c t="s" r="A4" s="4">
        <v>132</v>
      </c>
      <c t="n" r="B4" s="7">
        <v>187430</v>
      </c>
    </row>
    <row spans="1:4" r="5">
      <c t="s" r="A5" s="4">
        <v>494</v>
      </c>
      <c t="s" r="B5" s="4">
        <v>348</v>
      </c>
    </row>
    <row spans="1:4" r="6">
      <c t="s" r="A6" s="4">
        <v>495</v>
      </c>
      <c t="n" r="B6" s="7">
        <v>188433</v>
      </c>
    </row>
    <row spans="1:4" r="7">
      <c t="s" r="A7" s="4">
        <v>64</v>
      </c>
      <c t="n" r="B7" s="7">
        <v>1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96</v>
      </c>
      <c t="s" r="B1" s="2">
        <v>2</v>
      </c>
      <c t="s" r="C1" s="2">
        <v>23</v>
      </c>
    </row>
    <row spans="1:3" r="2">
      <c t="s" r="A2" s="3">
        <v>168</v>
      </c>
    </row>
    <row spans="1:3" r="3">
      <c t="s" r="A3" s="4">
        <v>497</v>
      </c>
      <c t="n" r="B3" s="7">
        <v>1219000</v>
      </c>
      <c t="n" r="C3" s="7">
        <v>1020000</v>
      </c>
    </row>
    <row spans="1:3" r="4">
      <c t="s" r="A4" s="4">
        <v>498</v>
      </c>
      <c t="n" r="C4" s="5">
        <v>-127048</v>
      </c>
    </row>
    <row spans="1:3" r="5">
      <c t="s" r="A5" s="4">
        <v>499</v>
      </c>
      <c t="n" r="B5" s="7">
        <v>1219000</v>
      </c>
      <c t="n" r="C5" s="7">
        <v>8929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00</v>
      </c>
      <c t="s" r="B1" s="2">
        <v>2</v>
      </c>
      <c t="s" r="C1" s="2">
        <v>23</v>
      </c>
    </row>
    <row spans="1:3" r="2">
      <c t="s" r="A2" s="3">
        <v>168</v>
      </c>
    </row>
    <row spans="1:3" r="3">
      <c t="s" r="A3" s="4">
        <v>501</v>
      </c>
      <c t="n" r="B3" s="7">
        <v>900655</v>
      </c>
      <c t="n" r="C3" s="7">
        <v>898322</v>
      </c>
    </row>
    <row spans="1:3" r="4">
      <c t="s" r="A4" s="4">
        <v>502</v>
      </c>
      <c t="n" r="B4" s="7">
        <v>-900655</v>
      </c>
      <c t="n" r="C4" s="5">
        <v>-771274</v>
      </c>
    </row>
    <row spans="1:3" r="5">
      <c t="s" r="A5" s="4">
        <v>503</v>
      </c>
      <c t="n" r="C5" s="7">
        <v>1270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44"/>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6"/>
    <col customWidth="1" max="5" min="5" width="80"/>
    <col customWidth="1" max="6" min="6" width="16"/>
    <col customWidth="1" max="7" min="7" width="80"/>
    <col customWidth="1" max="8" min="8" width="16"/>
    <col customWidth="1" max="9" min="9" width="16"/>
    <col customWidth="1" max="10" min="10" width="80"/>
    <col customWidth="1" max="11" min="11" width="14"/>
    <col customWidth="1" max="12" min="12" width="14"/>
    <col customWidth="1" max="13" min="13" width="14"/>
    <col customWidth="1" max="14" min="14" width="14"/>
    <col customWidth="1" max="15" min="15" width="14"/>
    <col customWidth="1" max="16" min="16" width="14"/>
  </cols>
  <sheetData>
    <row spans="1:16" r="1">
      <c t="s" r="A1" s="1">
        <v>504</v>
      </c>
      <c t="s" r="B1" s="2">
        <v>505</v>
      </c>
      <c t="s" r="C1" s="2">
        <v>506</v>
      </c>
      <c t="s" r="D1" s="2">
        <v>469</v>
      </c>
      <c t="s" r="E1" s="2">
        <v>464</v>
      </c>
      <c t="s" r="F1" s="2">
        <v>465</v>
      </c>
      <c t="s" r="G1" s="2">
        <v>466</v>
      </c>
      <c t="s" r="H1" s="2">
        <v>467</v>
      </c>
      <c t="s" r="I1" s="2">
        <v>468</v>
      </c>
      <c t="s" r="J1" s="2">
        <v>2</v>
      </c>
      <c t="s" r="K1" s="2">
        <v>507</v>
      </c>
      <c t="s" r="L1" s="2">
        <v>23</v>
      </c>
      <c t="s" r="M1" s="2">
        <v>508</v>
      </c>
      <c t="s" r="N1" s="2">
        <v>509</v>
      </c>
      <c t="s" r="O1" s="2">
        <v>510</v>
      </c>
      <c t="s" r="P1" s="2">
        <v>511</v>
      </c>
    </row>
    <row spans="1:16" r="2">
      <c t="s" r="A2" s="3">
        <v>407</v>
      </c>
    </row>
    <row spans="1:16" r="3">
      <c t="s" r="A3" s="4">
        <v>494</v>
      </c>
      <c t="s" r="J3" s="4">
        <v>348</v>
      </c>
    </row>
    <row spans="1:16" r="4">
      <c t="s" r="A4" s="4">
        <v>512</v>
      </c>
      <c t="n" r="J4" s="7">
        <v>318250</v>
      </c>
    </row>
    <row spans="1:16" r="5">
      <c t="s" r="A5" s="4">
        <v>513</v>
      </c>
      <c t="n" r="D5" s="8">
        <v>0.1</v>
      </c>
    </row>
    <row spans="1:16" r="6">
      <c t="s" r="A6" s="4">
        <v>413</v>
      </c>
      <c t="n" r="J6" s="8">
        <v>0.15</v>
      </c>
    </row>
    <row spans="1:16" r="7">
      <c t="s" r="A7" s="4">
        <v>514</v>
      </c>
      <c t="s" r="D7" s="4">
        <v>368</v>
      </c>
    </row>
    <row spans="1:16" r="8">
      <c t="s" r="A8" s="4">
        <v>72</v>
      </c>
      <c t="n" r="J8" s="8">
        <v>0.01</v>
      </c>
      <c t="n" r="L8" s="8">
        <v>0.01</v>
      </c>
    </row>
    <row spans="1:16" r="9">
      <c t="s" r="A9" s="4">
        <v>515</v>
      </c>
      <c t="s" r="D9" s="4">
        <v>322</v>
      </c>
    </row>
    <row spans="1:16" r="10">
      <c t="s" r="A10" s="4">
        <v>472</v>
      </c>
      <c t="n" r="D10" s="5">
        <v>1400000</v>
      </c>
      <c t="n" r="J10" s="5">
        <v>3500000</v>
      </c>
    </row>
    <row spans="1:16" r="11">
      <c t="s" r="A11" s="4">
        <v>516</v>
      </c>
      <c t="n" r="J11" s="7">
        <v>199000</v>
      </c>
    </row>
    <row spans="1:16" r="12">
      <c t="s" r="A12" s="4">
        <v>517</v>
      </c>
      <c t="s" r="J12" s="4">
        <v>368</v>
      </c>
    </row>
    <row spans="1:16" r="13">
      <c t="s" r="A13" s="4">
        <v>518</v>
      </c>
    </row>
    <row spans="1:16" r="14">
      <c t="s" r="A14" s="3">
        <v>407</v>
      </c>
    </row>
    <row spans="1:16" r="15">
      <c t="s" r="A15" s="4">
        <v>472</v>
      </c>
      <c t="n" r="J15" s="5">
        <v>150000</v>
      </c>
    </row>
    <row spans="1:16" r="16">
      <c t="s" r="A16" s="4">
        <v>519</v>
      </c>
      <c t="n" r="J16" s="8">
        <v>0.15</v>
      </c>
    </row>
    <row spans="1:16" r="17">
      <c t="s" r="A17" s="4">
        <v>520</v>
      </c>
    </row>
    <row spans="1:16" r="18">
      <c t="s" r="A18" s="3">
        <v>407</v>
      </c>
    </row>
    <row spans="1:16" r="19">
      <c t="s" r="A19" s="4">
        <v>472</v>
      </c>
      <c t="n" r="J19" s="5">
        <v>300000</v>
      </c>
    </row>
    <row spans="1:16" r="20">
      <c t="s" r="A20" s="4">
        <v>519</v>
      </c>
      <c t="n" r="J20" s="8">
        <v>0.15</v>
      </c>
    </row>
    <row spans="1:16" r="21">
      <c t="s" r="A21" s="4">
        <v>475</v>
      </c>
    </row>
    <row spans="1:16" r="22">
      <c t="s" r="A22" s="3">
        <v>407</v>
      </c>
    </row>
    <row spans="1:16" r="23">
      <c t="s" r="A23" s="4">
        <v>521</v>
      </c>
      <c t="n" r="N23" s="7">
        <v>25000</v>
      </c>
      <c t="n" r="O23" s="7">
        <v>25000</v>
      </c>
      <c t="n" r="P23" s="7">
        <v>25000</v>
      </c>
    </row>
    <row spans="1:16" r="24">
      <c t="s" r="A24" s="4">
        <v>522</v>
      </c>
      <c t="s" r="F24" s="4">
        <v>480</v>
      </c>
    </row>
    <row spans="1:16" r="25">
      <c t="s" r="A25" s="4">
        <v>494</v>
      </c>
      <c t="s" r="F25" s="4">
        <v>477</v>
      </c>
      <c t="s" r="J25" s="4">
        <v>368</v>
      </c>
    </row>
    <row spans="1:16" r="26">
      <c t="s" r="A26" s="4">
        <v>472</v>
      </c>
      <c t="n" r="F26" s="5">
        <v>500000</v>
      </c>
    </row>
    <row spans="1:16" r="27">
      <c t="s" r="A27" s="4">
        <v>481</v>
      </c>
      <c t="s" r="J27" s="4">
        <v>482</v>
      </c>
    </row>
    <row spans="1:16" r="28">
      <c t="s" r="A28" s="4">
        <v>523</v>
      </c>
    </row>
    <row spans="1:16" r="29">
      <c t="s" r="A29" s="3">
        <v>407</v>
      </c>
    </row>
    <row spans="1:16" r="30">
      <c t="s" r="A30" s="4">
        <v>512</v>
      </c>
      <c t="n" r="J30" s="7">
        <v>5000000</v>
      </c>
    </row>
    <row spans="1:16" r="31">
      <c t="s" r="A31" s="4">
        <v>524</v>
      </c>
      <c t="s" r="J31" s="4">
        <v>370</v>
      </c>
      <c t="s" r="M31" s="4">
        <v>370</v>
      </c>
    </row>
    <row spans="1:16" r="32">
      <c t="s" r="A32" s="4">
        <v>513</v>
      </c>
      <c t="n" r="J32" s="8">
        <v>0.15</v>
      </c>
      <c t="n" r="K32" s="8">
        <v>0.15</v>
      </c>
      <c t="n" r="M32" s="8">
        <v>0.15</v>
      </c>
    </row>
    <row spans="1:16" r="33">
      <c t="s" r="A33" s="4">
        <v>525</v>
      </c>
      <c t="n" r="K33" s="5">
        <v>351827</v>
      </c>
    </row>
    <row spans="1:16" r="34">
      <c t="s" r="A34" s="4">
        <v>526</v>
      </c>
      <c t="n" r="K34" s="7">
        <v>52774</v>
      </c>
    </row>
    <row spans="1:16" r="35">
      <c t="s" r="A35" s="4">
        <v>527</v>
      </c>
      <c t="s" r="J35" s="4">
        <v>528</v>
      </c>
    </row>
    <row spans="1:16" r="36">
      <c t="s" r="A36" s="4">
        <v>529</v>
      </c>
      <c t="s" r="C36" s="4">
        <v>530</v>
      </c>
    </row>
    <row spans="1:16" r="37">
      <c t="s" r="A37" s="4">
        <v>355</v>
      </c>
      <c t="n" r="C37" s="7">
        <v>25000</v>
      </c>
    </row>
    <row spans="1:16" r="38">
      <c t="s" r="A38" s="4">
        <v>531</v>
      </c>
    </row>
    <row spans="1:16" r="39">
      <c t="s" r="A39" s="3">
        <v>407</v>
      </c>
    </row>
    <row spans="1:16" r="40">
      <c t="s" r="A40" s="4">
        <v>522</v>
      </c>
      <c t="s" r="J40" s="4">
        <v>357</v>
      </c>
    </row>
    <row spans="1:16" r="41">
      <c t="s" r="A41" s="4">
        <v>532</v>
      </c>
    </row>
    <row spans="1:16" r="42">
      <c t="s" r="A42" s="3">
        <v>407</v>
      </c>
    </row>
    <row spans="1:16" r="43">
      <c t="s" r="A43" s="4">
        <v>522</v>
      </c>
      <c t="s" r="J43" s="4">
        <v>372</v>
      </c>
    </row>
    <row spans="1:16" r="44">
      <c t="s" r="A44" s="4">
        <v>533</v>
      </c>
    </row>
    <row spans="1:16" r="45">
      <c t="s" r="A45" s="3">
        <v>407</v>
      </c>
    </row>
    <row spans="1:16" r="46">
      <c t="s" r="A46" s="4">
        <v>527</v>
      </c>
      <c t="s" r="J46" s="4">
        <v>528</v>
      </c>
    </row>
    <row spans="1:16" r="47">
      <c t="s" r="A47" s="4">
        <v>534</v>
      </c>
      <c t="n" r="J47" s="5">
        <v>7500</v>
      </c>
    </row>
    <row spans="1:16" r="48">
      <c t="s" r="A48" s="4">
        <v>413</v>
      </c>
      <c t="n" r="J48" s="8">
        <v>0.75</v>
      </c>
    </row>
    <row spans="1:16" r="49">
      <c t="s" r="A49" s="4">
        <v>535</v>
      </c>
    </row>
    <row spans="1:16" r="50">
      <c t="s" r="A50" s="3">
        <v>407</v>
      </c>
    </row>
    <row spans="1:16" r="51">
      <c t="s" r="A51" s="4">
        <v>536</v>
      </c>
      <c t="s" r="J51" s="4">
        <v>537</v>
      </c>
    </row>
    <row spans="1:16" r="52">
      <c t="s" r="A52" s="4">
        <v>538</v>
      </c>
    </row>
    <row spans="1:16" r="53">
      <c t="s" r="A53" s="3">
        <v>407</v>
      </c>
    </row>
    <row spans="1:16" r="54">
      <c t="s" r="A54" s="4">
        <v>536</v>
      </c>
      <c t="s" r="J54" s="4">
        <v>539</v>
      </c>
    </row>
    <row spans="1:16" r="55">
      <c t="s" r="A55" s="4">
        <v>540</v>
      </c>
    </row>
    <row spans="1:16" r="56">
      <c t="s" r="A56" s="3">
        <v>407</v>
      </c>
    </row>
    <row spans="1:16" r="57">
      <c t="s" r="A57" s="4">
        <v>536</v>
      </c>
      <c t="s" r="J57" s="4">
        <v>541</v>
      </c>
    </row>
    <row spans="1:16" r="58">
      <c t="s" r="A58" s="4">
        <v>484</v>
      </c>
    </row>
    <row spans="1:16" r="59">
      <c t="s" r="A59" s="3">
        <v>407</v>
      </c>
    </row>
    <row spans="1:16" r="60">
      <c t="s" r="A60" s="4">
        <v>521</v>
      </c>
      <c t="n" r="I60" s="7">
        <v>130000</v>
      </c>
    </row>
    <row spans="1:16" r="61">
      <c t="s" r="A61" s="4">
        <v>522</v>
      </c>
      <c t="s" r="F61" s="4">
        <v>485</v>
      </c>
      <c t="s" r="I61" s="4">
        <v>366</v>
      </c>
    </row>
    <row spans="1:16" r="62">
      <c t="s" r="A62" s="4">
        <v>494</v>
      </c>
      <c t="s" r="F62" s="4">
        <v>477</v>
      </c>
      <c t="s" r="J62" s="4">
        <v>362</v>
      </c>
    </row>
    <row spans="1:16" r="63">
      <c t="s" r="A63" s="4">
        <v>514</v>
      </c>
      <c t="s" r="I63" s="4">
        <v>368</v>
      </c>
    </row>
    <row spans="1:16" r="64">
      <c t="s" r="A64" s="4">
        <v>72</v>
      </c>
      <c t="n" r="I64" s="8">
        <v>0.1</v>
      </c>
    </row>
    <row spans="1:16" r="65">
      <c t="s" r="A65" s="4">
        <v>515</v>
      </c>
      <c t="s" r="I65" s="4">
        <v>322</v>
      </c>
    </row>
    <row spans="1:16" r="66">
      <c t="s" r="A66" s="4">
        <v>472</v>
      </c>
      <c t="n" r="F66" s="5">
        <v>500000</v>
      </c>
      <c t="n" r="I66" s="5">
        <v>780000</v>
      </c>
    </row>
    <row spans="1:16" r="67">
      <c t="s" r="A67" s="4">
        <v>519</v>
      </c>
      <c t="n" r="I67" s="8">
        <v>0.15</v>
      </c>
    </row>
    <row spans="1:16" r="68">
      <c t="s" r="A68" s="4">
        <v>481</v>
      </c>
      <c t="s" r="E68" s="4">
        <v>486</v>
      </c>
      <c t="s" r="J68" s="4">
        <v>487</v>
      </c>
    </row>
    <row spans="1:16" r="69">
      <c t="s" r="A69" s="4">
        <v>542</v>
      </c>
    </row>
    <row spans="1:16" r="70">
      <c t="s" r="A70" s="3">
        <v>407</v>
      </c>
    </row>
    <row spans="1:16" r="71">
      <c t="s" r="A71" s="4">
        <v>543</v>
      </c>
      <c t="s" r="B71" s="4">
        <v>544</v>
      </c>
    </row>
    <row spans="1:16" r="72">
      <c t="s" r="A72" s="4">
        <v>545</v>
      </c>
    </row>
    <row spans="1:16" r="73">
      <c t="s" r="A73" s="3">
        <v>407</v>
      </c>
    </row>
    <row spans="1:16" r="74">
      <c t="s" r="A74" s="4">
        <v>513</v>
      </c>
      <c t="n" r="J74" s="8">
        <v>0.1</v>
      </c>
    </row>
    <row spans="1:16" r="75">
      <c t="s" r="A75" s="4">
        <v>413</v>
      </c>
      <c t="n" r="J75" s="8">
        <v>0.15</v>
      </c>
    </row>
    <row spans="1:16" r="76">
      <c t="s" r="A76" s="4">
        <v>515</v>
      </c>
      <c t="s" r="J76" s="4">
        <v>322</v>
      </c>
    </row>
    <row spans="1:16" r="77">
      <c t="s" r="A77" s="4">
        <v>472</v>
      </c>
      <c t="n" r="J77" s="5">
        <v>390000</v>
      </c>
    </row>
    <row spans="1:16" r="78">
      <c t="s" r="A78" s="4">
        <v>546</v>
      </c>
      <c t="n" r="G78" s="5">
        <v>300000</v>
      </c>
    </row>
    <row spans="1:16" r="79">
      <c t="s" r="A79" s="4">
        <v>519</v>
      </c>
      <c t="n" r="G79" s="8">
        <v>0.15</v>
      </c>
    </row>
    <row spans="1:16" r="80">
      <c t="s" r="A80" s="4">
        <v>481</v>
      </c>
      <c t="s" r="G80" s="4">
        <v>547</v>
      </c>
    </row>
    <row spans="1:16" r="81">
      <c t="s" r="A81" s="4">
        <v>488</v>
      </c>
    </row>
    <row spans="1:16" r="82">
      <c t="s" r="A82" s="3">
        <v>407</v>
      </c>
    </row>
    <row spans="1:16" r="83">
      <c t="s" r="A83" s="4">
        <v>521</v>
      </c>
      <c t="n" r="H83" s="7">
        <v>102500</v>
      </c>
    </row>
    <row spans="1:16" r="84">
      <c t="s" r="A84" s="4">
        <v>522</v>
      </c>
      <c t="s" r="F84" s="4">
        <v>489</v>
      </c>
      <c t="s" r="H84" s="4">
        <v>366</v>
      </c>
    </row>
    <row spans="1:16" r="85">
      <c t="s" r="A85" s="4">
        <v>494</v>
      </c>
      <c t="s" r="F85" s="4">
        <v>477</v>
      </c>
      <c t="s" r="J85" s="4">
        <v>362</v>
      </c>
    </row>
    <row spans="1:16" r="86">
      <c t="s" r="A86" s="4">
        <v>514</v>
      </c>
      <c t="s" r="J86" s="4">
        <v>368</v>
      </c>
    </row>
    <row spans="1:16" r="87">
      <c t="s" r="A87" s="4">
        <v>72</v>
      </c>
      <c t="n" r="J87" s="8">
        <v>0.1</v>
      </c>
    </row>
    <row spans="1:16" r="88">
      <c t="s" r="A88" s="4">
        <v>515</v>
      </c>
      <c t="s" r="J88" s="4">
        <v>322</v>
      </c>
    </row>
    <row spans="1:16" r="89">
      <c t="s" r="A89" s="4">
        <v>472</v>
      </c>
      <c t="n" r="F89" s="5">
        <v>500000</v>
      </c>
      <c t="n" r="J89" s="5">
        <v>615000</v>
      </c>
    </row>
    <row spans="1:16" r="90">
      <c t="s" r="A90" s="4">
        <v>546</v>
      </c>
      <c t="n" r="G90" s="5">
        <v>300000</v>
      </c>
    </row>
    <row spans="1:16" r="91">
      <c t="s" r="A91" s="4">
        <v>519</v>
      </c>
      <c t="n" r="G91" s="8">
        <v>0.15</v>
      </c>
      <c t="n" r="J91" s="8">
        <v>0.15</v>
      </c>
    </row>
    <row spans="1:16" r="92">
      <c t="s" r="A92" s="4">
        <v>481</v>
      </c>
      <c t="s" r="G92" s="4">
        <v>490</v>
      </c>
      <c t="s" r="J92" s="4">
        <v>491</v>
      </c>
    </row>
    <row spans="1:16" r="93">
      <c t="s" r="A93" s="4">
        <v>548</v>
      </c>
    </row>
    <row spans="1:16" r="94">
      <c t="s" r="A94" s="3">
        <v>407</v>
      </c>
    </row>
    <row spans="1:16" r="95">
      <c t="s" r="A95" s="4">
        <v>543</v>
      </c>
      <c t="s" r="B95" s="4">
        <v>544</v>
      </c>
    </row>
    <row spans="1:16" r="96">
      <c t="s" r="A96" s="4">
        <v>549</v>
      </c>
    </row>
    <row spans="1:16" r="97">
      <c t="s" r="A97" s="3">
        <v>407</v>
      </c>
    </row>
    <row spans="1:16" r="98">
      <c t="s" r="A98" s="4">
        <v>513</v>
      </c>
      <c t="n" r="J98" s="8">
        <v>0.1</v>
      </c>
    </row>
    <row spans="1:16" r="99">
      <c t="s" r="A99" s="4">
        <v>550</v>
      </c>
    </row>
    <row spans="1:16" r="100">
      <c t="s" r="A100" s="3">
        <v>407</v>
      </c>
    </row>
    <row spans="1:16" r="101">
      <c t="s" r="A101" s="4">
        <v>515</v>
      </c>
      <c t="s" r="J101" s="4">
        <v>322</v>
      </c>
    </row>
    <row spans="1:16" r="102">
      <c t="s" r="A102" s="4">
        <v>472</v>
      </c>
      <c t="n" r="J102" s="5">
        <v>307500</v>
      </c>
    </row>
    <row spans="1:16" r="103">
      <c t="s" r="A103" s="4">
        <v>519</v>
      </c>
      <c t="n" r="J103" s="8">
        <v>0.15</v>
      </c>
    </row>
    <row spans="1:16" r="104">
      <c t="s" r="A104" s="4">
        <v>551</v>
      </c>
    </row>
    <row spans="1:16" r="105">
      <c t="s" r="A105" s="3">
        <v>407</v>
      </c>
    </row>
    <row spans="1:16" r="106">
      <c t="s" r="A106" s="4">
        <v>521</v>
      </c>
      <c t="n" r="G106" s="7">
        <v>250000</v>
      </c>
    </row>
    <row spans="1:16" r="107">
      <c t="s" r="A107" s="4">
        <v>522</v>
      </c>
      <c t="s" r="G107" s="4">
        <v>366</v>
      </c>
    </row>
    <row spans="1:16" r="108">
      <c t="s" r="A108" s="4">
        <v>494</v>
      </c>
      <c t="s" r="J108" s="4">
        <v>362</v>
      </c>
    </row>
    <row spans="1:16" r="109">
      <c t="s" r="A109" s="4">
        <v>513</v>
      </c>
      <c t="n" r="G109" s="8">
        <v>0.1</v>
      </c>
    </row>
    <row spans="1:16" r="110">
      <c t="s" r="A110" s="4">
        <v>514</v>
      </c>
      <c t="s" r="G110" s="4">
        <v>368</v>
      </c>
    </row>
    <row spans="1:16" r="111">
      <c t="s" r="A111" s="4">
        <v>515</v>
      </c>
      <c t="s" r="G111" s="4">
        <v>322</v>
      </c>
    </row>
    <row spans="1:16" r="112">
      <c t="s" r="A112" s="4">
        <v>472</v>
      </c>
      <c t="n" r="G112" s="5">
        <v>750000</v>
      </c>
    </row>
    <row spans="1:16" r="113">
      <c t="s" r="A113" s="4">
        <v>519</v>
      </c>
      <c t="n" r="G113" s="8">
        <v>0.15</v>
      </c>
    </row>
    <row spans="1:16" r="114">
      <c t="s" r="A114" s="4">
        <v>552</v>
      </c>
    </row>
    <row spans="1:16" r="115">
      <c t="s" r="A115" s="3">
        <v>407</v>
      </c>
    </row>
    <row spans="1:16" r="116">
      <c t="s" r="A116" s="4">
        <v>543</v>
      </c>
      <c t="s" r="B116" s="4">
        <v>544</v>
      </c>
    </row>
    <row spans="1:16" r="117">
      <c t="s" r="A117" s="4">
        <v>553</v>
      </c>
    </row>
    <row spans="1:16" r="118">
      <c t="s" r="A118" s="3">
        <v>407</v>
      </c>
    </row>
    <row spans="1:16" r="119">
      <c t="s" r="A119" s="4">
        <v>472</v>
      </c>
      <c t="n" r="G119" s="5">
        <v>300000</v>
      </c>
    </row>
    <row spans="1:16" r="120">
      <c t="s" r="A120" s="4">
        <v>554</v>
      </c>
    </row>
    <row spans="1:16" r="121">
      <c t="s" r="A121" s="3">
        <v>407</v>
      </c>
    </row>
    <row spans="1:16" r="122">
      <c t="s" r="A122" s="4">
        <v>472</v>
      </c>
      <c t="n" r="G122" s="5">
        <v>150000</v>
      </c>
    </row>
    <row spans="1:16" r="123">
      <c t="s" r="A123" s="4">
        <v>555</v>
      </c>
    </row>
    <row spans="1:16" r="124">
      <c t="s" r="A124" s="3">
        <v>407</v>
      </c>
    </row>
    <row spans="1:16" r="125">
      <c t="s" r="A125" s="4">
        <v>521</v>
      </c>
      <c t="n" r="D125" s="7">
        <v>280000</v>
      </c>
    </row>
    <row spans="1:16" r="126">
      <c t="s" r="A126" s="4">
        <v>522</v>
      </c>
      <c t="s" r="D126" s="4">
        <v>366</v>
      </c>
    </row>
    <row spans="1:16" r="127">
      <c t="s" r="A127" s="4">
        <v>494</v>
      </c>
      <c t="s" r="D127" s="4">
        <v>362</v>
      </c>
    </row>
    <row spans="1:16" r="128">
      <c t="s" r="A128" s="4">
        <v>513</v>
      </c>
      <c t="n" r="D128" s="8">
        <v>0.1</v>
      </c>
    </row>
    <row spans="1:16" r="129">
      <c t="s" r="A129" s="4">
        <v>525</v>
      </c>
      <c t="n" r="D129" s="9">
        <v>0.1</v>
      </c>
    </row>
    <row spans="1:16" r="130">
      <c t="s" r="A130" s="4">
        <v>514</v>
      </c>
      <c t="s" r="D130" s="4">
        <v>368</v>
      </c>
    </row>
    <row spans="1:16" r="131">
      <c t="s" r="A131" s="4">
        <v>472</v>
      </c>
      <c t="n" r="D131" s="5">
        <v>1400000</v>
      </c>
    </row>
    <row spans="1:16" r="132">
      <c t="s" r="A132" s="4">
        <v>519</v>
      </c>
      <c t="n" r="D132" s="8">
        <v>0.15</v>
      </c>
    </row>
    <row spans="1:16" r="133">
      <c t="s" r="A133" s="4">
        <v>556</v>
      </c>
    </row>
    <row spans="1:16" r="134">
      <c t="s" r="A134" s="3">
        <v>407</v>
      </c>
    </row>
    <row spans="1:16" r="135">
      <c t="s" r="A135" s="4">
        <v>543</v>
      </c>
      <c t="s" r="B135" s="4">
        <v>544</v>
      </c>
    </row>
    <row spans="1:16" r="136">
      <c t="s" r="A136" s="4">
        <v>557</v>
      </c>
    </row>
    <row spans="1:16" r="137">
      <c t="s" r="A137" s="3">
        <v>407</v>
      </c>
    </row>
    <row spans="1:16" r="138">
      <c t="s" r="A138" s="4">
        <v>472</v>
      </c>
      <c t="n" r="D138" s="5">
        <v>650000</v>
      </c>
    </row>
    <row spans="1:16" r="139">
      <c t="s" r="A139" s="4">
        <v>558</v>
      </c>
    </row>
    <row spans="1:16" r="140">
      <c t="s" r="A140" s="3">
        <v>407</v>
      </c>
    </row>
    <row spans="1:16" r="141">
      <c t="s" r="A141" s="4">
        <v>472</v>
      </c>
      <c t="n" r="D141" s="5">
        <v>500000</v>
      </c>
    </row>
    <row spans="1:16" r="142">
      <c t="s" r="A142" s="4">
        <v>559</v>
      </c>
    </row>
    <row spans="1:16" r="143">
      <c t="s" r="A143" s="3">
        <v>407</v>
      </c>
    </row>
    <row spans="1:16" r="144">
      <c t="s" r="A144" s="4">
        <v>472</v>
      </c>
      <c t="n" r="D144" s="5">
        <v>2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6"/>
    <col customWidth="1" max="14" min="14" width="15"/>
    <col customWidth="1" max="15" min="15" width="14"/>
    <col customWidth="1" max="16" min="16" width="14"/>
    <col customWidth="1" max="17" min="17" width="14"/>
  </cols>
  <sheetData>
    <row spans="1:17" r="1">
      <c t="s" r="A1" s="1">
        <v>560</v>
      </c>
      <c t="s" r="B1" s="2">
        <v>506</v>
      </c>
      <c t="s" r="C1" s="2">
        <v>561</v>
      </c>
      <c t="s" r="D1" s="2">
        <v>562</v>
      </c>
      <c t="s" r="E1" s="2">
        <v>465</v>
      </c>
      <c t="s" r="F1" s="2">
        <v>466</v>
      </c>
      <c t="s" r="G1" s="2">
        <v>467</v>
      </c>
      <c t="s" r="H1" s="2">
        <v>468</v>
      </c>
      <c t="s" r="I1" s="2">
        <v>2</v>
      </c>
      <c t="s" r="J1" s="2">
        <v>78</v>
      </c>
      <c t="s" r="K1" s="2">
        <v>2</v>
      </c>
      <c t="s" r="L1" s="2">
        <v>78</v>
      </c>
      <c t="s" r="M1" s="2">
        <v>563</v>
      </c>
      <c t="s" r="N1" s="2">
        <v>507</v>
      </c>
      <c t="s" r="O1" s="2">
        <v>564</v>
      </c>
      <c t="s" r="P1" s="2">
        <v>469</v>
      </c>
      <c t="s" r="Q1" s="2">
        <v>508</v>
      </c>
    </row>
    <row spans="1:17" r="2">
      <c t="s" r="A2" s="3">
        <v>565</v>
      </c>
    </row>
    <row spans="1:17" r="3">
      <c t="s" r="A3" s="4">
        <v>513</v>
      </c>
      <c t="n" r="P3" s="8">
        <v>0.1</v>
      </c>
    </row>
    <row spans="1:17" r="4">
      <c t="s" r="A4" s="4">
        <v>95</v>
      </c>
      <c t="n" r="I4" s="7">
        <v>-199000</v>
      </c>
      <c t="n" r="K4" s="7">
        <v>-239550</v>
      </c>
      <c t="n" r="L4" s="7">
        <v>-12166</v>
      </c>
    </row>
    <row spans="1:17" r="5">
      <c t="s" r="A5" s="4">
        <v>566</v>
      </c>
      <c t="n" r="K5" s="5">
        <v>318250</v>
      </c>
    </row>
    <row spans="1:17" r="6">
      <c t="s" r="A6" s="4">
        <v>567</v>
      </c>
      <c t="s" r="D6" s="4">
        <v>568</v>
      </c>
    </row>
    <row spans="1:17" r="7">
      <c t="s" r="A7" s="4">
        <v>114</v>
      </c>
      <c t="n" r="K7" s="7">
        <v>312430</v>
      </c>
    </row>
    <row spans="1:17" r="8">
      <c t="s" r="A8" s="4">
        <v>475</v>
      </c>
    </row>
    <row spans="1:17" r="9">
      <c t="s" r="A9" s="3">
        <v>565</v>
      </c>
    </row>
    <row spans="1:17" r="10">
      <c t="s" r="A10" s="4">
        <v>419</v>
      </c>
      <c t="s" r="E10" s="4">
        <v>480</v>
      </c>
    </row>
    <row spans="1:17" r="11">
      <c t="s" r="A11" s="4">
        <v>569</v>
      </c>
    </row>
    <row spans="1:17" r="12">
      <c t="s" r="A12" s="3">
        <v>565</v>
      </c>
    </row>
    <row spans="1:17" r="13">
      <c t="s" r="A13" s="4">
        <v>524</v>
      </c>
      <c t="s" r="Q13" s="4">
        <v>370</v>
      </c>
    </row>
    <row spans="1:17" r="14">
      <c t="s" r="A14" s="4">
        <v>513</v>
      </c>
      <c t="n" r="Q14" s="8">
        <v>0.15</v>
      </c>
    </row>
    <row spans="1:17" r="15">
      <c t="s" r="A15" s="4">
        <v>570</v>
      </c>
      <c t="s" r="C15" s="4">
        <v>368</v>
      </c>
      <c t="s" r="M15" s="4">
        <v>368</v>
      </c>
      <c t="s" r="N15" s="4">
        <v>368</v>
      </c>
      <c t="s" r="O15" s="4">
        <v>368</v>
      </c>
    </row>
    <row spans="1:17" r="16">
      <c t="s" r="A16" s="4">
        <v>95</v>
      </c>
      <c t="n" r="C16" s="7">
        <v>12166</v>
      </c>
      <c t="n" r="M16" s="7">
        <v>25667</v>
      </c>
      <c t="n" r="N16" s="7">
        <v>8667</v>
      </c>
      <c t="n" r="O16" s="7">
        <v>34390</v>
      </c>
    </row>
    <row spans="1:17" r="17">
      <c t="s" r="A17" s="4">
        <v>419</v>
      </c>
      <c t="s" r="B17" s="4">
        <v>372</v>
      </c>
      <c t="s" r="C17" s="4">
        <v>571</v>
      </c>
      <c t="s" r="M17" s="4">
        <v>572</v>
      </c>
      <c t="s" r="N17" s="4">
        <v>573</v>
      </c>
    </row>
    <row spans="1:17" r="18">
      <c t="s" r="A18" s="4">
        <v>566</v>
      </c>
      <c t="n" r="B18" s="7">
        <v>500000</v>
      </c>
      <c t="n" r="C18" s="7">
        <v>500000</v>
      </c>
      <c t="n" r="M18" s="7">
        <v>500000</v>
      </c>
    </row>
    <row spans="1:17" r="19">
      <c t="s" r="A19" s="4">
        <v>484</v>
      </c>
    </row>
    <row spans="1:17" r="20">
      <c t="s" r="A20" s="3">
        <v>565</v>
      </c>
    </row>
    <row spans="1:17" r="21">
      <c t="s" r="A21" s="4">
        <v>419</v>
      </c>
      <c t="s" r="E21" s="4">
        <v>485</v>
      </c>
      <c t="s" r="H21" s="4">
        <v>366</v>
      </c>
    </row>
    <row spans="1:17" r="22">
      <c t="s" r="A22" s="4">
        <v>488</v>
      </c>
    </row>
    <row spans="1:17" r="23">
      <c t="s" r="A23" s="3">
        <v>565</v>
      </c>
    </row>
    <row spans="1:17" r="24">
      <c t="s" r="A24" s="4">
        <v>419</v>
      </c>
      <c t="s" r="E24" s="4">
        <v>489</v>
      </c>
      <c t="s" r="G24" s="4">
        <v>366</v>
      </c>
    </row>
    <row spans="1:17" r="25">
      <c t="s" r="A25" s="4">
        <v>574</v>
      </c>
    </row>
    <row spans="1:17" r="26">
      <c t="s" r="A26" s="3">
        <v>565</v>
      </c>
    </row>
    <row spans="1:17" r="27">
      <c t="s" r="A27" s="4">
        <v>570</v>
      </c>
      <c t="s" r="M27" s="4">
        <v>368</v>
      </c>
    </row>
    <row spans="1:17" r="28">
      <c t="s" r="A28" s="4">
        <v>95</v>
      </c>
      <c t="n" r="M28" s="7">
        <v>189668</v>
      </c>
    </row>
    <row spans="1:17" r="29">
      <c t="s" r="A29" s="4">
        <v>419</v>
      </c>
      <c t="s" r="M29" s="4">
        <v>366</v>
      </c>
    </row>
    <row spans="1:17" r="30">
      <c t="s" r="A30" s="4">
        <v>551</v>
      </c>
    </row>
    <row spans="1:17" r="31">
      <c t="s" r="A31" s="3">
        <v>565</v>
      </c>
    </row>
    <row spans="1:17" r="32">
      <c t="s" r="A32" s="4">
        <v>513</v>
      </c>
      <c t="n" r="F32" s="8">
        <v>0.1</v>
      </c>
    </row>
    <row spans="1:17" r="33">
      <c t="s" r="A33" s="4">
        <v>419</v>
      </c>
      <c t="s" r="F33" s="4">
        <v>366</v>
      </c>
    </row>
    <row spans="1:17" r="34">
      <c t="s" r="A34" s="4">
        <v>575</v>
      </c>
    </row>
    <row spans="1:17" r="35">
      <c t="s" r="A35" s="3">
        <v>565</v>
      </c>
    </row>
    <row spans="1:17" r="36">
      <c t="s" r="A36" s="4">
        <v>570</v>
      </c>
      <c t="s" r="M36" s="4">
        <v>368</v>
      </c>
    </row>
    <row spans="1:17" r="37">
      <c t="s" r="A37" s="4">
        <v>95</v>
      </c>
      <c t="n" r="M37" s="7">
        <v>151610</v>
      </c>
    </row>
    <row spans="1:17" r="38">
      <c t="s" r="A38" s="4">
        <v>419</v>
      </c>
      <c t="s" r="M38" s="4">
        <v>576</v>
      </c>
    </row>
    <row spans="1:17" r="39">
      <c t="s" r="A39" s="4">
        <v>577</v>
      </c>
    </row>
    <row spans="1:17" r="40">
      <c t="s" r="A40" s="3">
        <v>565</v>
      </c>
    </row>
    <row spans="1:17" r="41">
      <c t="s" r="A41" s="4">
        <v>570</v>
      </c>
      <c t="s" r="M41" s="4">
        <v>368</v>
      </c>
    </row>
    <row spans="1:17" r="42">
      <c t="s" r="A42" s="4">
        <v>95</v>
      </c>
      <c t="n" r="M42" s="7">
        <v>124800</v>
      </c>
    </row>
    <row spans="1:17" r="43">
      <c t="s" r="A43" s="4">
        <v>419</v>
      </c>
      <c t="s" r="M43" s="4">
        <v>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8</v>
      </c>
      <c t="s" r="B1" s="2">
        <v>1</v>
      </c>
      <c t="s" r="C1" s="2">
        <v>579</v>
      </c>
    </row>
    <row spans="1:3" r="2">
      <c t="s" r="B2" s="2">
        <v>2</v>
      </c>
      <c t="s" r="C2" s="2">
        <v>23</v>
      </c>
    </row>
    <row spans="1:3" r="3">
      <c t="s" r="A3" s="3">
        <v>171</v>
      </c>
    </row>
    <row spans="1:3" r="4">
      <c t="s" r="A4" s="4">
        <v>580</v>
      </c>
      <c t="n" r="B4" s="7">
        <v>216970</v>
      </c>
      <c t="n" r="C4" s="7">
        <v>1385973</v>
      </c>
    </row>
    <row spans="1:3" r="5">
      <c t="s" r="A5" s="4">
        <v>581</v>
      </c>
      <c t="n" r="B5" s="5">
        <v>113430</v>
      </c>
      <c t="n" r="C5" s="5">
        <v>669200</v>
      </c>
    </row>
    <row spans="1:3" r="6">
      <c t="s" r="A6" s="4">
        <v>582</v>
      </c>
      <c t="n" r="C6" s="5">
        <v>-11667</v>
      </c>
    </row>
    <row spans="1:3" r="7">
      <c t="s" r="A7" s="4">
        <v>583</v>
      </c>
      <c t="n" r="B7" s="5">
        <v>199000</v>
      </c>
      <c t="n" r="C7" s="5">
        <v>23833</v>
      </c>
    </row>
    <row spans="1:3" r="8">
      <c t="s" r="A8" s="4">
        <v>584</v>
      </c>
      <c t="n" r="B8" s="5">
        <v>93475</v>
      </c>
      <c t="n" r="C8" s="5">
        <v>-1850369</v>
      </c>
    </row>
    <row spans="1:3" r="9">
      <c t="s" r="A9" s="4">
        <v>585</v>
      </c>
      <c t="n" r="B9" s="5">
        <v>622879</v>
      </c>
      <c t="n" r="C9" s="5">
        <v>216970</v>
      </c>
    </row>
    <row spans="1:3" r="10">
      <c t="s" r="A10" s="4">
        <v>586</v>
      </c>
      <c t="n" r="B10" s="5">
        <v>204833</v>
      </c>
      <c t="n" r="C10" s="5">
        <v>149750</v>
      </c>
    </row>
    <row spans="1:3" r="11">
      <c t="s" r="A11" s="4">
        <v>587</v>
      </c>
      <c t="n" r="B11" s="7">
        <v>418042</v>
      </c>
      <c t="n" r="C11" s="7">
        <v>672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7"/>
    <col customWidth="1" max="3" min="3" width="22"/>
  </cols>
  <sheetData>
    <row spans="1:3" r="1">
      <c t="s" r="A1" s="1">
        <v>588</v>
      </c>
      <c t="s" r="B1" s="2">
        <v>1</v>
      </c>
      <c t="s" r="C1" s="2">
        <v>579</v>
      </c>
    </row>
    <row spans="1:3" r="2">
      <c t="s" r="B2" s="2">
        <v>2</v>
      </c>
      <c t="s" r="C2" s="2">
        <v>23</v>
      </c>
    </row>
    <row spans="1:3" r="3">
      <c t="s" r="A3" s="4">
        <v>589</v>
      </c>
    </row>
    <row spans="1:3" r="4">
      <c t="s" r="A4" s="3">
        <v>590</v>
      </c>
    </row>
    <row spans="1:3" r="5">
      <c t="s" r="A5" s="4">
        <v>591</v>
      </c>
      <c t="s" r="B5" s="4">
        <v>592</v>
      </c>
      <c t="s" r="C5" s="4">
        <v>592</v>
      </c>
    </row>
    <row spans="1:3" r="6">
      <c t="s" r="A6" s="4">
        <v>593</v>
      </c>
    </row>
    <row spans="1:3" r="7">
      <c t="s" r="A7" s="3">
        <v>590</v>
      </c>
    </row>
    <row spans="1:3" r="8">
      <c t="s" r="A8" s="4">
        <v>594</v>
      </c>
      <c t="s" r="B8" s="4">
        <v>595</v>
      </c>
      <c t="s" r="C8" s="4">
        <v>596</v>
      </c>
    </row>
    <row spans="1:3" r="9">
      <c t="s" r="A9" s="4">
        <v>597</v>
      </c>
      <c t="s" r="B9" s="4">
        <v>598</v>
      </c>
      <c t="s" r="C9" s="4">
        <v>599</v>
      </c>
    </row>
    <row spans="1:3" r="10">
      <c t="s" r="A10" s="4">
        <v>600</v>
      </c>
      <c t="s" r="B10" s="4">
        <v>601</v>
      </c>
      <c t="s" r="C10" s="4">
        <v>602</v>
      </c>
    </row>
    <row spans="1:3" r="11">
      <c t="s" r="A11" s="4">
        <v>603</v>
      </c>
    </row>
    <row spans="1:3" r="12">
      <c t="s" r="A12" s="3">
        <v>590</v>
      </c>
    </row>
    <row spans="1:3" r="13">
      <c t="s" r="A13" s="4">
        <v>594</v>
      </c>
      <c t="s" r="B13" s="4">
        <v>604</v>
      </c>
      <c t="s" r="C13" s="4">
        <v>605</v>
      </c>
    </row>
    <row spans="1:3" r="14">
      <c t="s" r="A14" s="4">
        <v>597</v>
      </c>
      <c t="s" r="B14" s="4">
        <v>322</v>
      </c>
      <c t="s" r="C14" s="4">
        <v>322</v>
      </c>
    </row>
    <row spans="1:3" r="15">
      <c t="s" r="A15" s="4">
        <v>600</v>
      </c>
      <c t="s" r="B15" s="4">
        <v>606</v>
      </c>
      <c t="s" r="C15" s="4">
        <v>607</v>
      </c>
    </row>
    <row spans="1:3" r="16">
      <c t="s" r="A16" s="4">
        <v>608</v>
      </c>
    </row>
    <row spans="1:3" r="17">
      <c t="s" r="A17" s="3">
        <v>590</v>
      </c>
    </row>
    <row spans="1:3" r="18">
      <c t="s" r="A18" s="4">
        <v>591</v>
      </c>
      <c t="s" r="B18" s="4">
        <v>592</v>
      </c>
      <c t="s" r="C18" s="4">
        <v>592</v>
      </c>
    </row>
    <row spans="1:3" r="19">
      <c t="s" r="A19" s="4">
        <v>609</v>
      </c>
    </row>
    <row spans="1:3" r="20">
      <c t="s" r="A20" s="3">
        <v>590</v>
      </c>
    </row>
    <row spans="1:3" r="21">
      <c t="s" r="A21" s="4">
        <v>594</v>
      </c>
      <c t="s" r="B21" s="4">
        <v>610</v>
      </c>
      <c t="s" r="C21" s="4">
        <v>595</v>
      </c>
    </row>
    <row spans="1:3" r="22">
      <c t="s" r="A22" s="4">
        <v>597</v>
      </c>
      <c t="s" r="B22" s="4">
        <v>611</v>
      </c>
      <c t="s" r="C22" s="4">
        <v>612</v>
      </c>
    </row>
    <row spans="1:3" r="23">
      <c t="s" r="A23" s="4">
        <v>600</v>
      </c>
      <c t="s" r="B23" s="4">
        <v>613</v>
      </c>
      <c t="s" r="C23" s="4">
        <v>614</v>
      </c>
    </row>
    <row spans="1:3" r="24">
      <c t="s" r="A24" s="4">
        <v>615</v>
      </c>
    </row>
    <row spans="1:3" r="25">
      <c t="s" r="A25" s="3">
        <v>590</v>
      </c>
    </row>
    <row spans="1:3" r="26">
      <c t="s" r="A26" s="4">
        <v>594</v>
      </c>
      <c t="s" r="B26" s="4">
        <v>616</v>
      </c>
      <c t="s" r="C26" s="4">
        <v>617</v>
      </c>
    </row>
    <row spans="1:3" r="27">
      <c t="s" r="A27" s="4">
        <v>597</v>
      </c>
      <c t="s" r="B27" s="4">
        <v>618</v>
      </c>
      <c t="s" r="C27" s="4">
        <v>619</v>
      </c>
    </row>
    <row spans="1:3" r="28">
      <c t="s" r="A28" s="4">
        <v>600</v>
      </c>
      <c t="s" r="B28" s="4">
        <v>620</v>
      </c>
      <c t="s" r="C28" s="4">
        <v>6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8</v>
      </c>
    </row>
    <row spans="1:3" r="3">
      <c t="s" r="A3" s="3">
        <v>105</v>
      </c>
    </row>
    <row spans="1:3" r="4">
      <c t="s" r="A4" s="4">
        <v>106</v>
      </c>
      <c t="n" r="B4" s="7">
        <v>-3729578</v>
      </c>
      <c t="n" r="C4" s="7">
        <v>-1173339</v>
      </c>
    </row>
    <row spans="1:3" r="5">
      <c t="s" r="A5" s="3">
        <v>107</v>
      </c>
    </row>
    <row spans="1:3" r="6">
      <c t="s" r="A6" s="4">
        <v>108</v>
      </c>
      <c t="n" r="B6" s="7">
        <v>16992</v>
      </c>
      <c t="n" r="C6" s="5">
        <v>12031</v>
      </c>
    </row>
    <row spans="1:3" r="7">
      <c t="s" r="A7" s="4">
        <v>109</v>
      </c>
      <c t="n" r="C7" s="5">
        <v>38296</v>
      </c>
    </row>
    <row spans="1:3" r="8">
      <c t="s" r="A8" s="4">
        <v>110</v>
      </c>
      <c t="n" r="B8" s="7">
        <v>678</v>
      </c>
      <c t="n" r="C8" s="5">
        <v>-16000</v>
      </c>
    </row>
    <row spans="1:3" r="9">
      <c t="s" r="A9" s="4">
        <v>111</v>
      </c>
      <c t="n" r="B9" s="5">
        <v>392831</v>
      </c>
      <c t="n" r="C9" s="5">
        <v>650626</v>
      </c>
    </row>
    <row spans="1:3" r="10">
      <c t="s" r="A10" s="4">
        <v>112</v>
      </c>
      <c t="n" r="B10" s="5">
        <v>183605</v>
      </c>
      <c t="n" r="C10" s="5">
        <v>274168</v>
      </c>
    </row>
    <row spans="1:3" r="11">
      <c t="s" r="A11" s="4">
        <v>113</v>
      </c>
      <c t="n" r="B11" s="5">
        <v>24700</v>
      </c>
      <c t="n" r="C11" s="5">
        <v>6345</v>
      </c>
    </row>
    <row spans="1:3" r="12">
      <c t="s" r="A12" s="4">
        <v>93</v>
      </c>
      <c t="n" r="B12" s="5">
        <v>93475</v>
      </c>
      <c t="n" r="C12" s="7">
        <v>-1242651</v>
      </c>
    </row>
    <row spans="1:3" r="13">
      <c t="s" r="A13" s="4">
        <v>114</v>
      </c>
      <c t="n" r="B13" s="7">
        <v>312430</v>
      </c>
    </row>
    <row spans="1:3" r="14">
      <c t="s" r="A14" s="4">
        <v>94</v>
      </c>
      <c t="n" r="C14" s="7">
        <v>389200</v>
      </c>
    </row>
    <row spans="1:3" r="15">
      <c t="s" r="A15" s="4">
        <v>95</v>
      </c>
      <c t="n" r="B15" s="7">
        <v>239550</v>
      </c>
      <c t="n" r="C15" s="5">
        <v>12166</v>
      </c>
    </row>
    <row spans="1:3" r="16">
      <c t="s" r="A16" s="4">
        <v>115</v>
      </c>
      <c t="n" r="B16" s="5">
        <v>-4786</v>
      </c>
      <c t="n" r="C16" s="5">
        <v>2543</v>
      </c>
    </row>
    <row spans="1:3" r="17">
      <c t="s" r="A17" s="3">
        <v>116</v>
      </c>
    </row>
    <row spans="1:3" r="18">
      <c t="s" r="A18" s="4">
        <v>117</v>
      </c>
      <c t="n" r="B18" s="5">
        <v>919130</v>
      </c>
      <c t="n" r="C18" s="5">
        <v>-73307</v>
      </c>
    </row>
    <row spans="1:3" r="19">
      <c t="s" r="A19" s="4">
        <v>27</v>
      </c>
      <c t="n" r="B19" s="5">
        <v>-6084</v>
      </c>
      <c t="n" r="C19" s="5">
        <v>-4006</v>
      </c>
    </row>
    <row spans="1:3" r="20">
      <c t="s" r="A20" s="4">
        <v>28</v>
      </c>
      <c t="n" r="B20" s="5">
        <v>1442869</v>
      </c>
      <c t="n" r="C20" s="5">
        <v>-1298896</v>
      </c>
    </row>
    <row spans="1:3" r="21">
      <c t="s" r="A21" s="4">
        <v>33</v>
      </c>
      <c t="n" r="B21" s="5">
        <v>-8250</v>
      </c>
      <c t="n" r="C21" s="5">
        <v>-4500</v>
      </c>
    </row>
    <row spans="1:3" r="22">
      <c t="s" r="A22" s="4">
        <v>38</v>
      </c>
      <c t="n" r="B22" s="7">
        <v>1808895</v>
      </c>
      <c t="n" r="C22" s="5">
        <v>817188</v>
      </c>
    </row>
    <row spans="1:3" r="23">
      <c t="s" r="A23" s="4">
        <v>118</v>
      </c>
      <c t="n" r="C23" s="7">
        <v>4951</v>
      </c>
    </row>
    <row spans="1:3" r="24">
      <c t="s" r="A24" s="4">
        <v>119</v>
      </c>
      <c t="n" r="B24" s="7">
        <v>13463</v>
      </c>
    </row>
    <row spans="1:3" r="25">
      <c t="s" r="A25" s="4">
        <v>120</v>
      </c>
      <c t="n" r="B25" s="5">
        <v>1003</v>
      </c>
    </row>
    <row spans="1:3" r="26">
      <c t="s" r="A26" s="4">
        <v>39</v>
      </c>
      <c t="n" r="B26" s="5">
        <v>-2656584</v>
      </c>
      <c t="n" r="C26" s="7">
        <v>1667504</v>
      </c>
    </row>
    <row spans="1:3" r="27">
      <c t="s" r="A27" s="4">
        <v>49</v>
      </c>
      <c t="n" r="B27" s="5">
        <v>-8199</v>
      </c>
      <c t="n" r="C27" s="5">
        <v>-5709</v>
      </c>
    </row>
    <row spans="1:3" r="28">
      <c t="s" r="A28" s="4">
        <v>121</v>
      </c>
      <c t="n" r="B28" s="5">
        <v>-963860</v>
      </c>
      <c t="n" r="C28" s="5">
        <v>56610</v>
      </c>
    </row>
    <row spans="1:3" r="29">
      <c t="s" r="A29" s="3">
        <v>122</v>
      </c>
    </row>
    <row spans="1:3" r="30">
      <c t="s" r="A30" s="4">
        <v>123</v>
      </c>
      <c t="n" r="B30" s="5">
        <v>-13269</v>
      </c>
      <c t="n" r="C30" s="7">
        <v>-25836</v>
      </c>
    </row>
    <row spans="1:3" r="31">
      <c t="s" r="A31" s="4">
        <v>124</v>
      </c>
      <c t="n" r="B31" s="5">
        <v>-19825</v>
      </c>
    </row>
    <row spans="1:3" r="32">
      <c t="s" r="A32" s="4">
        <v>125</v>
      </c>
      <c t="n" r="B32" s="5">
        <v>-33094</v>
      </c>
      <c t="n" r="C32" s="7">
        <v>-25836</v>
      </c>
    </row>
    <row spans="1:3" r="33">
      <c t="s" r="A33" s="3">
        <v>126</v>
      </c>
    </row>
    <row spans="1:3" r="34">
      <c t="s" r="A34" s="4">
        <v>127</v>
      </c>
      <c t="n" r="B34" s="7">
        <v>225000</v>
      </c>
      <c t="n" r="C34" s="5">
        <v>50000</v>
      </c>
    </row>
    <row spans="1:3" r="35">
      <c t="s" r="A35" s="4">
        <v>128</v>
      </c>
      <c t="n" r="C35" s="5">
        <v>-2535</v>
      </c>
    </row>
    <row spans="1:3" r="36">
      <c t="s" r="A36" s="4">
        <v>129</v>
      </c>
      <c t="n" r="B36" s="7">
        <v>-131475</v>
      </c>
      <c t="n" r="C36" s="5">
        <v>-57480</v>
      </c>
    </row>
    <row spans="1:3" r="37">
      <c t="s" r="A37" s="4">
        <v>130</v>
      </c>
      <c t="n" r="B37" s="7">
        <v>-12500</v>
      </c>
      <c t="n" r="C37" s="5">
        <v>-5000</v>
      </c>
    </row>
    <row spans="1:3" r="38">
      <c t="s" r="A38" s="4">
        <v>131</v>
      </c>
      <c t="n" r="C38" s="7">
        <v>280000</v>
      </c>
    </row>
    <row spans="1:3" r="39">
      <c t="s" r="A39" s="4">
        <v>132</v>
      </c>
      <c t="n" r="B39" s="7">
        <v>187430</v>
      </c>
    </row>
    <row spans="1:3" r="40">
      <c t="s" r="A40" s="4">
        <v>133</v>
      </c>
      <c t="n" r="B40" s="5">
        <v>268455</v>
      </c>
      <c t="n" r="C40" s="7">
        <v>264985</v>
      </c>
    </row>
    <row spans="1:3" r="41">
      <c t="s" r="A41" s="4">
        <v>134</v>
      </c>
      <c t="n" r="B41" s="5">
        <v>-728499</v>
      </c>
      <c t="n" r="C41" s="5">
        <v>295759</v>
      </c>
    </row>
    <row spans="1:3" r="42">
      <c t="s" r="A42" s="4">
        <v>135</v>
      </c>
      <c t="n" r="B42" s="5">
        <v>735562</v>
      </c>
      <c t="n" r="C42" s="5">
        <v>125517</v>
      </c>
    </row>
    <row spans="1:3" r="43">
      <c t="s" r="A43" s="4">
        <v>136</v>
      </c>
      <c t="n" r="B43" s="5">
        <v>7063</v>
      </c>
      <c t="n" r="C43" s="5">
        <v>421276</v>
      </c>
    </row>
    <row spans="1:3" r="44">
      <c t="s" r="A44" s="3">
        <v>137</v>
      </c>
    </row>
    <row spans="1:3" r="45">
      <c t="s" r="A45" s="4">
        <v>138</v>
      </c>
      <c t="n" r="B45" s="7">
        <v>13910</v>
      </c>
      <c t="n" r="C45" s="7">
        <v>10754</v>
      </c>
    </row>
    <row spans="1:3" r="46">
      <c t="s" r="A46" s="4">
        <v>139</v>
      </c>
    </row>
    <row spans="1:3" r="47">
      <c t="s" r="A47" s="3">
        <v>140</v>
      </c>
    </row>
    <row spans="1:3" r="48">
      <c t="s" r="A48" s="4">
        <v>141</v>
      </c>
      <c t="n" r="C48" s="7">
        <v>280000</v>
      </c>
    </row>
    <row spans="1:3" r="49">
      <c t="s" r="A49" s="4">
        <v>142</v>
      </c>
      <c t="n" r="B49" s="7">
        <v>3000</v>
      </c>
    </row>
    <row spans="1:3" r="50">
      <c t="s" r="A50" s="4">
        <v>143</v>
      </c>
      <c t="n" r="B50" s="5">
        <v>13260</v>
      </c>
    </row>
    <row spans="1:3" r="51">
      <c t="s" r="A51" s="4">
        <v>144</v>
      </c>
      <c t="n" r="B51" s="7">
        <v>10049</v>
      </c>
    </row>
    <row spans="1:3" r="52">
      <c t="s" r="A52" s="4">
        <v>145</v>
      </c>
      <c t="n" r="C52" s="7">
        <v>1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622</v>
      </c>
      <c t="s" r="B1" s="2">
        <v>1</v>
      </c>
      <c t="s" r="C1" s="2">
        <v>579</v>
      </c>
    </row>
    <row spans="1:3" r="2">
      <c t="s" r="B2" s="2">
        <v>2</v>
      </c>
      <c t="s" r="C2" s="2">
        <v>23</v>
      </c>
    </row>
    <row spans="1:3" r="3">
      <c t="s" r="A3" s="3">
        <v>623</v>
      </c>
    </row>
    <row spans="1:3" r="4">
      <c t="s" r="A4" s="4">
        <v>624</v>
      </c>
      <c t="n" r="B4" s="8">
        <v>0.12</v>
      </c>
      <c t="n" r="C4" s="8">
        <v>0.1</v>
      </c>
    </row>
    <row spans="1:3" r="5">
      <c t="s" r="A5" s="4">
        <v>625</v>
      </c>
      <c t="n" r="B5" s="8">
        <v>0.14</v>
      </c>
      <c t="n" r="C5" s="8">
        <v>0.12</v>
      </c>
    </row>
    <row spans="1:3" r="6">
      <c t="s" r="A6" s="4">
        <v>335</v>
      </c>
    </row>
    <row spans="1:3" r="7">
      <c t="s" r="A7" s="3">
        <v>623</v>
      </c>
    </row>
    <row spans="1:3" r="8">
      <c t="s" r="A8" s="4">
        <v>626</v>
      </c>
      <c t="n" r="B8" s="5">
        <v>5045000</v>
      </c>
      <c t="n" r="C8" s="5">
        <v>2167500</v>
      </c>
    </row>
    <row spans="1:3" r="9">
      <c t="s" r="A9" s="4">
        <v>627</v>
      </c>
      <c t="n" r="B9" s="5">
        <v>1527493</v>
      </c>
      <c t="n" r="C9" s="5">
        <v>2900000</v>
      </c>
    </row>
    <row spans="1:3" r="10">
      <c t="s" r="A10" s="4">
        <v>628</v>
      </c>
    </row>
    <row spans="1:3" r="11">
      <c t="s" r="A11" s="4">
        <v>629</v>
      </c>
      <c t="n" r="B11" s="5">
        <v>-780000</v>
      </c>
      <c t="n" r="C11" s="5">
        <v>-22500</v>
      </c>
    </row>
    <row spans="1:3" r="12">
      <c t="s" r="A12" s="4">
        <v>630</v>
      </c>
      <c t="n" r="B12" s="5">
        <v>5792493</v>
      </c>
      <c t="n" r="C12" s="5">
        <v>5045000</v>
      </c>
    </row>
    <row spans="1:3" r="13">
      <c t="s" r="A13" s="4">
        <v>631</v>
      </c>
      <c t="n" r="B13" s="5">
        <v>5403605</v>
      </c>
    </row>
    <row spans="1:3" r="14">
      <c t="s" r="A14" s="4">
        <v>632</v>
      </c>
      <c t="n" r="B14" s="8">
        <v>0.15</v>
      </c>
      <c t="n" r="C14" s="8">
        <v>0.15</v>
      </c>
    </row>
    <row spans="1:3" r="15">
      <c t="s" r="A15" s="4">
        <v>633</v>
      </c>
    </row>
    <row spans="1:3" r="16">
      <c t="s" r="A16" s="4">
        <v>634</v>
      </c>
      <c t="n" r="B16" s="8">
        <v>0.15</v>
      </c>
      <c t="n" r="C16" s="8">
        <v>0.75</v>
      </c>
    </row>
    <row spans="1:3" r="17">
      <c t="s" r="A17" s="4">
        <v>635</v>
      </c>
      <c t="n" r="B17" s="8">
        <v>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 customWidth="1" max="5" min="5" width="14"/>
  </cols>
  <sheetData>
    <row spans="1:5" r="1">
      <c t="s" r="A1" s="1">
        <v>636</v>
      </c>
      <c t="s" r="B1" s="2">
        <v>1</v>
      </c>
    </row>
    <row spans="1:5" r="2">
      <c t="s" r="B2" s="2">
        <v>2</v>
      </c>
      <c t="s" r="C2" s="2">
        <v>23</v>
      </c>
      <c t="s" r="D2" s="2">
        <v>637</v>
      </c>
      <c t="s" r="E2" s="2">
        <v>563</v>
      </c>
    </row>
    <row spans="1:5" r="3">
      <c t="s" r="A3" s="3">
        <v>623</v>
      </c>
    </row>
    <row spans="1:5" r="4">
      <c t="s" r="A4" s="4">
        <v>638</v>
      </c>
      <c t="n" r="B4" s="8">
        <v>0.14</v>
      </c>
      <c t="n" r="C4" s="8">
        <v>0.12</v>
      </c>
      <c t="n" r="E4" s="8">
        <v>0.1</v>
      </c>
    </row>
    <row spans="1:5" r="5">
      <c t="s" r="A5" s="4">
        <v>335</v>
      </c>
    </row>
    <row spans="1:5" r="6">
      <c t="s" r="A6" s="3">
        <v>623</v>
      </c>
    </row>
    <row spans="1:5" r="7">
      <c t="s" r="A7" s="4">
        <v>639</v>
      </c>
      <c t="n" r="B7" s="8">
        <v>0.15</v>
      </c>
    </row>
    <row spans="1:5" r="8">
      <c t="s" r="A8" s="4">
        <v>640</v>
      </c>
      <c t="n" r="B8" s="5">
        <v>5792493</v>
      </c>
      <c t="n" r="C8" s="5">
        <v>5045000</v>
      </c>
      <c t="n" r="D8" s="5">
        <v>5045000</v>
      </c>
      <c t="n" r="E8" s="5">
        <v>2167500</v>
      </c>
    </row>
    <row spans="1:5" r="9">
      <c t="s" r="A9" s="4">
        <v>641</v>
      </c>
      <c t="s" r="B9" s="4">
        <v>642</v>
      </c>
    </row>
    <row spans="1:5" r="10">
      <c t="s" r="A10" s="4">
        <v>643</v>
      </c>
      <c t="n" r="B10" s="5">
        <v>5403605</v>
      </c>
    </row>
    <row spans="1:5" r="11">
      <c t="s" r="A11" s="4">
        <v>635</v>
      </c>
      <c t="n" r="B11" s="8">
        <v>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3"/>
    <col customWidth="1" max="2" min="2" width="12"/>
  </cols>
  <sheetData>
    <row spans="1:2" r="1">
      <c t="s" r="A1" s="1">
        <v>644</v>
      </c>
      <c t="s" r="B1" s="2">
        <v>300</v>
      </c>
    </row>
    <row spans="1:2" r="2">
      <c t="s" r="A2" s="4">
        <v>645</v>
      </c>
      <c t="n" r="B2" s="5">
        <v>2400015</v>
      </c>
    </row>
    <row spans="1:2" r="3">
      <c t="s" r="A3" s="4">
        <v>646</v>
      </c>
      <c t="n" r="B3" s="7">
        <v>318250</v>
      </c>
    </row>
    <row spans="1:2" r="4">
      <c t="s" r="A4" s="4">
        <v>351</v>
      </c>
    </row>
    <row spans="1:2" r="5">
      <c t="s" r="A5" s="4">
        <v>647</v>
      </c>
      <c t="n" r="B5" s="10">
        <v>0.062</v>
      </c>
    </row>
    <row spans="1:2" r="6">
      <c t="s" r="A6" s="4">
        <v>353</v>
      </c>
    </row>
    <row spans="1:2" r="7">
      <c t="s" r="A7" s="4">
        <v>647</v>
      </c>
      <c t="n" r="B7" s="10">
        <v>0.128</v>
      </c>
    </row>
    <row spans="1:2" r="8">
      <c t="s" r="A8" s="4">
        <v>648</v>
      </c>
    </row>
    <row spans="1:2" r="9">
      <c t="s" r="A9" s="4">
        <v>645</v>
      </c>
      <c t="n" r="B9" s="5">
        <v>46872</v>
      </c>
    </row>
    <row spans="1:2" r="10">
      <c t="s" r="A10" s="4">
        <v>646</v>
      </c>
      <c t="n" r="B10" s="7">
        <v>4119000</v>
      </c>
    </row>
    <row spans="1:2" r="11">
      <c t="s" r="A11" s="4">
        <v>649</v>
      </c>
    </row>
    <row spans="1:2" r="12">
      <c t="s" r="A12" s="4">
        <v>647</v>
      </c>
      <c t="n" r="B12" s="8">
        <v>0.06</v>
      </c>
    </row>
    <row spans="1:2" r="13">
      <c t="s" r="A13" s="4">
        <v>650</v>
      </c>
    </row>
    <row spans="1:2" r="14">
      <c t="s" r="A14" s="4">
        <v>647</v>
      </c>
      <c t="n" r="B14" s="10">
        <v>0.128</v>
      </c>
    </row>
    <row spans="1:2" r="15">
      <c t="s" r="A15" s="4">
        <v>651</v>
      </c>
    </row>
    <row spans="1:2" r="16">
      <c t="s" r="A16" s="4">
        <v>645</v>
      </c>
      <c t="n" r="B16" s="5">
        <v>45000</v>
      </c>
    </row>
    <row spans="1:2" r="17">
      <c t="s" r="A17" s="4">
        <v>646</v>
      </c>
    </row>
    <row spans="1:2" r="18">
      <c t="s" r="A18" s="4">
        <v>647</v>
      </c>
    </row>
    <row spans="1:2" r="19">
      <c t="s" r="A19" s="4">
        <v>652</v>
      </c>
    </row>
    <row spans="1:2" r="20">
      <c t="s" r="A20" s="4">
        <v>645</v>
      </c>
      <c t="n" r="B20" s="5">
        <v>500000</v>
      </c>
    </row>
    <row spans="1:2" r="21">
      <c t="s" r="A21" s="4">
        <v>646</v>
      </c>
      <c t="n" r="B21" s="7">
        <v>40550</v>
      </c>
    </row>
    <row spans="1:2" r="22">
      <c t="s" r="A22" s="4">
        <v>653</v>
      </c>
    </row>
    <row spans="1:2" r="23">
      <c t="s" r="A23" s="4">
        <v>647</v>
      </c>
      <c t="n" r="B23" s="8">
        <v>0.1</v>
      </c>
    </row>
    <row spans="1:2" r="24">
      <c t="s" r="A24" s="4">
        <v>654</v>
      </c>
    </row>
    <row spans="1:2" r="25">
      <c t="s" r="A25" s="4">
        <v>647</v>
      </c>
      <c t="n" r="B25" s="10">
        <v>0.185</v>
      </c>
    </row>
    <row spans="1:2" r="26">
      <c t="s" r="A26" s="4">
        <v>655</v>
      </c>
    </row>
    <row spans="1:2" r="27">
      <c t="s" r="A27" s="4">
        <v>645</v>
      </c>
      <c t="n" r="B27" s="5">
        <v>1808143</v>
      </c>
    </row>
    <row spans="1:2" r="28">
      <c t="s" r="A28" s="4">
        <v>646</v>
      </c>
      <c t="n" r="B28" s="7">
        <v>273581</v>
      </c>
    </row>
    <row spans="1:2" r="29">
      <c t="s" r="A29" s="4">
        <v>656</v>
      </c>
    </row>
    <row spans="1:2" r="30">
      <c t="s" r="A30" s="4">
        <v>647</v>
      </c>
      <c t="n" r="B30" s="8">
        <v>0.1</v>
      </c>
    </row>
    <row spans="1:2" r="31">
      <c t="s" r="A31" s="4">
        <v>657</v>
      </c>
    </row>
    <row spans="1:2" r="32">
      <c t="s" r="A32" s="4">
        <v>647</v>
      </c>
      <c t="n" r="B32" s="10">
        <v>0.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r="A1" s="1">
        <v>658</v>
      </c>
      <c t="s" r="B1" s="2">
        <v>1</v>
      </c>
      <c t="s" r="C1" s="2">
        <v>579</v>
      </c>
    </row>
    <row spans="1:3" r="2">
      <c t="s" r="B2" s="2">
        <v>2</v>
      </c>
      <c t="s" r="C2" s="2">
        <v>23</v>
      </c>
    </row>
    <row spans="1:3" r="3">
      <c t="s" r="A3" s="3">
        <v>659</v>
      </c>
    </row>
    <row spans="1:3" r="4">
      <c t="s" r="A4" s="4">
        <v>624</v>
      </c>
      <c t="n" r="B4" s="8">
        <v>0.12</v>
      </c>
      <c t="n" r="C4" s="8">
        <v>0.1</v>
      </c>
    </row>
    <row spans="1:3" r="5">
      <c t="s" r="A5" s="4">
        <v>625</v>
      </c>
      <c t="n" r="B5" s="8">
        <v>0.14</v>
      </c>
      <c t="n" r="C5" s="8">
        <v>0.12</v>
      </c>
    </row>
    <row spans="1:3" r="6">
      <c t="s" r="A6" s="4">
        <v>660</v>
      </c>
    </row>
    <row spans="1:3" r="7">
      <c t="s" r="A7" s="3">
        <v>661</v>
      </c>
    </row>
    <row spans="1:3" r="8">
      <c t="s" r="A8" s="4">
        <v>626</v>
      </c>
      <c t="n" r="B8" s="5">
        <v>8771000</v>
      </c>
      <c t="n" r="C8" s="5">
        <v>5111000</v>
      </c>
    </row>
    <row spans="1:3" r="9">
      <c t="s" r="A9" s="4">
        <v>662</v>
      </c>
      <c t="n" r="B9" s="5">
        <v>1692000</v>
      </c>
      <c t="n" r="C9" s="5">
        <v>3967000</v>
      </c>
    </row>
    <row spans="1:3" r="10">
      <c t="s" r="A10" s="4">
        <v>663</v>
      </c>
      <c t="n" r="B10" s="5">
        <v>-45000</v>
      </c>
      <c t="n" r="C10" s="5">
        <v>-150000</v>
      </c>
    </row>
    <row spans="1:3" r="11">
      <c t="s" r="A11" s="4">
        <v>664</v>
      </c>
      <c t="n" r="B11" s="5">
        <v>-909000</v>
      </c>
      <c t="n" r="C11" s="5">
        <v>-157000</v>
      </c>
    </row>
    <row spans="1:3" r="12">
      <c t="s" r="A12" s="4">
        <v>630</v>
      </c>
      <c t="n" r="B12" s="5">
        <v>9509000</v>
      </c>
      <c t="n" r="C12" s="5">
        <v>8771000</v>
      </c>
    </row>
    <row spans="1:3" r="13">
      <c t="s" r="A13" s="4">
        <v>665</v>
      </c>
      <c t="n" r="B13" s="5">
        <v>8624333</v>
      </c>
      <c t="n" r="C13" s="5">
        <v>8228542</v>
      </c>
    </row>
    <row spans="1:3" r="14">
      <c t="s" r="A14" s="4">
        <v>666</v>
      </c>
      <c t="n" r="B14" s="5">
        <v>1810000</v>
      </c>
      <c t="n" r="C14" s="5">
        <v>1974000</v>
      </c>
    </row>
    <row spans="1:3" r="15">
      <c t="s" r="A15" s="4">
        <v>667</v>
      </c>
      <c t="n" r="B15" s="5">
        <v>1393333</v>
      </c>
      <c t="n" r="C15" s="5">
        <v>1974000</v>
      </c>
    </row>
    <row spans="1:3" r="16">
      <c t="s" r="A16" s="3">
        <v>659</v>
      </c>
    </row>
    <row spans="1:3" r="17">
      <c t="s" r="A17" s="4">
        <v>632</v>
      </c>
      <c t="n" r="B17" s="8">
        <v>0.15</v>
      </c>
      <c t="n" r="C17" s="8">
        <v>0.11</v>
      </c>
    </row>
    <row spans="1:3" r="18">
      <c t="s" r="A18" s="4">
        <v>633</v>
      </c>
      <c t="n" r="C18" s="9">
        <v>0.1</v>
      </c>
    </row>
    <row spans="1:3" r="19">
      <c t="s" r="A19" s="4">
        <v>668</v>
      </c>
      <c t="n" r="B19" s="9">
        <v>0.14</v>
      </c>
      <c t="n" r="C19" s="9">
        <v>0.1</v>
      </c>
    </row>
    <row spans="1:3" r="20">
      <c t="s" r="A20" s="4">
        <v>669</v>
      </c>
      <c t="n" r="B20" s="8">
        <v>0.11</v>
      </c>
      <c t="n" r="C20" s="8">
        <v>0.11</v>
      </c>
    </row>
    <row spans="1:3" r="21">
      <c t="s" r="A21" s="3">
        <v>670</v>
      </c>
    </row>
    <row spans="1:3" r="22">
      <c t="s" r="A22" s="4">
        <v>671</v>
      </c>
      <c t="s" r="B22" s="4">
        <v>672</v>
      </c>
      <c t="s" r="C22" s="4">
        <v>673</v>
      </c>
    </row>
    <row spans="1:3" r="23">
      <c t="s" r="A23" s="4">
        <v>674</v>
      </c>
      <c t="s" r="C23" s="4">
        <v>675</v>
      </c>
    </row>
    <row spans="1:3" r="24">
      <c t="s" r="A24" s="4">
        <v>671</v>
      </c>
      <c t="s" r="B24" s="4">
        <v>676</v>
      </c>
      <c t="s" r="C24" s="4">
        <v>672</v>
      </c>
    </row>
    <row spans="1:3" r="25">
      <c t="s" r="A25" s="4">
        <v>677</v>
      </c>
      <c t="s" r="B25" s="4">
        <v>678</v>
      </c>
      <c t="s" r="C25" s="4">
        <v>672</v>
      </c>
    </row>
    <row spans="1:3" r="26">
      <c t="s" r="A26" s="3">
        <v>679</v>
      </c>
    </row>
    <row spans="1:3" r="27">
      <c t="s" r="A27" s="4">
        <v>680</v>
      </c>
      <c t="n" r="B27" s="7">
        <v>29060</v>
      </c>
      <c t="n" r="C27" s="7">
        <v>478160</v>
      </c>
    </row>
    <row spans="1:3" r="28">
      <c t="s" r="A28" s="4">
        <v>681</v>
      </c>
    </row>
    <row spans="1:3" r="29">
      <c t="s" r="A29" s="4">
        <v>682</v>
      </c>
      <c t="n" r="B29" s="7">
        <v>264520</v>
      </c>
      <c t="n" r="C29" s="7">
        <v>29060</v>
      </c>
    </row>
    <row spans="1:3" r="30">
      <c t="s" r="A30" s="4">
        <v>683</v>
      </c>
      <c t="n" r="B30" s="7">
        <v>264520</v>
      </c>
      <c t="n" r="C30" s="7">
        <v>290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25"/>
    <col customWidth="1" max="3" min="3" width="16"/>
  </cols>
  <sheetData>
    <row spans="1:3" r="1">
      <c t="s" r="A1" s="1">
        <v>684</v>
      </c>
      <c t="s" r="B1" s="2">
        <v>1</v>
      </c>
      <c t="s" r="C1" s="2">
        <v>579</v>
      </c>
    </row>
    <row spans="1:3" r="2">
      <c t="s" r="B2" s="2">
        <v>2</v>
      </c>
      <c t="s" r="C2" s="2">
        <v>23</v>
      </c>
    </row>
    <row spans="1:3" r="3">
      <c t="s" r="A3" s="3">
        <v>281</v>
      </c>
    </row>
    <row spans="1:3" r="4">
      <c t="s" r="A4" s="4">
        <v>685</v>
      </c>
      <c t="n" r="B4" s="5">
        <v>542458</v>
      </c>
      <c t="n" r="C4" s="5">
        <v>232292</v>
      </c>
    </row>
    <row spans="1:3" r="5">
      <c t="s" r="A5" s="4">
        <v>686</v>
      </c>
      <c t="n" r="B5" s="5">
        <v>1692000</v>
      </c>
      <c t="n" r="C5" s="5">
        <v>3967000</v>
      </c>
    </row>
    <row spans="1:3" r="6">
      <c t="s" r="A6" s="4">
        <v>687</v>
      </c>
      <c t="n" r="B6" s="5">
        <v>-1349791</v>
      </c>
      <c t="n" r="C6" s="5">
        <v>-3656834</v>
      </c>
    </row>
    <row spans="1:3" r="7">
      <c t="s" r="A7" s="4">
        <v>688</v>
      </c>
    </row>
    <row spans="1:3" r="8">
      <c t="s" r="A8" s="4">
        <v>689</v>
      </c>
      <c t="n" r="B8" s="5">
        <v>884667</v>
      </c>
      <c t="n" r="C8" s="5">
        <v>542458</v>
      </c>
    </row>
    <row spans="1:3" r="9">
      <c t="s" r="A9" s="4">
        <v>690</v>
      </c>
      <c t="n" r="B9" s="8">
        <v>0.12</v>
      </c>
      <c t="n" r="C9" s="8">
        <v>0.1</v>
      </c>
    </row>
    <row spans="1:3" r="10">
      <c t="s" r="A10" s="4">
        <v>632</v>
      </c>
      <c t="n" r="B10" s="9">
        <v>0.15</v>
      </c>
      <c t="n" r="C10" s="9">
        <v>0.11</v>
      </c>
    </row>
    <row spans="1:3" r="11">
      <c t="s" r="A11" s="4">
        <v>691</v>
      </c>
      <c t="n" r="B11" s="8">
        <v>0.15</v>
      </c>
      <c t="n" r="C11" s="8">
        <v>0.11</v>
      </c>
    </row>
    <row spans="1:3" r="12">
      <c t="s" r="A12" s="4">
        <v>634</v>
      </c>
    </row>
    <row spans="1:3" r="13">
      <c t="s" r="A13" s="4">
        <v>692</v>
      </c>
      <c t="n" r="B13" s="8">
        <v>0.14</v>
      </c>
      <c t="n" r="C13" s="8">
        <v>0.12</v>
      </c>
    </row>
    <row spans="1:3" r="14">
      <c t="s" r="A14" s="4">
        <v>693</v>
      </c>
      <c t="s" r="B14" s="4">
        <v>6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r="A1" s="1">
        <v>695</v>
      </c>
      <c t="s" r="B1" s="2">
        <v>300</v>
      </c>
    </row>
    <row spans="1:2" r="2">
      <c t="s" r="A2" s="3">
        <v>696</v>
      </c>
    </row>
    <row spans="1:2" r="3">
      <c t="s" r="A3" s="4">
        <v>591</v>
      </c>
      <c t="s" r="B3" s="4">
        <v>592</v>
      </c>
    </row>
    <row spans="1:2" r="4">
      <c t="s" r="A4" s="4">
        <v>697</v>
      </c>
      <c t="s" r="B4" s="4">
        <v>592</v>
      </c>
    </row>
    <row spans="1:2" r="5">
      <c t="s" r="A5" s="4">
        <v>353</v>
      </c>
    </row>
    <row spans="1:2" r="6">
      <c t="s" r="A6" s="3">
        <v>696</v>
      </c>
    </row>
    <row spans="1:2" r="7">
      <c t="s" r="A7" s="4">
        <v>698</v>
      </c>
      <c t="n" r="B7" s="8">
        <v>0.15</v>
      </c>
    </row>
    <row spans="1:2" r="8">
      <c t="s" r="A8" s="4">
        <v>594</v>
      </c>
      <c t="s" r="B8" s="4">
        <v>699</v>
      </c>
    </row>
    <row spans="1:2" r="9">
      <c t="s" r="A9" s="4">
        <v>700</v>
      </c>
      <c t="s" r="B9" s="4">
        <v>701</v>
      </c>
    </row>
    <row spans="1:2" r="10">
      <c t="s" r="A10" s="4">
        <v>702</v>
      </c>
      <c t="s" r="B10" s="4">
        <v>431</v>
      </c>
    </row>
    <row spans="1:2" r="11">
      <c t="s" r="A11" s="4">
        <v>351</v>
      </c>
    </row>
    <row spans="1:2" r="12">
      <c t="s" r="A12" s="3">
        <v>696</v>
      </c>
    </row>
    <row spans="1:2" r="13">
      <c t="s" r="A13" s="4">
        <v>698</v>
      </c>
      <c t="n" r="B13" s="8">
        <v>0.1</v>
      </c>
    </row>
    <row spans="1:2" r="14">
      <c t="s" r="A14" s="4">
        <v>594</v>
      </c>
      <c t="s" r="B14" s="4">
        <v>595</v>
      </c>
    </row>
    <row spans="1:2" r="15">
      <c t="s" r="A15" s="4">
        <v>700</v>
      </c>
      <c t="s" r="B15" s="4">
        <v>426</v>
      </c>
    </row>
    <row spans="1:2" r="16">
      <c t="s" r="A16" s="4">
        <v>702</v>
      </c>
      <c t="s" r="B16" s="4">
        <v>7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r="A1" s="1">
        <v>704</v>
      </c>
      <c t="s" r="B1" s="2">
        <v>300</v>
      </c>
    </row>
    <row spans="1:2" r="2">
      <c t="s" r="A2" s="4">
        <v>705</v>
      </c>
      <c t="n" r="B2" s="5">
        <v>620000</v>
      </c>
    </row>
    <row spans="1:2" r="3">
      <c t="s" r="A3" s="4">
        <v>706</v>
      </c>
      <c t="n" r="B3" s="7">
        <v>42983</v>
      </c>
    </row>
    <row spans="1:2" r="4">
      <c t="s" r="A4" s="4">
        <v>707</v>
      </c>
    </row>
    <row spans="1:2" r="5">
      <c t="s" r="A5" s="4">
        <v>705</v>
      </c>
      <c t="n" r="B5" s="5">
        <v>120000</v>
      </c>
    </row>
    <row spans="1:2" r="6">
      <c t="s" r="A6" s="4">
        <v>706</v>
      </c>
      <c t="n" r="B6" s="7">
        <v>3609</v>
      </c>
    </row>
    <row spans="1:2" r="7">
      <c t="s" r="A7" s="4">
        <v>708</v>
      </c>
    </row>
    <row spans="1:2" r="8">
      <c t="s" r="A8" s="4">
        <v>705</v>
      </c>
      <c t="n" r="B8" s="5">
        <v>500000</v>
      </c>
    </row>
    <row spans="1:2" r="9">
      <c t="s" r="A9" s="4">
        <v>706</v>
      </c>
      <c t="n" r="B9" s="7">
        <v>393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r="A1" s="1">
        <v>709</v>
      </c>
      <c t="s" r="B1" s="2">
        <v>300</v>
      </c>
    </row>
    <row spans="1:2" r="2">
      <c t="s" r="A2" s="3">
        <v>696</v>
      </c>
    </row>
    <row spans="1:2" r="3">
      <c t="s" r="A3" s="4">
        <v>591</v>
      </c>
      <c t="s" r="B3" s="4">
        <v>592</v>
      </c>
    </row>
    <row spans="1:2" r="4">
      <c t="s" r="A4" s="4">
        <v>697</v>
      </c>
      <c t="s" r="B4" s="4">
        <v>592</v>
      </c>
    </row>
    <row spans="1:2" r="5">
      <c t="s" r="A5" s="4">
        <v>353</v>
      </c>
    </row>
    <row spans="1:2" r="6">
      <c t="s" r="A6" s="3">
        <v>696</v>
      </c>
    </row>
    <row spans="1:2" r="7">
      <c t="s" r="A7" s="4">
        <v>698</v>
      </c>
      <c t="n" r="B7" s="8">
        <v>0.15</v>
      </c>
    </row>
    <row spans="1:2" r="8">
      <c t="s" r="A8" s="4">
        <v>591</v>
      </c>
      <c t="s" r="B8" s="4">
        <v>592</v>
      </c>
    </row>
    <row spans="1:2" r="9">
      <c t="s" r="A9" s="4">
        <v>594</v>
      </c>
      <c t="s" r="B9" s="4">
        <v>699</v>
      </c>
    </row>
    <row spans="1:2" r="10">
      <c t="s" r="A10" s="4">
        <v>700</v>
      </c>
      <c t="s" r="B10" s="4">
        <v>710</v>
      </c>
    </row>
    <row spans="1:2" r="11">
      <c t="s" r="A11" s="4">
        <v>351</v>
      </c>
    </row>
    <row spans="1:2" r="12">
      <c t="s" r="A12" s="3">
        <v>696</v>
      </c>
    </row>
    <row spans="1:2" r="13">
      <c t="s" r="A13" s="4">
        <v>698</v>
      </c>
      <c t="n" r="B13" s="8">
        <v>0.1</v>
      </c>
    </row>
    <row spans="1:2" r="14">
      <c t="s" r="A14" s="4">
        <v>594</v>
      </c>
      <c t="s" r="B14" s="4">
        <v>595</v>
      </c>
    </row>
    <row spans="1:2" r="15">
      <c t="s" r="A15" s="4">
        <v>700</v>
      </c>
      <c t="s" r="B15" s="4">
        <v>426</v>
      </c>
    </row>
    <row spans="1:2" r="16">
      <c t="s" r="A16" s="4">
        <v>702</v>
      </c>
      <c t="s" r="B16" s="4">
        <v>7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65"/>
    <col customWidth="1" max="9" min="9" width="69"/>
    <col customWidth="1" max="10" min="10" width="64"/>
    <col customWidth="1" max="11" min="11" width="66"/>
    <col customWidth="1" max="12" min="12" width="71"/>
    <col customWidth="1" max="13" min="13" width="14"/>
  </cols>
  <sheetData>
    <row spans="1:13" r="1">
      <c t="s" r="A1" s="1">
        <v>711</v>
      </c>
      <c t="s" r="B1" s="2">
        <v>712</v>
      </c>
      <c t="s" r="C1" s="2">
        <v>713</v>
      </c>
      <c t="s" r="D1" s="2">
        <v>714</v>
      </c>
      <c t="s" r="E1" s="2">
        <v>715</v>
      </c>
      <c t="s" r="F1" s="2">
        <v>716</v>
      </c>
      <c t="s" r="G1" s="2">
        <v>717</v>
      </c>
      <c t="s" r="H1" s="2">
        <v>2</v>
      </c>
      <c t="s" r="I1" s="2">
        <v>23</v>
      </c>
      <c t="s" r="J1" s="2">
        <v>563</v>
      </c>
      <c t="s" r="K1" s="2">
        <v>507</v>
      </c>
      <c t="s" r="L1" s="2">
        <v>564</v>
      </c>
      <c t="s" r="M1" s="2">
        <v>718</v>
      </c>
    </row>
    <row spans="1:13" r="2">
      <c t="s" r="A2" s="4">
        <v>719</v>
      </c>
      <c t="s" r="H2" s="4">
        <v>720</v>
      </c>
    </row>
    <row spans="1:13" r="3">
      <c t="s" r="A3" s="4">
        <v>721</v>
      </c>
      <c t="n" r="B3" s="5">
        <v>500000</v>
      </c>
      <c t="n" r="E3" s="5">
        <v>45000</v>
      </c>
    </row>
    <row spans="1:13" r="4">
      <c t="s" r="A4" s="4">
        <v>722</v>
      </c>
    </row>
    <row spans="1:13" r="5">
      <c t="s" r="A5" s="4">
        <v>721</v>
      </c>
      <c t="n" r="C5" s="5">
        <v>100000</v>
      </c>
      <c t="n" r="D5" s="5">
        <v>625000</v>
      </c>
    </row>
    <row spans="1:13" r="6">
      <c t="s" r="A6" s="4">
        <v>723</v>
      </c>
      <c t="n" r="C6" s="7">
        <v>10700</v>
      </c>
      <c t="n" r="D6" s="7">
        <v>62500</v>
      </c>
    </row>
    <row spans="1:13" r="7">
      <c t="s" r="A7" s="4">
        <v>724</v>
      </c>
    </row>
    <row spans="1:13" r="8">
      <c t="s" r="A8" s="4">
        <v>725</v>
      </c>
      <c t="n" r="H8" s="5">
        <v>46872</v>
      </c>
    </row>
    <row spans="1:13" r="9">
      <c t="s" r="A9" s="4">
        <v>726</v>
      </c>
    </row>
    <row spans="1:13" r="10">
      <c t="s" r="A10" s="4">
        <v>721</v>
      </c>
      <c t="n" r="F10" s="5">
        <v>1083143</v>
      </c>
    </row>
    <row spans="1:13" r="11">
      <c t="s" r="A11" s="4">
        <v>723</v>
      </c>
      <c t="n" r="F11" s="7">
        <v>200381</v>
      </c>
    </row>
    <row spans="1:13" r="12">
      <c t="s" r="A12" s="4">
        <v>727</v>
      </c>
    </row>
    <row spans="1:13" r="13">
      <c t="s" r="A13" s="4">
        <v>728</v>
      </c>
      <c t="n" r="H13" s="5">
        <v>1692000</v>
      </c>
      <c t="n" r="I13" s="5">
        <v>3967000</v>
      </c>
      <c t="n" r="J13" s="5">
        <v>275000</v>
      </c>
      <c t="n" r="K13" s="5">
        <v>3279000</v>
      </c>
      <c t="n" r="L13" s="5">
        <v>323500</v>
      </c>
    </row>
    <row spans="1:13" r="14">
      <c t="s" r="A14" s="4">
        <v>729</v>
      </c>
      <c t="n" r="H14" s="7">
        <v>65141</v>
      </c>
      <c t="n" r="I14" s="7">
        <v>635391</v>
      </c>
      <c t="n" r="J14" s="7">
        <v>40767</v>
      </c>
      <c t="n" r="K14" s="7">
        <v>446000</v>
      </c>
      <c t="n" r="L14" s="7">
        <v>515000</v>
      </c>
    </row>
    <row spans="1:13" r="15">
      <c t="s" r="A15" s="4">
        <v>730</v>
      </c>
      <c t="s" r="H15" s="4">
        <v>731</v>
      </c>
      <c t="s" r="I15" s="4">
        <v>732</v>
      </c>
      <c t="s" r="J15" s="4">
        <v>431</v>
      </c>
      <c t="s" r="K15" s="4">
        <v>733</v>
      </c>
      <c t="s" r="L15" s="4">
        <v>733</v>
      </c>
    </row>
    <row spans="1:13" r="16">
      <c t="s" r="A16" s="4">
        <v>734</v>
      </c>
      <c t="s" r="H16" s="4">
        <v>735</v>
      </c>
      <c t="s" r="I16" s="4">
        <v>736</v>
      </c>
      <c t="s" r="J16" s="4">
        <v>737</v>
      </c>
      <c t="s" r="K16" s="4">
        <v>738</v>
      </c>
      <c t="s" r="L16" s="4">
        <v>739</v>
      </c>
    </row>
    <row spans="1:13" r="17">
      <c t="s" r="A17" s="4">
        <v>740</v>
      </c>
    </row>
    <row spans="1:13" r="18">
      <c t="s" r="A18" s="4">
        <v>741</v>
      </c>
      <c t="n" r="H18" s="5">
        <v>1155000</v>
      </c>
    </row>
    <row spans="1:13" r="19">
      <c t="s" r="A19" s="4">
        <v>742</v>
      </c>
      <c t="n" r="H19" s="5">
        <v>1155000</v>
      </c>
    </row>
    <row spans="1:13" r="20">
      <c t="s" r="A20" s="4">
        <v>743</v>
      </c>
      <c t="n" r="H20" s="5">
        <v>1155000</v>
      </c>
    </row>
    <row spans="1:13" r="21">
      <c t="s" r="A21" s="4">
        <v>744</v>
      </c>
      <c t="n" r="H21" s="5">
        <v>1155000</v>
      </c>
    </row>
    <row spans="1:13" r="22">
      <c t="s" r="A22" s="4">
        <v>745</v>
      </c>
    </row>
    <row spans="1:13" r="23">
      <c t="s" r="A23" s="4">
        <v>746</v>
      </c>
      <c t="n" r="L23" s="7">
        <v>43000</v>
      </c>
    </row>
    <row spans="1:13" r="24">
      <c t="s" r="A24" s="4">
        <v>747</v>
      </c>
    </row>
    <row spans="1:13" r="25">
      <c t="s" r="A25" s="4">
        <v>748</v>
      </c>
      <c t="s" r="H25" s="4">
        <v>749</v>
      </c>
    </row>
    <row spans="1:13" r="26">
      <c t="s" r="A26" s="4">
        <v>750</v>
      </c>
    </row>
    <row spans="1:13" r="27">
      <c t="s" r="A27" s="4">
        <v>748</v>
      </c>
      <c t="s" r="H27" s="4">
        <v>751</v>
      </c>
    </row>
    <row spans="1:13" r="28">
      <c t="s" r="A28" s="4">
        <v>752</v>
      </c>
    </row>
    <row spans="1:13" r="29">
      <c t="s" r="A29" s="4">
        <v>748</v>
      </c>
      <c t="s" r="H29" s="4">
        <v>753</v>
      </c>
    </row>
    <row spans="1:13" r="30">
      <c t="s" r="A30" s="4">
        <v>754</v>
      </c>
    </row>
    <row spans="1:13" r="31">
      <c t="s" r="A31" s="4">
        <v>755</v>
      </c>
      <c t="s" r="G31" s="4">
        <v>756</v>
      </c>
    </row>
    <row spans="1:13" r="32">
      <c t="s" r="A32" s="4">
        <v>757</v>
      </c>
      <c t="n" r="M32" s="5">
        <v>6000000</v>
      </c>
    </row>
    <row spans="1:13" r="33">
      <c t="s" r="A33" s="4">
        <v>758</v>
      </c>
      <c t="n" r="G33" s="5">
        <v>4750000</v>
      </c>
    </row>
    <row spans="1:13" r="34">
      <c t="s" r="A34" s="4">
        <v>759</v>
      </c>
      <c t="n" r="G34" s="5">
        <v>12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t="s" r="A1" s="1">
        <v>760</v>
      </c>
      <c t="s" r="B1" s="2">
        <v>761</v>
      </c>
    </row>
    <row spans="1:2" r="2">
      <c t="s" r="A2" s="3">
        <v>175</v>
      </c>
    </row>
    <row spans="1:2" r="3">
      <c t="s" r="A3" s="4">
        <v>762</v>
      </c>
      <c t="n" r="B3" s="7">
        <v>46000</v>
      </c>
    </row>
    <row spans="1:2" r="4">
      <c t="n" r="A4" s="5">
        <v>2016</v>
      </c>
      <c t="n" r="B4" s="5">
        <v>187000</v>
      </c>
    </row>
    <row spans="1:2" r="5">
      <c t="n" r="A5" s="5">
        <v>2017</v>
      </c>
      <c t="n" r="B5" s="5">
        <v>168000</v>
      </c>
    </row>
    <row spans="1:2" r="6">
      <c t="n" r="A6" s="5">
        <v>2018</v>
      </c>
      <c t="n" r="B6" s="5">
        <v>4000</v>
      </c>
    </row>
    <row spans="1:2" r="7">
      <c t="s" r="A7" s="4">
        <v>300</v>
      </c>
      <c t="n" r="B7" s="7">
        <v>4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r="A1" s="1">
        <v>763</v>
      </c>
      <c t="s" r="B1" s="2">
        <v>300</v>
      </c>
    </row>
    <row spans="1:2" r="2">
      <c t="s" r="A2" s="3">
        <v>764</v>
      </c>
    </row>
    <row spans="1:2" r="3">
      <c t="s" r="A3" s="4">
        <v>698</v>
      </c>
      <c t="n" r="B3" s="8">
        <v>0.15</v>
      </c>
    </row>
    <row spans="1:2" r="4">
      <c t="s" r="A4" s="4">
        <v>591</v>
      </c>
      <c t="s" r="B4" s="4">
        <v>592</v>
      </c>
    </row>
    <row spans="1:2" r="5">
      <c t="s" r="A5" s="4">
        <v>594</v>
      </c>
      <c t="s" r="B5" s="4">
        <v>309</v>
      </c>
    </row>
    <row spans="1:2" r="6">
      <c t="s" r="A6" s="4">
        <v>600</v>
      </c>
      <c t="s" r="B6" s="4">
        <v>765</v>
      </c>
    </row>
    <row spans="1:2" r="7">
      <c t="s" r="A7" s="4">
        <v>702</v>
      </c>
      <c t="s" r="B7" s="4">
        <v>322</v>
      </c>
    </row>
    <row spans="1:2" r="8">
      <c t="s" r="A8" s="4">
        <v>697</v>
      </c>
      <c t="s" r="B8" s="4">
        <v>5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W1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7"/>
    <col customWidth="1" max="6" min="6" width="80"/>
    <col customWidth="1" max="7" min="7" width="21"/>
    <col customWidth="1" max="8" min="8" width="14"/>
    <col customWidth="1" max="9" min="9" width="80"/>
    <col customWidth="1" max="10" min="10" width="20"/>
    <col customWidth="1" max="11" min="11" width="80"/>
    <col customWidth="1" max="12" min="12" width="80"/>
    <col customWidth="1" max="13" min="13" width="21"/>
    <col customWidth="1" max="14" min="14" width="21"/>
    <col customWidth="1" max="15" min="15" width="14"/>
    <col customWidth="1" max="16" min="16" width="20"/>
    <col customWidth="1" max="17" min="17" width="37"/>
    <col customWidth="1" max="18" min="18" width="80"/>
    <col customWidth="1" max="19" min="19" width="21"/>
    <col customWidth="1" max="20" min="20" width="37"/>
    <col customWidth="1" max="21" min="21" width="30"/>
    <col customWidth="1" max="22" min="22" width="20"/>
    <col customWidth="1" max="23" min="23" width="21"/>
  </cols>
  <sheetData>
    <row spans="1:23" r="1">
      <c t="s" r="A1" s="1">
        <v>766</v>
      </c>
      <c t="s" r="B1" s="2">
        <v>767</v>
      </c>
      <c t="s" r="C1" s="2">
        <v>768</v>
      </c>
      <c t="s" r="D1" s="2">
        <v>769</v>
      </c>
      <c t="s" r="E1" s="2">
        <v>770</v>
      </c>
      <c t="s" r="F1" s="2">
        <v>771</v>
      </c>
      <c t="s" r="G1" s="2">
        <v>772</v>
      </c>
      <c t="s" r="H1" s="2">
        <v>773</v>
      </c>
      <c t="s" r="I1" s="2">
        <v>774</v>
      </c>
      <c t="s" r="J1" s="2">
        <v>775</v>
      </c>
      <c t="s" r="K1" s="2">
        <v>776</v>
      </c>
      <c t="s" r="L1" s="2">
        <v>777</v>
      </c>
      <c t="s" r="M1" s="2">
        <v>778</v>
      </c>
      <c t="s" r="N1" s="2">
        <v>779</v>
      </c>
      <c t="s" r="O1" s="2">
        <v>464</v>
      </c>
      <c t="s" r="P1" s="2">
        <v>780</v>
      </c>
      <c t="s" r="Q1" s="2">
        <v>781</v>
      </c>
      <c t="s" r="R1" s="2">
        <v>781</v>
      </c>
      <c t="s" r="S1" s="2">
        <v>782</v>
      </c>
      <c t="s" r="T1" s="2">
        <v>783</v>
      </c>
      <c t="s" r="U1" s="2">
        <v>784</v>
      </c>
      <c t="s" r="V1" s="2">
        <v>785</v>
      </c>
      <c t="s" r="W1" s="2">
        <v>786</v>
      </c>
    </row>
    <row spans="1:23" r="2">
      <c t="s" r="A2" s="4">
        <v>787</v>
      </c>
      <c t="s" r="Q2" s="4">
        <v>788</v>
      </c>
      <c t="s" r="R2" s="4">
        <v>788</v>
      </c>
    </row>
    <row spans="1:23" r="3">
      <c t="s" r="A3" s="4">
        <v>789</v>
      </c>
      <c t="n" r="Q3" s="5">
        <v>37023104</v>
      </c>
      <c t="n" r="R3" s="5">
        <v>37023104</v>
      </c>
      <c t="n" r="U3" s="5">
        <v>34623089</v>
      </c>
    </row>
    <row spans="1:23" r="4">
      <c t="s" r="A4" s="4">
        <v>790</v>
      </c>
      <c t="n" r="Q4" s="8">
        <v>0.01</v>
      </c>
      <c t="n" r="R4" s="8">
        <v>0.01</v>
      </c>
      <c t="n" r="U4" s="8">
        <v>0.01</v>
      </c>
    </row>
    <row spans="1:23" r="5">
      <c t="s" r="A5" s="4">
        <v>791</v>
      </c>
      <c t="n" r="R5" s="7">
        <v>93487</v>
      </c>
      <c t="n" r="S5" s="7">
        <v>96328</v>
      </c>
    </row>
    <row spans="1:23" r="6">
      <c t="s" r="A6" s="4">
        <v>792</v>
      </c>
      <c t="n" r="R6" s="8">
        <v>0.15</v>
      </c>
    </row>
    <row spans="1:23" r="7">
      <c t="s" r="A7" s="4">
        <v>793</v>
      </c>
      <c t="n" r="C7" s="5">
        <v>500000</v>
      </c>
      <c t="n" r="J7" s="5">
        <v>45000</v>
      </c>
    </row>
    <row spans="1:23" r="8">
      <c t="s" r="A8" s="4">
        <v>794</v>
      </c>
      <c t="n" r="R8" s="7">
        <v>47345</v>
      </c>
      <c t="n" r="S8" s="5">
        <v>19687</v>
      </c>
    </row>
    <row spans="1:23" r="9">
      <c t="s" r="A9" s="4">
        <v>795</v>
      </c>
      <c t="n" r="F9" s="5">
        <v>1500000</v>
      </c>
    </row>
    <row spans="1:23" r="10">
      <c t="s" r="A10" s="4">
        <v>796</v>
      </c>
      <c t="n" r="F10" s="8">
        <v>0.15</v>
      </c>
    </row>
    <row spans="1:23" r="11">
      <c t="s" r="A11" s="4">
        <v>797</v>
      </c>
      <c t="n" r="Q11" s="5">
        <v>3500000</v>
      </c>
      <c t="n" r="R11" s="5">
        <v>3500000</v>
      </c>
      <c t="n" r="V11" s="5">
        <v>1400000</v>
      </c>
    </row>
    <row spans="1:23" r="12">
      <c t="s" r="A12" s="4">
        <v>798</v>
      </c>
      <c t="n" r="B12" s="7">
        <v>12500</v>
      </c>
    </row>
    <row spans="1:23" r="13">
      <c t="s" r="A13" s="4">
        <v>799</v>
      </c>
    </row>
    <row spans="1:23" r="14">
      <c t="s" r="A14" s="4">
        <v>800</v>
      </c>
      <c t="s" r="F14" s="4">
        <v>801</v>
      </c>
    </row>
    <row spans="1:23" r="15">
      <c t="s" r="A15" s="4">
        <v>802</v>
      </c>
      <c t="s" r="F15" s="4">
        <v>803</v>
      </c>
    </row>
    <row spans="1:23" r="16">
      <c t="s" r="A16" s="4">
        <v>794</v>
      </c>
      <c t="n" r="F16" s="7">
        <v>10000</v>
      </c>
    </row>
    <row spans="1:23" r="17">
      <c t="s" r="A17" s="4">
        <v>804</v>
      </c>
      <c t="s" r="F17" s="4">
        <v>805</v>
      </c>
    </row>
    <row spans="1:23" r="18">
      <c t="s" r="A18" s="4">
        <v>806</v>
      </c>
    </row>
    <row spans="1:23" r="19">
      <c t="s" r="A19" s="4">
        <v>807</v>
      </c>
      <c t="n" r="F19" s="7">
        <v>25000</v>
      </c>
    </row>
    <row spans="1:23" r="20">
      <c t="s" r="A20" s="4">
        <v>795</v>
      </c>
      <c t="n" r="F20" s="5">
        <v>250000</v>
      </c>
    </row>
    <row spans="1:23" r="21">
      <c t="s" r="A21" s="4">
        <v>808</v>
      </c>
    </row>
    <row spans="1:23" r="22">
      <c t="s" r="A22" s="4">
        <v>807</v>
      </c>
      <c t="n" r="F22" s="7">
        <v>50000</v>
      </c>
    </row>
    <row spans="1:23" r="23">
      <c t="s" r="A23" s="4">
        <v>795</v>
      </c>
      <c t="n" r="F23" s="5">
        <v>250000</v>
      </c>
    </row>
    <row spans="1:23" r="24">
      <c t="s" r="A24" s="4">
        <v>809</v>
      </c>
    </row>
    <row spans="1:23" r="25">
      <c t="s" r="A25" s="4">
        <v>807</v>
      </c>
      <c t="n" r="F25" s="7">
        <v>100000</v>
      </c>
    </row>
    <row spans="1:23" r="26">
      <c t="s" r="A26" s="4">
        <v>795</v>
      </c>
      <c t="n" r="F26" s="5">
        <v>500000</v>
      </c>
    </row>
    <row spans="1:23" r="27">
      <c t="s" r="A27" s="4">
        <v>810</v>
      </c>
    </row>
    <row spans="1:23" r="28">
      <c t="s" r="A28" s="4">
        <v>807</v>
      </c>
      <c t="n" r="F28" s="7">
        <v>175000</v>
      </c>
    </row>
    <row spans="1:23" r="29">
      <c t="s" r="A29" s="4">
        <v>795</v>
      </c>
      <c t="n" r="F29" s="5">
        <v>500000</v>
      </c>
    </row>
    <row spans="1:23" r="30">
      <c t="s" r="A30" s="4">
        <v>811</v>
      </c>
    </row>
    <row spans="1:23" r="31">
      <c t="s" r="A31" s="4">
        <v>84</v>
      </c>
      <c t="n" r="F31" s="7">
        <v>300000</v>
      </c>
    </row>
    <row spans="1:23" r="32">
      <c t="s" r="A32" s="4">
        <v>812</v>
      </c>
    </row>
    <row spans="1:23" r="33">
      <c t="s" r="A33" s="4">
        <v>84</v>
      </c>
      <c t="n" r="F33" s="7">
        <v>900000</v>
      </c>
    </row>
    <row spans="1:23" r="34">
      <c t="s" r="A34" s="4">
        <v>813</v>
      </c>
    </row>
    <row spans="1:23" r="35">
      <c t="s" r="A35" s="4">
        <v>814</v>
      </c>
      <c t="s" r="K35" s="4">
        <v>815</v>
      </c>
      <c t="s" r="R35" s="4">
        <v>816</v>
      </c>
    </row>
    <row spans="1:23" r="36">
      <c t="s" r="A36" s="4">
        <v>817</v>
      </c>
      <c t="s" r="P36" s="4">
        <v>818</v>
      </c>
    </row>
    <row spans="1:23" r="37">
      <c t="s" r="A37" s="4">
        <v>787</v>
      </c>
      <c t="s" r="P37" s="4">
        <v>422</v>
      </c>
    </row>
    <row spans="1:23" r="38">
      <c t="s" r="A38" s="4">
        <v>819</v>
      </c>
      <c t="n" r="P38" s="5">
        <v>3610475</v>
      </c>
    </row>
    <row spans="1:23" r="39">
      <c t="s" r="A39" s="4">
        <v>820</v>
      </c>
      <c t="s" r="P39" s="4">
        <v>528</v>
      </c>
    </row>
    <row spans="1:23" r="40">
      <c t="s" r="A40" s="4">
        <v>789</v>
      </c>
      <c t="n" r="T40" s="5">
        <v>2527332</v>
      </c>
    </row>
    <row spans="1:23" r="41">
      <c t="s" r="A41" s="4">
        <v>790</v>
      </c>
      <c t="n" r="T41" s="8">
        <v>0.2</v>
      </c>
    </row>
    <row spans="1:23" r="42">
      <c t="s" r="A42" s="4">
        <v>821</v>
      </c>
      <c t="n" r="T42" s="7">
        <v>500000</v>
      </c>
    </row>
    <row spans="1:23" r="43">
      <c t="s" r="A43" s="4">
        <v>822</v>
      </c>
      <c t="s" r="R43" s="4">
        <v>823</v>
      </c>
    </row>
    <row spans="1:23" r="44">
      <c t="s" r="A44" s="4">
        <v>824</v>
      </c>
      <c t="s" r="K44" s="4">
        <v>825</v>
      </c>
    </row>
    <row spans="1:23" r="45">
      <c t="s" r="A45" s="4">
        <v>826</v>
      </c>
      <c t="n" r="K45" s="11">
        <v>80000</v>
      </c>
    </row>
    <row spans="1:23" r="46">
      <c t="s" r="A46" s="4">
        <v>827</v>
      </c>
      <c t="n" r="K46" s="5">
        <v>13889</v>
      </c>
      <c t="n" r="R46" s="5">
        <v>1083143</v>
      </c>
    </row>
    <row spans="1:23" r="47">
      <c t="s" r="A47" s="4">
        <v>828</v>
      </c>
      <c t="n" r="K47" s="5">
        <v>500000</v>
      </c>
      <c t="n" r="P47" s="5">
        <v>0</v>
      </c>
    </row>
    <row spans="1:23" r="48">
      <c t="s" r="A48" s="4">
        <v>478</v>
      </c>
      <c t="s" r="K48" s="4">
        <v>322</v>
      </c>
    </row>
    <row spans="1:23" r="49">
      <c t="s" r="A49" s="4">
        <v>829</v>
      </c>
      <c t="s" r="K49" s="4">
        <v>322</v>
      </c>
    </row>
    <row spans="1:23" r="50">
      <c t="s" r="A50" s="4">
        <v>723</v>
      </c>
      <c t="n" r="R50" s="7">
        <v>200000</v>
      </c>
    </row>
    <row spans="1:23" r="51">
      <c t="s" r="A51" s="4">
        <v>793</v>
      </c>
      <c t="n" r="R51" s="5">
        <v>1083143</v>
      </c>
    </row>
    <row spans="1:23" r="52">
      <c t="s" r="A52" s="4">
        <v>830</v>
      </c>
      <c t="n" r="Q52" s="10">
        <v>0.185</v>
      </c>
      <c t="n" r="R52" s="10">
        <v>0.185</v>
      </c>
    </row>
    <row spans="1:23" r="53">
      <c t="s" r="A53" s="4">
        <v>831</v>
      </c>
      <c t="n" r="K53" s="11">
        <v>75</v>
      </c>
    </row>
    <row spans="1:23" r="54">
      <c t="s" r="A54" s="4">
        <v>832</v>
      </c>
      <c t="s" r="K54" s="4">
        <v>833</v>
      </c>
    </row>
    <row spans="1:23" r="55">
      <c t="s" r="A55" s="4">
        <v>834</v>
      </c>
      <c t="s" r="K55" s="4">
        <v>835</v>
      </c>
    </row>
    <row spans="1:23" r="56">
      <c t="s" r="A56" s="4">
        <v>836</v>
      </c>
    </row>
    <row spans="1:23" r="57">
      <c t="s" r="A57" s="4">
        <v>837</v>
      </c>
      <c t="s" r="R57" s="4">
        <v>838</v>
      </c>
    </row>
    <row spans="1:23" r="58">
      <c t="s" r="A58" s="4">
        <v>839</v>
      </c>
      <c t="n" r="Q58" s="7">
        <v>130000</v>
      </c>
      <c t="n" r="R58" s="7">
        <v>130000</v>
      </c>
    </row>
    <row spans="1:23" r="59">
      <c t="s" r="A59" s="4">
        <v>840</v>
      </c>
      <c t="s" r="Q59" s="4">
        <v>436</v>
      </c>
      <c t="s" r="R59" s="4">
        <v>436</v>
      </c>
    </row>
    <row spans="1:23" r="60">
      <c t="s" r="A60" s="4">
        <v>841</v>
      </c>
      <c t="s" r="R60" s="4">
        <v>842</v>
      </c>
    </row>
    <row spans="1:23" r="61">
      <c t="s" r="A61" s="4">
        <v>822</v>
      </c>
      <c t="s" r="R61" s="4">
        <v>843</v>
      </c>
    </row>
    <row spans="1:23" r="62">
      <c t="s" r="A62" s="4">
        <v>844</v>
      </c>
      <c t="s" r="R62" s="4">
        <v>845</v>
      </c>
    </row>
    <row spans="1:23" r="63">
      <c t="s" r="A63" s="4">
        <v>791</v>
      </c>
      <c t="n" r="Q63" s="7">
        <v>62190</v>
      </c>
      <c t="n" r="R63" s="7">
        <v>62482</v>
      </c>
    </row>
    <row spans="1:23" r="64">
      <c t="s" r="A64" s="4">
        <v>846</v>
      </c>
      <c t="n" r="M64" s="7">
        <v>1500</v>
      </c>
    </row>
    <row spans="1:23" r="65">
      <c t="s" r="A65" s="4">
        <v>847</v>
      </c>
      <c t="n" r="M65" s="5">
        <v>1200</v>
      </c>
    </row>
    <row spans="1:23" r="66">
      <c t="s" r="A66" s="4">
        <v>848</v>
      </c>
    </row>
    <row spans="1:23" r="67">
      <c t="s" r="A67" s="4">
        <v>791</v>
      </c>
      <c t="n" r="R67" s="5">
        <v>16840</v>
      </c>
      <c t="n" r="S67" s="5">
        <v>8055</v>
      </c>
    </row>
    <row spans="1:23" r="68">
      <c t="s" r="A68" s="4">
        <v>849</v>
      </c>
    </row>
    <row spans="1:23" r="69">
      <c t="s" r="A69" s="4">
        <v>791</v>
      </c>
      <c t="n" r="R69" s="7">
        <v>10559</v>
      </c>
      <c t="n" r="S69" s="5">
        <v>16323</v>
      </c>
    </row>
    <row spans="1:23" r="70">
      <c t="s" r="A70" s="4">
        <v>850</v>
      </c>
    </row>
    <row spans="1:23" r="71">
      <c t="s" r="A71" s="4">
        <v>814</v>
      </c>
      <c t="s" r="L71" s="4">
        <v>322</v>
      </c>
    </row>
    <row spans="1:23" r="72">
      <c t="s" r="A72" s="4">
        <v>837</v>
      </c>
      <c t="s" r="L72" s="4">
        <v>851</v>
      </c>
    </row>
    <row spans="1:23" r="73">
      <c t="s" r="A73" s="4">
        <v>840</v>
      </c>
      <c t="s" r="Q73" s="4">
        <v>852</v>
      </c>
      <c t="s" r="R73" s="4">
        <v>852</v>
      </c>
    </row>
    <row spans="1:23" r="74">
      <c t="s" r="A74" s="4">
        <v>791</v>
      </c>
      <c t="n" r="L74" s="7">
        <v>47000</v>
      </c>
      <c t="n" r="R74" s="7">
        <v>32583</v>
      </c>
      <c t="n" r="S74" s="5">
        <v>0</v>
      </c>
    </row>
    <row spans="1:23" r="75">
      <c t="s" r="A75" s="4">
        <v>853</v>
      </c>
    </row>
    <row spans="1:23" r="76">
      <c t="s" r="A76" s="4">
        <v>814</v>
      </c>
      <c t="s" r="N76" s="4">
        <v>854</v>
      </c>
    </row>
    <row spans="1:23" r="77">
      <c t="s" r="A77" s="4">
        <v>791</v>
      </c>
      <c t="n" r="R77" s="5">
        <v>11250</v>
      </c>
      <c t="n" r="S77" s="5">
        <v>9461</v>
      </c>
    </row>
    <row spans="1:23" r="78">
      <c t="s" r="A78" s="4">
        <v>846</v>
      </c>
      <c t="n" r="M78" s="7">
        <v>1200</v>
      </c>
      <c t="n" r="N78" s="7">
        <v>1100</v>
      </c>
      <c t="n" r="R78" s="5">
        <v>10850</v>
      </c>
    </row>
    <row spans="1:23" r="79">
      <c t="s" r="A79" s="4">
        <v>855</v>
      </c>
      <c t="n" r="R79" s="7">
        <v>0</v>
      </c>
      <c t="n" r="S79" s="7">
        <v>11250</v>
      </c>
    </row>
    <row spans="1:23" r="80">
      <c t="s" r="A80" s="4">
        <v>856</v>
      </c>
      <c t="s" r="H80" s="4">
        <v>857</v>
      </c>
    </row>
    <row spans="1:23" r="81">
      <c t="s" r="A81" s="4">
        <v>858</v>
      </c>
    </row>
    <row spans="1:23" r="82">
      <c t="s" r="A82" s="4">
        <v>859</v>
      </c>
      <c t="s" r="R82" s="4">
        <v>860</v>
      </c>
    </row>
    <row spans="1:23" r="83">
      <c t="s" r="A83" s="4">
        <v>861</v>
      </c>
      <c t="s" r="R83" s="4">
        <v>862</v>
      </c>
    </row>
    <row spans="1:23" r="84">
      <c t="s" r="A84" s="4">
        <v>863</v>
      </c>
      <c t="s" r="R84" s="4">
        <v>843</v>
      </c>
    </row>
    <row spans="1:23" r="85">
      <c t="s" r="A85" s="4">
        <v>864</v>
      </c>
    </row>
    <row spans="1:23" r="86">
      <c t="s" r="A86" s="4">
        <v>865</v>
      </c>
      <c t="n" r="W86" s="7">
        <v>300000</v>
      </c>
    </row>
    <row spans="1:23" r="87">
      <c t="s" r="A87" s="4">
        <v>866</v>
      </c>
      <c t="s" r="O87" s="4">
        <v>867</v>
      </c>
    </row>
    <row spans="1:23" r="88">
      <c t="s" r="A88" s="4">
        <v>868</v>
      </c>
    </row>
    <row spans="1:23" r="89">
      <c t="s" r="A89" s="4">
        <v>819</v>
      </c>
      <c t="n" r="R89" s="5">
        <v>100000</v>
      </c>
    </row>
    <row spans="1:23" r="90">
      <c t="s" r="A90" s="4">
        <v>822</v>
      </c>
      <c t="s" r="R90" s="4">
        <v>869</v>
      </c>
    </row>
    <row spans="1:23" r="91">
      <c t="s" r="A91" s="4">
        <v>870</v>
      </c>
      <c t="n" r="R91" s="7">
        <v>7500</v>
      </c>
    </row>
    <row spans="1:23" r="92">
      <c t="s" r="A92" s="4">
        <v>723</v>
      </c>
      <c t="n" r="D92" s="7">
        <v>10700</v>
      </c>
      <c t="n" r="E92" s="7">
        <v>62500</v>
      </c>
    </row>
    <row spans="1:23" r="93">
      <c t="s" r="A93" s="4">
        <v>793</v>
      </c>
      <c t="n" r="D93" s="5">
        <v>100000</v>
      </c>
      <c t="n" r="E93" s="5">
        <v>625000</v>
      </c>
    </row>
    <row spans="1:23" r="94">
      <c t="s" r="A94" s="4">
        <v>830</v>
      </c>
      <c t="n" r="D94" s="10">
        <v>0.107</v>
      </c>
      <c t="n" r="E94" s="8">
        <v>0.1</v>
      </c>
    </row>
    <row spans="1:23" r="95">
      <c t="s" r="A95" s="4">
        <v>871</v>
      </c>
      <c t="s" r="R95" s="4">
        <v>872</v>
      </c>
    </row>
    <row spans="1:23" r="96">
      <c t="s" r="A96" s="4">
        <v>873</v>
      </c>
      <c t="n" r="R96" s="7">
        <v>3000</v>
      </c>
    </row>
    <row spans="1:23" r="97">
      <c t="s" r="A97" s="4">
        <v>874</v>
      </c>
    </row>
    <row spans="1:23" r="98">
      <c t="s" r="A98" s="4">
        <v>875</v>
      </c>
      <c t="n" r="R98" s="5">
        <v>1000000</v>
      </c>
    </row>
    <row spans="1:23" r="99">
      <c t="s" r="A99" s="4">
        <v>876</v>
      </c>
      <c t="n" r="R99" s="5">
        <v>1000000</v>
      </c>
    </row>
    <row spans="1:23" r="100">
      <c t="s" r="A100" s="4">
        <v>877</v>
      </c>
    </row>
    <row spans="1:23" r="101">
      <c t="s" r="A101" s="4">
        <v>878</v>
      </c>
      <c t="n" r="G101" s="7">
        <v>165000</v>
      </c>
    </row>
    <row spans="1:23" r="102">
      <c t="s" r="A102" s="4">
        <v>879</v>
      </c>
      <c t="s" r="G102" s="4">
        <v>880</v>
      </c>
    </row>
    <row spans="1:23" r="103">
      <c t="s" r="A103" s="4">
        <v>881</v>
      </c>
      <c t="s" r="G103" s="4">
        <v>857</v>
      </c>
    </row>
    <row spans="1:23" r="104">
      <c t="s" r="A104" s="4">
        <v>882</v>
      </c>
    </row>
    <row spans="1:23" r="105">
      <c t="s" r="A105" s="4">
        <v>792</v>
      </c>
      <c t="n" r="B105" s="8">
        <v>0.15</v>
      </c>
    </row>
    <row spans="1:23" r="106">
      <c t="s" r="A106" s="4">
        <v>797</v>
      </c>
      <c t="n" r="B106" s="5">
        <v>500000</v>
      </c>
    </row>
    <row spans="1:23" r="107">
      <c t="s" r="A107" s="4">
        <v>798</v>
      </c>
      <c t="n" r="B107" s="7">
        <v>46446</v>
      </c>
    </row>
    <row spans="1:23" r="108">
      <c t="s" r="A108" s="4">
        <v>883</v>
      </c>
    </row>
    <row spans="1:23" r="109">
      <c t="s" r="A109" s="4">
        <v>871</v>
      </c>
      <c t="s" r="I109" s="4">
        <v>884</v>
      </c>
    </row>
    <row spans="1:23" r="110">
      <c t="s" r="A110" s="4">
        <v>885</v>
      </c>
    </row>
    <row spans="1:23" r="111">
      <c t="s" r="A111" s="4">
        <v>886</v>
      </c>
      <c t="s" r="I111" s="4">
        <v>887</v>
      </c>
    </row>
    <row spans="1:23" r="112">
      <c t="s" r="A112" s="4">
        <v>888</v>
      </c>
    </row>
    <row spans="1:23" r="113">
      <c t="s" r="A113" s="4">
        <v>886</v>
      </c>
      <c t="s" r="I113" s="4">
        <v>8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4"/>
    <col customWidth="1" max="5" min="5" width="14"/>
    <col customWidth="1" max="6" min="6" width="16"/>
  </cols>
  <sheetData>
    <row spans="1:6" r="1">
      <c t="s" r="A1" s="1">
        <v>890</v>
      </c>
      <c t="s" r="C1" s="2">
        <v>1</v>
      </c>
      <c t="s" r="F1" s="2">
        <v>579</v>
      </c>
    </row>
    <row spans="1:6" r="2">
      <c t="s" r="C2" s="2">
        <v>2</v>
      </c>
      <c t="s" r="E2" s="2">
        <v>78</v>
      </c>
      <c t="s" r="F2" s="2">
        <v>23</v>
      </c>
    </row>
    <row spans="1:6" r="3">
      <c t="s" r="A3" s="3">
        <v>891</v>
      </c>
    </row>
    <row spans="1:6" r="4">
      <c t="s" r="A4" s="4">
        <v>892</v>
      </c>
      <c t="s" r="C4" s="4">
        <v>893</v>
      </c>
    </row>
    <row spans="1:6" r="5">
      <c t="s" r="A5" s="4">
        <v>894</v>
      </c>
    </row>
    <row spans="1:6" r="6">
      <c t="s" r="A6" s="3">
        <v>891</v>
      </c>
    </row>
    <row spans="1:6" r="7">
      <c t="s" r="A7" s="4">
        <v>892</v>
      </c>
      <c t="s" r="B7" s="4">
        <v>304</v>
      </c>
      <c t="s" r="C7" s="4">
        <v>422</v>
      </c>
      <c t="s" r="F7" s="4">
        <v>895</v>
      </c>
    </row>
    <row spans="1:6" r="8">
      <c t="s" r="A8" s="4">
        <v>896</v>
      </c>
    </row>
    <row spans="1:6" r="9">
      <c t="s" r="A9" s="3">
        <v>891</v>
      </c>
    </row>
    <row spans="1:6" r="10">
      <c t="s" r="A10" s="4">
        <v>892</v>
      </c>
      <c t="s" r="C10" s="4">
        <v>897</v>
      </c>
      <c t="s" r="F10" s="4">
        <v>898</v>
      </c>
    </row>
    <row spans="1:6" r="11">
      <c t="s" r="A11" s="4">
        <v>899</v>
      </c>
    </row>
    <row spans="1:6" r="12">
      <c t="s" r="A12" s="3">
        <v>891</v>
      </c>
    </row>
    <row spans="1:6" r="13">
      <c t="s" r="A13" s="4">
        <v>892</v>
      </c>
      <c t="s" r="B13" s="4">
        <v>304</v>
      </c>
      <c t="s" r="C13" s="4">
        <v>900</v>
      </c>
      <c t="s" r="F13" s="4">
        <v>898</v>
      </c>
    </row>
    <row spans="1:6" r="14">
      <c t="s" r="A14" s="4">
        <v>901</v>
      </c>
    </row>
    <row spans="1:6" r="15">
      <c t="s" r="A15" s="3">
        <v>891</v>
      </c>
    </row>
    <row spans="1:6" r="16">
      <c t="s" r="A16" s="4">
        <v>892</v>
      </c>
      <c t="s" r="C16" s="4">
        <v>368</v>
      </c>
      <c t="s" r="D16" s="4">
        <v>304</v>
      </c>
      <c t="s" r="F16" s="4">
        <v>592</v>
      </c>
    </row>
    <row spans="1:6" r="17">
      <c t="s" r="A17" s="4">
        <v>902</v>
      </c>
    </row>
    <row spans="1:6" r="18">
      <c t="s" r="A18" s="3">
        <v>891</v>
      </c>
    </row>
    <row spans="1:6" r="19">
      <c t="s" r="A19" s="4">
        <v>892</v>
      </c>
      <c t="s" r="B19" s="4">
        <v>304</v>
      </c>
      <c t="s" r="C19" s="4">
        <v>903</v>
      </c>
      <c t="s" r="E19" s="4">
        <v>904</v>
      </c>
    </row>
    <row spans="1:6" r="20">
      <c t="s" r="A20" s="4">
        <v>905</v>
      </c>
    </row>
    <row spans="1:6" r="21">
      <c t="s" r="A21" s="3">
        <v>891</v>
      </c>
    </row>
    <row spans="1:6" r="22">
      <c t="s" r="A22" s="4">
        <v>892</v>
      </c>
      <c t="s" r="C22" s="4">
        <v>906</v>
      </c>
      <c t="s" r="F22" s="4">
        <v>893</v>
      </c>
    </row>
    <row spans="1:6" r="23">
      <c t="s" r="A23" s="4">
        <v>907</v>
      </c>
    </row>
    <row spans="1:6" r="24">
      <c t="s" r="A24" s="3">
        <v>891</v>
      </c>
    </row>
    <row spans="1:6" r="25">
      <c t="s" r="A25" s="4">
        <v>892</v>
      </c>
      <c t="s" r="C25" s="4">
        <v>362</v>
      </c>
      <c t="s" r="E25" s="4">
        <v>908</v>
      </c>
    </row>
    <row spans="1:6" r="26">
      <c t="s" r="A26" s="4">
        <v>909</v>
      </c>
    </row>
    <row spans="1:6" r="27">
      <c t="s" r="A27" s="3">
        <v>891</v>
      </c>
    </row>
    <row spans="1:6" r="28">
      <c t="s" r="A28" s="4">
        <v>892</v>
      </c>
      <c t="s" r="C28" s="4">
        <v>910</v>
      </c>
      <c t="s" r="E28" s="4">
        <v>756</v>
      </c>
    </row>
    <row spans="1:6" r="29">
      <c t="s" r="A29" s="4">
        <v>911</v>
      </c>
    </row>
    <row spans="1:6" r="30">
      <c t="s" r="A30" s="3">
        <v>891</v>
      </c>
    </row>
    <row spans="1:6" r="31">
      <c t="s" r="A31" s="4">
        <v>892</v>
      </c>
      <c t="s" r="C31" s="4">
        <v>592</v>
      </c>
      <c t="s" r="E31" s="4">
        <v>440</v>
      </c>
    </row>
    <row spans="1:6" r="32">
      <c t="s" r="A32" s="4">
        <v>912</v>
      </c>
    </row>
    <row spans="1:6" r="33">
      <c t="s" r="A33" s="3">
        <v>891</v>
      </c>
    </row>
    <row spans="1:6" r="34">
      <c t="s" r="A34" s="4">
        <v>892</v>
      </c>
      <c t="s" r="C34" s="4">
        <v>895</v>
      </c>
      <c t="s" r="E34" s="4">
        <v>913</v>
      </c>
    </row>
    <row spans="1:6" r="35">
      <c t="s" r="A35" s="4">
        <v>914</v>
      </c>
    </row>
    <row spans="1:6" r="36">
      <c t="s" r="A36" s="3">
        <v>891</v>
      </c>
    </row>
    <row spans="1:6" r="37">
      <c t="s" r="A37" s="4">
        <v>892</v>
      </c>
      <c t="s" r="C37" s="4">
        <v>915</v>
      </c>
      <c t="s" r="E37" s="4">
        <v>916</v>
      </c>
    </row>
    <row spans="1:6" r="38">
      <c t="s" r="A38" s="4">
        <v>917</v>
      </c>
    </row>
    <row spans="1:6" r="39">
      <c t="s" r="A39" s="3">
        <v>891</v>
      </c>
    </row>
    <row spans="1:6" r="40">
      <c t="s" r="A40" s="4">
        <v>892</v>
      </c>
      <c t="s" r="C40" s="4">
        <v>918</v>
      </c>
      <c t="s" r="D40" s="4">
        <v>304</v>
      </c>
      <c t="s" r="E40" s="4">
        <v>443</v>
      </c>
    </row>
    <row spans="1:6" r="41">
      <c t="n" r="A41"/>
    </row>
    <row spans="1:6" r="42">
      <c t="s" r="A42" s="4">
        <v>304</v>
      </c>
      <c t="s" r="B42" s="4">
        <v>919</v>
      </c>
    </row>
  </sheetData>
  <mergeCells count="5">
    <mergeCell ref="A1:B2"/>
    <mergeCell ref="C1:E1"/>
    <mergeCell ref="C2:D2"/>
    <mergeCell ref="A41:E41"/>
    <mergeCell ref="B42:E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7"/>
  </cols>
  <sheetData>
    <row spans="1:2" r="1">
      <c t="s" r="A1" s="1">
        <v>920</v>
      </c>
      <c t="s" r="B1" s="2">
        <v>300</v>
      </c>
    </row>
    <row spans="1:2" r="2">
      <c t="s" r="A2" s="3">
        <v>178</v>
      </c>
    </row>
    <row spans="1:2" r="3">
      <c t="s" r="A3" s="4">
        <v>921</v>
      </c>
      <c t="n" r="B3" s="5">
        <v>1</v>
      </c>
    </row>
    <row spans="1:2" r="4">
      <c t="s" r="A4" s="4">
        <v>922</v>
      </c>
      <c t="s" r="B4" s="4">
        <v>8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r="A1" s="1">
        <v>923</v>
      </c>
      <c t="s" r="B1" s="2">
        <v>300</v>
      </c>
    </row>
    <row spans="1:2" r="2">
      <c t="s" r="A2" s="3">
        <v>924</v>
      </c>
    </row>
    <row spans="1:2" r="3">
      <c t="s" r="A3" s="4">
        <v>925</v>
      </c>
      <c t="n" r="B3" s="7">
        <v>12600</v>
      </c>
    </row>
    <row spans="1:2" r="4">
      <c t="s" r="A4" s="4">
        <v>494</v>
      </c>
      <c t="s" r="B4" s="4">
        <v>3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ash</vt:lpstr>
      <vt:lpstr>Organization and Operations</vt:lpstr>
      <vt:lpstr>Significant and Critical Accoun</vt:lpstr>
      <vt:lpstr>Going Concern</vt:lpstr>
      <vt:lpstr>Property and Equipment</vt:lpstr>
      <vt:lpstr>Notes Payable</vt:lpstr>
      <vt:lpstr>Notes Payable - Related Party</vt:lpstr>
      <vt:lpstr>Loan from Officer</vt:lpstr>
      <vt:lpstr>Convertible Notes Payable</vt:lpstr>
      <vt:lpstr>Derivative Liabilities</vt:lpstr>
      <vt:lpstr>Stockholders' Deficit</vt:lpstr>
      <vt:lpstr>Commitments and Contingencies</vt:lpstr>
      <vt:lpstr>Concentrations</vt:lpstr>
      <vt:lpstr>Subsequent Events</vt:lpstr>
      <vt:lpstr>Significant and Critical Acco19</vt:lpstr>
      <vt:lpstr>Significant and Critical Acco20</vt:lpstr>
      <vt:lpstr>Property and Equipment (Tables)</vt:lpstr>
      <vt:lpstr>Notes Payable (Tables)</vt:lpstr>
      <vt:lpstr>Notes Payable - Related Party (</vt:lpstr>
      <vt:lpstr>Convertible Notes Payable (Tabl</vt:lpstr>
      <vt:lpstr>Derivative Liabilities (Tables)</vt:lpstr>
      <vt:lpstr>Stockholders' Deficit (Tables)</vt:lpstr>
      <vt:lpstr>Commitments and Contingencies (</vt:lpstr>
      <vt:lpstr>Concentrations (Tables)</vt:lpstr>
      <vt:lpstr>Significant and Critical Acco29</vt:lpstr>
      <vt:lpstr>Significant and Critical Acco30</vt:lpstr>
      <vt:lpstr>Significant and Critical Acco31</vt:lpstr>
      <vt:lpstr>Significant and Critical Acco32</vt:lpstr>
      <vt:lpstr>Significant and Critical Acco33</vt:lpstr>
      <vt:lpstr>Property and Equipment (Details</vt:lpstr>
      <vt:lpstr>Property and Equipment (Detai35</vt:lpstr>
      <vt:lpstr>Notes Payable (Details)</vt:lpstr>
      <vt:lpstr>Notes Payable (Details 1)</vt:lpstr>
      <vt:lpstr>Notes Payable (Details Textual)</vt:lpstr>
      <vt:lpstr>Notes Payable - Related Party39</vt:lpstr>
      <vt:lpstr>Notes Payable - Related Party40</vt:lpstr>
      <vt:lpstr>Notes Payable - Related Party41</vt:lpstr>
      <vt:lpstr>Notes Payable - Related Party42</vt:lpstr>
      <vt:lpstr>Loan from Officer (Details)</vt:lpstr>
      <vt:lpstr>Convertible Notes Payable (Deta</vt:lpstr>
      <vt:lpstr>Convertible Notes Payable (De45</vt:lpstr>
      <vt:lpstr>Convertible Notes Payable (De46</vt:lpstr>
      <vt:lpstr>Convertible Notes Payable (De47</vt:lpstr>
      <vt:lpstr>Derivative Liabilities (Details</vt:lpstr>
      <vt:lpstr>Derivative Liabilities (Detai49</vt:lpstr>
      <vt:lpstr>Derivative Liabilities (Detai50</vt:lpstr>
      <vt:lpstr>Derivative Liabilities (Detai51</vt:lpstr>
      <vt:lpstr>Stockholders' Deficit (Details)</vt:lpstr>
      <vt:lpstr>Stockholders' Deficit (Details </vt:lpstr>
      <vt:lpstr>Stockholders' Deficit (Detail54</vt:lpstr>
      <vt:lpstr>Stockholders' Deficit (Detail55</vt:lpstr>
      <vt:lpstr>Stockholders' Deficit (Detail56</vt:lpstr>
      <vt:lpstr>Stockholders' Deficit (Detail57</vt:lpstr>
      <vt:lpstr>Stockholders' Deficit (Detail58</vt:lpstr>
      <vt:lpstr>Commitments and Contingencies59</vt:lpstr>
      <vt:lpstr>Commitments and Contingencies60</vt:lpstr>
      <vt:lpstr>Commitments and Contingencies61</vt:lpstr>
      <vt:lpstr>Concentrations (Details)</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7:08:13Z</dcterms:created>
  <dcterms:modified xmlns:dcterms="http://purl.org/dc/terms/" xmlns:xsi="http://www.w3.org/2001/XMLSchema-instance" xsi:type="dcterms:W3CDTF">2015-08-24T17:08:13Z</dcterms:modified>
  <dc:title xmlns:dc="http://purl.org/dc/elements/1.1/">Untitled</dc:title>
  <dc:description xmlns:dc="http://purl.org/dc/elements/1.1/"/>
  <dc:subject xmlns:dc="http://purl.org/dc/elements/1.1/"/>
  <cp:keywords/>
  <cp:category/>
</cp:coreProperties>
</file>